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hareholders Equit"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POLICIES" sheetId="8" state="visible" r:id="rId8"/>
    <sheet xmlns:r="http://schemas.openxmlformats.org/officeDocument/2006/relationships" name="ACQUISITION OF P2K LABS, INC." sheetId="9" state="visible" r:id="rId9"/>
    <sheet xmlns:r="http://schemas.openxmlformats.org/officeDocument/2006/relationships" name="INVESTMENTS IN INTERNATIONAL LA" sheetId="10" state="visible" r:id="rId10"/>
    <sheet xmlns:r="http://schemas.openxmlformats.org/officeDocument/2006/relationships" name="CAPITALIZED SOFTWARE" sheetId="11" state="visible" r:id="rId11"/>
    <sheet xmlns:r="http://schemas.openxmlformats.org/officeDocument/2006/relationships" name="INTANGIBLE ASSETS" sheetId="12" state="visible" r:id="rId12"/>
    <sheet xmlns:r="http://schemas.openxmlformats.org/officeDocument/2006/relationships" name="FIXED ASSETS" sheetId="13" state="visible" r:id="rId13"/>
    <sheet xmlns:r="http://schemas.openxmlformats.org/officeDocument/2006/relationships" name="LOANS" sheetId="14" state="visible" r:id="rId14"/>
    <sheet xmlns:r="http://schemas.openxmlformats.org/officeDocument/2006/relationships" name="CONVERTIBLE NOTES PAYABLE"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STOCK WARRANTS" sheetId="19" state="visible" r:id="rId19"/>
    <sheet xmlns:r="http://schemas.openxmlformats.org/officeDocument/2006/relationships" name="STOCK OPTIONS" sheetId="20" state="visible" r:id="rId20"/>
    <sheet xmlns:r="http://schemas.openxmlformats.org/officeDocument/2006/relationships" name="COMMITMENTS AND CONTINGENCIES" sheetId="21" state="visible" r:id="rId21"/>
    <sheet xmlns:r="http://schemas.openxmlformats.org/officeDocument/2006/relationships" name="MAJOR CUSTOMERS AND VENDORS" sheetId="22" state="visible" r:id="rId22"/>
    <sheet xmlns:r="http://schemas.openxmlformats.org/officeDocument/2006/relationships" name="SUBSEQUENT EVENTS" sheetId="23" state="visible" r:id="rId23"/>
    <sheet xmlns:r="http://schemas.openxmlformats.org/officeDocument/2006/relationships" name="SUMMARY OF SIGNIFICANT POLICI_2" sheetId="24" state="visible" r:id="rId24"/>
    <sheet xmlns:r="http://schemas.openxmlformats.org/officeDocument/2006/relationships" name="SUMMARY OF SIGNIFICANT ACCOUNTI" sheetId="25" state="visible" r:id="rId25"/>
    <sheet xmlns:r="http://schemas.openxmlformats.org/officeDocument/2006/relationships" name="ACQUISITION OF P2K LABS, INC. (" sheetId="26" state="visible" r:id="rId26"/>
    <sheet xmlns:r="http://schemas.openxmlformats.org/officeDocument/2006/relationships" name="INVESTMENTS IN INTERNATIONAL _2" sheetId="27" state="visible" r:id="rId27"/>
    <sheet xmlns:r="http://schemas.openxmlformats.org/officeDocument/2006/relationships" name="CAPITALIZED SOFTWARE (Tables)" sheetId="28" state="visible" r:id="rId28"/>
    <sheet xmlns:r="http://schemas.openxmlformats.org/officeDocument/2006/relationships" name="INTANGIBLE ASSETS (Tables)" sheetId="29" state="visible" r:id="rId29"/>
    <sheet xmlns:r="http://schemas.openxmlformats.org/officeDocument/2006/relationships" name="FIXED ASSETS (Tables)" sheetId="30" state="visible" r:id="rId30"/>
    <sheet xmlns:r="http://schemas.openxmlformats.org/officeDocument/2006/relationships" name="LOANS (Tables)" sheetId="31" state="visible" r:id="rId31"/>
    <sheet xmlns:r="http://schemas.openxmlformats.org/officeDocument/2006/relationships" name="CONVERTIBLE NOTES PAYABLE (Tabl" sheetId="32" state="visible" r:id="rId32"/>
    <sheet xmlns:r="http://schemas.openxmlformats.org/officeDocument/2006/relationships" name="LEASES (Tables)" sheetId="33" state="visible" r:id="rId33"/>
    <sheet xmlns:r="http://schemas.openxmlformats.org/officeDocument/2006/relationships" name="STOCK WARRANTS (Tables)" sheetId="34" state="visible" r:id="rId34"/>
    <sheet xmlns:r="http://schemas.openxmlformats.org/officeDocument/2006/relationships" name="STOCK OPTIONS (Tables)" sheetId="35" state="visible" r:id="rId35"/>
    <sheet xmlns:r="http://schemas.openxmlformats.org/officeDocument/2006/relationships" name="MAJOR CUSTOMER (Tables)" sheetId="36" state="visible" r:id="rId36"/>
    <sheet xmlns:r="http://schemas.openxmlformats.org/officeDocument/2006/relationships" name="ORGANIZATION AND LINE OF BUSI_2" sheetId="37" state="visible" r:id="rId37"/>
    <sheet xmlns:r="http://schemas.openxmlformats.org/officeDocument/2006/relationships" name="SUMMARY OF SIGNIFICANT POLICI_3" sheetId="38" state="visible" r:id="rId38"/>
    <sheet xmlns:r="http://schemas.openxmlformats.org/officeDocument/2006/relationships" name="SUMMARY OF SIGNIFICANT POLICI_4" sheetId="39" state="visible" r:id="rId39"/>
    <sheet xmlns:r="http://schemas.openxmlformats.org/officeDocument/2006/relationships" name="SUMMARY OF SIGNIFICANT POLICI_5" sheetId="40" state="visible" r:id="rId40"/>
    <sheet xmlns:r="http://schemas.openxmlformats.org/officeDocument/2006/relationships" name="ACQUISITION OF P2K LABS, INC. -" sheetId="41" state="visible" r:id="rId41"/>
    <sheet xmlns:r="http://schemas.openxmlformats.org/officeDocument/2006/relationships" name="ACQUISITION OF P2K LABS, INC._2" sheetId="42" state="visible" r:id="rId42"/>
    <sheet xmlns:r="http://schemas.openxmlformats.org/officeDocument/2006/relationships" name="ACQUISITION OF P2K LABS, INC._3" sheetId="43" state="visible" r:id="rId43"/>
    <sheet xmlns:r="http://schemas.openxmlformats.org/officeDocument/2006/relationships" name="ACQUISITION OF P2K LABS, INC._4" sheetId="44" state="visible" r:id="rId44"/>
    <sheet xmlns:r="http://schemas.openxmlformats.org/officeDocument/2006/relationships" name="INVESTMENTS IN INTERNATIONAL _3" sheetId="45" state="visible" r:id="rId45"/>
    <sheet xmlns:r="http://schemas.openxmlformats.org/officeDocument/2006/relationships" name="INVESTMENTS IN INTERNATIONAL _4" sheetId="46" state="visible" r:id="rId46"/>
    <sheet xmlns:r="http://schemas.openxmlformats.org/officeDocument/2006/relationships" name="CAPITALIZED SOFTWARE (Details)" sheetId="47" state="visible" r:id="rId47"/>
    <sheet xmlns:r="http://schemas.openxmlformats.org/officeDocument/2006/relationships" name="CAPITALIZED SOFTWARE (Details N" sheetId="48" state="visible" r:id="rId48"/>
    <sheet xmlns:r="http://schemas.openxmlformats.org/officeDocument/2006/relationships" name="INTANGIBLE  ASSETS - Schedule o" sheetId="49" state="visible" r:id="rId49"/>
    <sheet xmlns:r="http://schemas.openxmlformats.org/officeDocument/2006/relationships" name="INTANGIBLE ASSETS (Details Narr" sheetId="50" state="visible" r:id="rId50"/>
    <sheet xmlns:r="http://schemas.openxmlformats.org/officeDocument/2006/relationships" name="FIXED ASSETS - Schedule of Prop" sheetId="51" state="visible" r:id="rId51"/>
    <sheet xmlns:r="http://schemas.openxmlformats.org/officeDocument/2006/relationships" name="FIXED ASSETS (Details Narrative" sheetId="52" state="visible" r:id="rId52"/>
    <sheet xmlns:r="http://schemas.openxmlformats.org/officeDocument/2006/relationships" name="LOANS - Long Term (Details)" sheetId="53" state="visible" r:id="rId53"/>
    <sheet xmlns:r="http://schemas.openxmlformats.org/officeDocument/2006/relationships" name="LOANS - Current (Details)" sheetId="54" state="visible" r:id="rId54"/>
    <sheet xmlns:r="http://schemas.openxmlformats.org/officeDocument/2006/relationships" name="LOANS (Details Narrative)" sheetId="55" state="visible" r:id="rId55"/>
    <sheet xmlns:r="http://schemas.openxmlformats.org/officeDocument/2006/relationships" name="CONVERTIBLE NOTES PAYABLE - Lon" sheetId="56" state="visible" r:id="rId56"/>
    <sheet xmlns:r="http://schemas.openxmlformats.org/officeDocument/2006/relationships" name="CONVERTIBLE NOTES PAYABLE - (De" sheetId="57" state="visible" r:id="rId57"/>
    <sheet xmlns:r="http://schemas.openxmlformats.org/officeDocument/2006/relationships" name="LEASES (Details)" sheetId="58" state="visible" r:id="rId58"/>
    <sheet xmlns:r="http://schemas.openxmlformats.org/officeDocument/2006/relationships" name="LEASES (Details Narrative)" sheetId="59" state="visible" r:id="rId59"/>
    <sheet xmlns:r="http://schemas.openxmlformats.org/officeDocument/2006/relationships" name="RELATED PARTY TRANSACTIONS (Det" sheetId="60" state="visible" r:id="rId60"/>
    <sheet xmlns:r="http://schemas.openxmlformats.org/officeDocument/2006/relationships" name="STOCKHOLDERS' EQUITY (Details N" sheetId="61" state="visible" r:id="rId61"/>
    <sheet xmlns:r="http://schemas.openxmlformats.org/officeDocument/2006/relationships" name="STOCKHOLDERS' EQUITY - Amendmen" sheetId="62" state="visible" r:id="rId62"/>
    <sheet xmlns:r="http://schemas.openxmlformats.org/officeDocument/2006/relationships" name="STOCKHOLDERS' EQUITY - Certific" sheetId="63" state="visible" r:id="rId63"/>
    <sheet xmlns:r="http://schemas.openxmlformats.org/officeDocument/2006/relationships" name="STOCK WARRANTS - Schedule of Wa" sheetId="64" state="visible" r:id="rId64"/>
    <sheet xmlns:r="http://schemas.openxmlformats.org/officeDocument/2006/relationships" name="STOCK WARRANTS (Details Narrati" sheetId="65" state="visible" r:id="rId65"/>
    <sheet xmlns:r="http://schemas.openxmlformats.org/officeDocument/2006/relationships" name="STOCK OPTIONS - Schedule of Opt" sheetId="66" state="visible" r:id="rId66"/>
    <sheet xmlns:r="http://schemas.openxmlformats.org/officeDocument/2006/relationships" name="STOCK  OPTIONS - Fair Value Ass" sheetId="67" state="visible" r:id="rId67"/>
    <sheet xmlns:r="http://schemas.openxmlformats.org/officeDocument/2006/relationships" name="STOCK OPTIONS (Details Narrativ" sheetId="68" state="visible" r:id="rId68"/>
    <sheet xmlns:r="http://schemas.openxmlformats.org/officeDocument/2006/relationships" name="COMMITMENTS AND CONTINGENCIES (" sheetId="69" state="visible" r:id="rId69"/>
    <sheet xmlns:r="http://schemas.openxmlformats.org/officeDocument/2006/relationships" name="MAJOR CUSTOMERS AND VENDORS - C" sheetId="70" state="visible" r:id="rId70"/>
    <sheet xmlns:r="http://schemas.openxmlformats.org/officeDocument/2006/relationships" name="MAJOR CUSTOMERS AND VENDORS - S" sheetId="71" state="visible" r:id="rId71"/>
    <sheet xmlns:r="http://schemas.openxmlformats.org/officeDocument/2006/relationships" name="MAJOR CUSTOMER (Details Narrati" sheetId="72" state="visible" r:id="rId72"/>
    <sheet xmlns:r="http://schemas.openxmlformats.org/officeDocument/2006/relationships" name="SUBSEQUENT EVENTS (Details Narr" sheetId="73" state="visible" r:id="rId73"/>
  </sheets>
  <definedNames/>
  <calcPr calcId="124519" fullCalcOnLoad="1"/>
</workbook>
</file>

<file path=xl/sharedStrings.xml><?xml version="1.0" encoding="utf-8"?>
<sst xmlns="http://schemas.openxmlformats.org/spreadsheetml/2006/main" uniqueCount="854">
  <si>
    <t>Cover - shares</t>
  </si>
  <si>
    <t>6 Months Ended</t>
  </si>
  <si>
    <t>Mar. 31, 2020</t>
  </si>
  <si>
    <t>May 11, 2020</t>
  </si>
  <si>
    <t>Cover [Abstract]</t>
  </si>
  <si>
    <t>Document Type</t>
  </si>
  <si>
    <t>10-Q</t>
  </si>
  <si>
    <t>Amendment Flag</t>
  </si>
  <si>
    <t>false</t>
  </si>
  <si>
    <t>Document Period End Date</t>
  </si>
  <si>
    <t>Mar. 31,
		2020</t>
  </si>
  <si>
    <t>Document Fiscal Period Focus</t>
  </si>
  <si>
    <t>Q2</t>
  </si>
  <si>
    <t>Document Fiscal Year Focus</t>
  </si>
  <si>
    <t>2020</t>
  </si>
  <si>
    <t>Current Fiscal Year End Date</t>
  </si>
  <si>
    <t>--09-30</t>
  </si>
  <si>
    <t>Entity Registrant Name</t>
  </si>
  <si>
    <t>CleanSpark, Inc.</t>
  </si>
  <si>
    <t>Entity Central Index Key</t>
  </si>
  <si>
    <t>0000827876</t>
  </si>
  <si>
    <t>Entity Current Reporting Status</t>
  </si>
  <si>
    <t>Yes</t>
  </si>
  <si>
    <t>Entity Interactive Data Current</t>
  </si>
  <si>
    <t>Entity Filer Category</t>
  </si>
  <si>
    <t>Accelerated Filer</t>
  </si>
  <si>
    <t>Entity Small Business</t>
  </si>
  <si>
    <t>true</t>
  </si>
  <si>
    <t>Entity Emerging Growth Company</t>
  </si>
  <si>
    <t>Entity Shell Company</t>
  </si>
  <si>
    <t>Entity Common Stock, Shares Outstanding</t>
  </si>
  <si>
    <t>Consolidated Balance Sheets - USD ($)</t>
  </si>
  <si>
    <t>Sep. 30, 2019</t>
  </si>
  <si>
    <t>Current assets</t>
  </si>
  <si>
    <t>Cash</t>
  </si>
  <si>
    <t>Accounts receivable, net</t>
  </si>
  <si>
    <t>Contract assets</t>
  </si>
  <si>
    <t>Prepaid expense and other current assets</t>
  </si>
  <si>
    <t>Derivative asset</t>
  </si>
  <si>
    <t xml:space="preserve"> </t>
  </si>
  <si>
    <t>Investment in equity securities</t>
  </si>
  <si>
    <t>Investment available for sale debt security, at fair value</t>
  </si>
  <si>
    <t>Total current assets</t>
  </si>
  <si>
    <t>Fixed assets, net</t>
  </si>
  <si>
    <t>Operating lease right of use asset</t>
  </si>
  <si>
    <t>Capitalized Software, net</t>
  </si>
  <si>
    <t>Intangible assets, net</t>
  </si>
  <si>
    <t>Goodwill</t>
  </si>
  <si>
    <t>Total assets</t>
  </si>
  <si>
    <t>Current liabilities</t>
  </si>
  <si>
    <t>Accounts payable and accrued liabilities</t>
  </si>
  <si>
    <t>Contract liabilities</t>
  </si>
  <si>
    <t>Lease liability</t>
  </si>
  <si>
    <t>Due to related parties</t>
  </si>
  <si>
    <t>Convertible note, net of unamortized discounts</t>
  </si>
  <si>
    <t>Loans payable, net of unamortized discounts</t>
  </si>
  <si>
    <t>Total current liabilities</t>
  </si>
  <si>
    <t>Long- term liabilities</t>
  </si>
  <si>
    <t>Convertible notes, net of unamortized discounts</t>
  </si>
  <si>
    <t>Loans payable</t>
  </si>
  <si>
    <t>Total liabilities</t>
  </si>
  <si>
    <t>Stockholders' equity</t>
  </si>
  <si>
    <t>Common stock; $0.001 par value; 20,000,000 shares authorized; 5,745,115 and 4,679,018 shares issued and outstanding as of March 31, 2020 and September 30, 2019, respectively</t>
  </si>
  <si>
    <t>Preferred stock; $0.001 par value; 10,000,000 shares authorized; 1,750,000 and 1,000,000 Series A shares issued and outstanding as of March 31, 2020 and September 30, 2019, respectively</t>
  </si>
  <si>
    <t>Additional paid-in capital</t>
  </si>
  <si>
    <t>Accumulated deficit</t>
  </si>
  <si>
    <t>Total stockholders' equity</t>
  </si>
  <si>
    <t>Total liabilities and stockholders' equity</t>
  </si>
  <si>
    <t>Consolidated Balance Sheets (Parenthetical) - $ / shares</t>
  </si>
  <si>
    <t>Jan. 31, 2020</t>
  </si>
  <si>
    <t>Aug. 09, 2019</t>
  </si>
  <si>
    <t>Aug. 08, 2019</t>
  </si>
  <si>
    <t>Jan. 22, 2019</t>
  </si>
  <si>
    <t>Common Stock, par value</t>
  </si>
  <si>
    <t>Common Stock, Shares authorized</t>
  </si>
  <si>
    <t>Common Stock, shares issued</t>
  </si>
  <si>
    <t>Preferred Stock, par value</t>
  </si>
  <si>
    <t>Preferred Stock, Shares authorized</t>
  </si>
  <si>
    <t>Preferred Stock, shares issued and outstanding</t>
  </si>
  <si>
    <t>Series A Preferred Stock</t>
  </si>
  <si>
    <t>Consolidated Statements of Operations - USD ($)</t>
  </si>
  <si>
    <t>3 Months Ended</t>
  </si>
  <si>
    <t>Mar. 31, 2019</t>
  </si>
  <si>
    <t>Revenues, net</t>
  </si>
  <si>
    <t>Sale of goods revenues</t>
  </si>
  <si>
    <t>Service, software and related revenues</t>
  </si>
  <si>
    <t>Total revenues, net</t>
  </si>
  <si>
    <t>Cost of revenues</t>
  </si>
  <si>
    <t>Cost of goods sold</t>
  </si>
  <si>
    <t>Cost of services</t>
  </si>
  <si>
    <t>Total cost of revenues</t>
  </si>
  <si>
    <t>Gross profit</t>
  </si>
  <si>
    <t>Operating expenses</t>
  </si>
  <si>
    <t>Professional fees</t>
  </si>
  <si>
    <t>Payroll expenses</t>
  </si>
  <si>
    <t>Product development</t>
  </si>
  <si>
    <t>General and administrative expenses</t>
  </si>
  <si>
    <t>Depreciation and amortization</t>
  </si>
  <si>
    <t>Total operating expenses</t>
  </si>
  <si>
    <t>Loss from operations</t>
  </si>
  <si>
    <t>Other income (expense)</t>
  </si>
  <si>
    <t>Gain/(Loss) on settlement of debt</t>
  </si>
  <si>
    <t>Unrealized gain/(loss) on equity securities</t>
  </si>
  <si>
    <t>Gain/(loss) on derivative asset</t>
  </si>
  <si>
    <t>Interest expense (net)</t>
  </si>
  <si>
    <t>Total other income (expense)</t>
  </si>
  <si>
    <t>Net loss</t>
  </si>
  <si>
    <t>Loss per common share - basic and diluted</t>
  </si>
  <si>
    <t>Weighted average common shares outstanding - basic and diluted</t>
  </si>
  <si>
    <t>Consolidated Shareholders Equity (Unaudited) - USD ($)</t>
  </si>
  <si>
    <t>Preferred Stock</t>
  </si>
  <si>
    <t>Common Stock</t>
  </si>
  <si>
    <t>Additional Paid-In Capital</t>
  </si>
  <si>
    <t>Accumulated Deficit</t>
  </si>
  <si>
    <t>Total</t>
  </si>
  <si>
    <t>Beginning balance, shares at Sep. 30, 2018</t>
  </si>
  <si>
    <t>Beginning balance, amount at Sep. 30, 2018</t>
  </si>
  <si>
    <t>Shares issued for services, shares</t>
  </si>
  <si>
    <t>Shares issued for services, amount</t>
  </si>
  <si>
    <t>Option and warrants issued for services, shares</t>
  </si>
  <si>
    <t>Option and warrants issued for services, amount</t>
  </si>
  <si>
    <t>Shares issued under acquisition, shares</t>
  </si>
  <si>
    <t>Shares issued under acquisition, amount</t>
  </si>
  <si>
    <t>Shares issued upon Conversion of debt and accrued interest, shares</t>
  </si>
  <si>
    <t>Shares issued upon Conversion of debt and accrued interest, amount</t>
  </si>
  <si>
    <t>Shares issued upon exercise of warrants, shares</t>
  </si>
  <si>
    <t>Shares issued upon exercise of warrants, amount</t>
  </si>
  <si>
    <t>Shares and warrants issued under asset purchase agreement, shares</t>
  </si>
  <si>
    <t>Shares and warrants issued under asset purchase agreement, amount</t>
  </si>
  <si>
    <t>Beneficial conversion feature and shares and warrants issued with convertible debt, shares</t>
  </si>
  <si>
    <t>Beneficial conversion feature and shares and warrants issued with convertible debt, amount</t>
  </si>
  <si>
    <t>Shares issued for direct investment, shares</t>
  </si>
  <si>
    <t>Shares issued for direct investment, amount</t>
  </si>
  <si>
    <t>Shares issued for settlement of debt, shares</t>
  </si>
  <si>
    <t>Shares issued for settlement of debt, amount</t>
  </si>
  <si>
    <t>Commitment shares returned and cancelled, shares</t>
  </si>
  <si>
    <t>Commitment shares returned and cancelled, amount</t>
  </si>
  <si>
    <t>Rounding shares issued for stock split, shares</t>
  </si>
  <si>
    <t>Rounding shares issued for stock split, amount</t>
  </si>
  <si>
    <t>Ending balance, shares at Dec. 31, 2018</t>
  </si>
  <si>
    <t>Ending balance, amount at Dec. 31, 2018</t>
  </si>
  <si>
    <t>Ending balance, shares at Mar. 31, 2019</t>
  </si>
  <si>
    <t>Ending balance, amount at Mar. 31, 2019</t>
  </si>
  <si>
    <t>Beginning balance, shares at Dec. 31, 2018</t>
  </si>
  <si>
    <t>Beginning balance, amount at Dec. 31, 2018</t>
  </si>
  <si>
    <t>Beginning balance, shares at Sep. 30, 2019</t>
  </si>
  <si>
    <t>Beginning balance, amount at Sep. 30, 2019</t>
  </si>
  <si>
    <t>Ending balance, shares at Dec. 31, 2019</t>
  </si>
  <si>
    <t>Ending balance, amount at Dec. 31, 2019</t>
  </si>
  <si>
    <t>Ending balance, shares at Mar. 31, 2020</t>
  </si>
  <si>
    <t>Ending balance, amount at Mar. 31, 2020</t>
  </si>
  <si>
    <t>Beginning balance, shares at Dec. 31, 2019</t>
  </si>
  <si>
    <t>Beginning balance, amount at Dec. 31, 2019</t>
  </si>
  <si>
    <t>Options issued for business acquisition, shares</t>
  </si>
  <si>
    <t>Options issued for business acquisition, amount</t>
  </si>
  <si>
    <t>Consolidated Statements of Cash Flows - USD ($)</t>
  </si>
  <si>
    <t>Cash Flows from Operating Activities</t>
  </si>
  <si>
    <t>Adjustments to reconcile net loss to net cash used in operating activities:</t>
  </si>
  <si>
    <t>Stock based compensation</t>
  </si>
  <si>
    <t>Unrealized gain on equity securities</t>
  </si>
  <si>
    <t>Amortization of operating lease right of use asset</t>
  </si>
  <si>
    <t>Amortization of capitalized software</t>
  </si>
  <si>
    <t>Loss on settlement of debt</t>
  </si>
  <si>
    <t>Gain on derivative asset</t>
  </si>
  <si>
    <t>Amortization of debt discount</t>
  </si>
  <si>
    <t>Changes in operating assets and liabilities</t>
  </si>
  <si>
    <t>(Increase) decrease in prepaid expenses and other current assets</t>
  </si>
  <si>
    <t>Decrease in contract assets</t>
  </si>
  <si>
    <t>Increase in contract liabilities, net</t>
  </si>
  <si>
    <t>(Increase) decrease in accounts receivable</t>
  </si>
  <si>
    <t>Increase in accounts payable</t>
  </si>
  <si>
    <t>Decrease in lease liability</t>
  </si>
  <si>
    <t>Increase (decrease) in due to related parties</t>
  </si>
  <si>
    <t>Net cash used in operating activities</t>
  </si>
  <si>
    <t>Cash Flows from investing</t>
  </si>
  <si>
    <t>Purchase of fixed assets</t>
  </si>
  <si>
    <t>Acquisition of p2kLabs</t>
  </si>
  <si>
    <t>Investment in capitalized software</t>
  </si>
  <si>
    <t>Investment in debt and equity securities</t>
  </si>
  <si>
    <t>Net cash used in investing activities</t>
  </si>
  <si>
    <t>Cash Flows from Financing Activities</t>
  </si>
  <si>
    <t>Payments on promissory notes</t>
  </si>
  <si>
    <t>Proceeds from promissory notes</t>
  </si>
  <si>
    <t>Proceeds from related party debts</t>
  </si>
  <si>
    <t>Payments on related party debts</t>
  </si>
  <si>
    <t>Proceeds from convertible debt, net of issuance costs</t>
  </si>
  <si>
    <t>Payments on convertible debts</t>
  </si>
  <si>
    <t>Proceeds from exercise of warrants</t>
  </si>
  <si>
    <t>Proceeds from issuance of common stock</t>
  </si>
  <si>
    <t>Net cash (used in) provided by financing activities</t>
  </si>
  <si>
    <t>Net increase (decrease) in Cash</t>
  </si>
  <si>
    <t>Cash, beginning of period</t>
  </si>
  <si>
    <t>Cash, end of period</t>
  </si>
  <si>
    <t>Supplemental disclosure of cash flow information</t>
  </si>
  <si>
    <t>Cash paid for interest</t>
  </si>
  <si>
    <t>Cash paid for tax</t>
  </si>
  <si>
    <t>Non-cash investing and financing transactions</t>
  </si>
  <si>
    <t>Day one recognition of right of use asset and liability</t>
  </si>
  <si>
    <t>Shares issued for conversion of debt</t>
  </si>
  <si>
    <t>Shares and options issued for business acquisition</t>
  </si>
  <si>
    <t>Shares issued as collateral returned to treasury</t>
  </si>
  <si>
    <t>Stock issued to promissory notes</t>
  </si>
  <si>
    <t>Debt discount on convertible debt</t>
  </si>
  <si>
    <t>Shares and warrants issued for asset acquisition</t>
  </si>
  <si>
    <t>Shares issued for conversion of debt and accrued interest</t>
  </si>
  <si>
    <t>Cashless exercise of options</t>
  </si>
  <si>
    <t>Option expense capitalized as software development costs</t>
  </si>
  <si>
    <t>ORGANIZATION AND LINE OF BUSINESS</t>
  </si>
  <si>
    <t>Organization, Consolidation and Presentation of Financial Statements [Abstract]</t>
  </si>
  <si>
    <t>Organization and Line of Business</t>
  </si>
  <si>
    <t xml:space="preserve">Organization CleanSpark, Inc. (“CleanSpark”,
“we”, “our”, the "Company") was incorporated in the state of Nevada on October 15, 1987 as SmartData
Corporation. SmartData conducted a 504-public offering in the State of Nevada in December 1987 and began trading publicly in January
1988. Due to a series of unfortunate events, including the untimely death of the founding CEO, SmartData discontinued active business
operations in 1992. On March 25, 2014, we began operations in the
alternative energy sector. In December 2014, the Company changed its name
to Stratean Inc. through a short-form merger in order to better reflect its new business plan. On July 1, 2016, the Company entered into an
Asset Purchase Agreement, as amended (the “Purchase Agreement”), with CleanSpark Holdings LLC, CleanSpark LLC, CleanSpark
Technologies LLC and Specialized Energy Solutions, Inc. (together, the “Seller”). Pursuant to the Purchase Agreement,
the Company acquired CleanSpark, LLC and all the assets related to the Seller and its line of business and assumed $200,000 in
liabilities. In October 2016, the Company changed its name
to CleanSpark, Inc. through a short-form merger in order to better reflect the brand identity. On January 22, 2019, CleanSpark entered into
an Agreement with Pioneer Critical Power, Inc., whereby it acquired certain intellectual property assets and a customer list. As
consideration the Company issued to its sole shareholder (i) 175,000 of the common stock of CleanSpark, (ii) a five-year warrant
to purchase 50,000 shares of CleanSpark common stock at an exercise price of $16.00 per share, and (iii) a five-year warrant to
purchase 50,000 shares of CleanSpark common stock at an exercise price of $20.00 per share. As a result of the transaction Pioneer
Critical Power Inc. became a wholly owned subsidiary of CleanSpark Inc. On February 1, 2019, Pioneer Critical Power, Inc. was renamed
to CleanSpark Critical Power Systems, Inc. On December 10, 2019, the Financial Industry
Regulatory Authority (“FINRA”) approved the 1:10 reverse stock split of the Company’s common stock. The reverse
stock split took effect on December 11, 2019. Unless otherwise noted, impacted amounts and share information in this report and
included in the financial statements and notes thereto as of and for the period ended March 31, 2020 and September 30, 2019, have
been adjusted for the stock split as if such stock split occurred on the first day of the first period presented. On January 31, 2020, the Company entered into a Stock
Purchase Agreement (the “Agreement”) with p2klabs, Inc., a Nevada corporation (“p2k”), and its sole stockholder,
Amer Tadayon (“Seller”), whereby the Company purchased all of the issued and outstanding shares of p2k from the Seller
(the “Transaction”) in exchange for an aggregate purchase price of cash and equity of $1,688,935. The Transaction closed
simultaneously upon the execution of the Agreement by the parties on January 31, 2020. As a result of the Transaction, p2k, is
now a wholly-owned subsidiary of the Company. (See note 3 for details.) Line of Business Through
CleanSpark, LLC, the Company provides microgrid solutions to military, commercial and residential properties. The services
offered consist of, microgrid design, engineering and consulting services. The work is generally performed under fixed price bid
contracts and negotiated price contracts. Through
CleanSpark Critical Power Systems, Inc., the Company provides custom hardware solutions for distributed energy systems that serve
military and commercial residential properties. The equipment is generally sold under negotiated fixed price contracts. Through
p2kLabs, Inc., the Company provides design, software development and other technology-based consulting services. The services provided
are generally an hourly arrangement or fixed-fee project-based arrangements. </t>
  </si>
  <si>
    <t>SUMMARY OF SIGNIFICANT POLICIES</t>
  </si>
  <si>
    <t>Accounting Policies [Abstract]</t>
  </si>
  <si>
    <t>Basis of Presentation and Liquidity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Company has incurred losses for the past
several years while developing infrastructure and its software platforms. As shown in the accompanying unaudited consolidated financial
statements, the Company incurred net losses of $7,731,352 during the six months ended March 31, 2020. In response to these conditions
and to ensure the Company has sufficient capital for ongoing operations for a minimum we Principles
of Consolidation The accompanying consolidated financial statements
include the accounts of CleanSpark, Inc., and its wholly owned operating subsidiaries, CleanSpark, LLC, CleanSpark, II, LLC, CleanSpark
Critical Power Systems Inc. and p2kLabs, Inc. All material intercompany transactions have been eliminated upon consolidation of
these entities. Use of estimates Revenue Recognition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Engineering, Service &amp; Installation
or Construction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s.
Amounts billed to clients in excess of revenue recognized on service contracts to date are classified as a current liability under
contract liabilities. Customer payments on service contracts are typically due within 30 days of billing, depending on the contract. Revenues from Sale of Equipment Performance Obligations Satisfied
at a point in time. We recognize revenue on agreements
for non-customized equipment we sell on a standardized basis to the market at a point in time. We recognize revenue at the point
in time that the customer obtains control of the good, which is generally upon shipment or when the customer has physical possession
of the product depending on contract terms. We use proof of delivery for certain large equipment with more complex logistics, whereas
the delivery of other equipment is estimated based on historical averages of in-transit periods (i.e., time between shipment and
delivery).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shipment to the customer; however, within certain businesses, we receive
progress payments from customers for large equipment purchases, which is generally to reserve production slots with our manufacturing
partners, which are recorded as contract liabilities. Service Performance obligations
satisfied over time. We enter into long-term product service
agreements with our customers primarily within our microgrid segment. These agreements require us to provide preventative maintenance,
and standby support services that include certain levels of assurance regarding system performance throughout the contract periods,
these contracts will generally range from 1 to 10 years. We account for items that are integral to the maintenance of the equipment
as part of our service-related performance obligation, unless the customer has a substantive right to make a separate purchasing
decision (e.g., equipment upgrade). Contract modifications that extend or revise contract terms are not uncommon and generally
result in our recognizing the impact of the revised terms prospectively over the remaining life of the modified contract (i.e.,
effectively like a new contract). Revenues are recognized for these arrangements on a straight-line basis consistent with the nature,
timing and extent of our services, which primarily relate to routine maintenance and as needed product repairs. Our billing terms
for these contracts vary, but we generally invoice periodically as services are provided. Contract
assets represent revenue recognized in excess of amounts billed and include unbilled receivables (typically for cost
reimbursable contracts) of $0 and contract work in progress (typically for fixed-price contracts) of $4,282 and $57,077
as of March 31, 2020 and September 30, 2019, respectively. Unbilled receivables, which represent an unconditional right to
payment subject only to the passage of time, are reclassified to accounts receivable when they are billed under the terms of
the contract. Advances that are payments on account of contract assets of $611,000 and $360,000 as of March 31, 2020 and
September 30, 2019, respectively, have been deducted from contract assets. Contract liabilities represent amounts billed to
clients in excess of revenue recognized to date. The Company recorded $590,241 and $499,401 in contract liabilities as of
March 31, 2020 and September 30, 2019, respectively. Revenues
from software The Company
derives its revenue from subscription fees from customers for access to its mVSO platform. The Company’s policy is to exclude
sales and other indirect taxes when measuring the transaction price of its subscription agreements. The Company’s subscription agreements
generally have monthly or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Revenues from design, software
development and other technology-based consulting services For service contracts performed under
Master Services Agreements (“MSA”) and accompanying Statement(s) of Work (“SOW”), revenue is recognized
based on the performance obligation(s) outlined in the SOW which is typically hours worked or specific deliverable milestones.
In the case of a milestone-based SOW, the Company recognizes revenues as each deliverable is signed off by the customer.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For the six months ended March 31, 2020 and
2019, the Company reported revenues of $4,635,107 and $986,806, respectively. Cash and cash equivalents Accounts
receivable and
$254,570 at March 31, 2020, and September 30, 2019, respectively. Retention receivable is the amount withheld
by a customer until a contract is completed. Retention receivables of $158,300 and $159,989 were included in the balance of trade
accounts receivable as of March 31, 2020 and September 30, 2019, respectively. Investment securities Interest income is recognized based on the
coupon rate and increased by accretion of discounts earned or decreased by the amortization of premiums paid over the contractual
life of the security.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in income on a cash basis. The Company holds
investments in both publicly held and privately held equity securities. Privately
held equity securities are recorded at cost and adjusted for observable transactions for same or similar investments of the issuer
(referred to as the measurement alternative) or impairment. All gains and losses on privately held equity securities, realized
or unrealized, are recorded through gains or
losses on equity securities on the consolidated statement of operations. Publicly held equity securities are based on
fair value accounting with unrealized gains or losses resulting from changes in fair value reflected as unrealized gains or losses
on equity securities in our consolidated statement of operations. Concentration Risk At times throughout the year, the Company may
maintain cash balances in certain bank accounts in excess of FDIC limits. As of March 31, 2020, the cash balance in excess of the
FDIC limits was $4,256,510. The Company has not experienced any losses in such accounts and believes it is not exposed to any significant
credit risk in these accounts. The Company had certain customers whose revenue individually represented 10% or more of the Company’s
total revenue. (See Note 14 for details.) Warranty Liability Stock-based
compensation Compensation-Stock
Compensation, received
in exchange for an award of an equity instrument based on the grant-date fair value of the award. Stock-based compensation expense
is recognized on a straight-line basis over the requisite service period. The Company may issue compensatory shares for services
including, but not limited to, executive, management, accounting, operations, corporate communication, financial and administrative
consulting services. Earnings (loss)
per share Earnings Per Share, shares
issuable upon exercise of outstanding options, warrants and convertible debt which have been excluded as anti-dilutive. Fair value of financial instruments and
derivative asse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Company’s
financial instruments that are measured and recorded at fair value on the Company’s balance sh eets
on a recurring basis, and their level within the fair value hierarchy as of March 31, 2020:
Amount Level
1 Level
2 Level
3
Derivative asset $ 824,891 $ — $ — $ 824,891
Investment in equity security 252,000 252,000 — $ —
Investment debt security 456,744 — — 456,744
Total $ 1,533,635 $ 252,000 $ — $ 1,281,635 The below table presents the change in the fair value
of the derivative asset and investment in debt security during the six months ended March 31, 2020:
Amount
Balance at September 30, 2019 $ —
Fair value at issuance, net of premium 456,744
Gain on derivative asset 824,891
Balance at March 31, 2020 $ 1,281,635 Reclassifications Recently issued accounting pronounc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October 1, 2019. The new standard did
not have a material impact on the Company’s results of operations or cash flow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ASU 2018-15 allows for either retrospective adoption or prospective
adoption to all implementation costs incurred after the date of adoption. ASU 2018-15 is effective for fiscal years beginning after
December 15, 2019. We are currently evaluating the impact the adoption of this new standard will have on our financial position
and results of operations. In February 2016, the FASB issued guidance
within ASU 2016-02, Leases Leases Leases
(Topic 842) Targeted Improvements continue to apply the legacy guidance in ASC 840, Leases In January, 2017 the FASB issued guidance within
ASU 2017-01, Business Combinations. The amendments in ASU 2017-01 Clarify the definition of a business by providing a framework
to use in determining when a set of assets is a business. ASU 2017-01 is effective for us for annual periods beginning October
1, 2019. The new standard did not have a material impact on the Company’s results of operations or cash flows. In January, 2017 the FASB issued guidance within
ASU 2017-04, Intangibles-Goodwill and Other. The amendments in ASU 2017-04 simplify the subsequent measurement of goodwill by comparing
the fair value of a reporting unit with its carrying amount. ASU 2017-04 is effective for fiscal years beginning after December
15, 2019. We are currently evaluating the impact the adoption of this new standard will have on our financial position and results
of operations. The Company has evaluated all other recent
accounting pronouncements, and believes that none of them will have a material effect on the Company's financial position, results
of operations or cash flows.</t>
  </si>
  <si>
    <t>ACQUISITION OF P2K LABS, INC.</t>
  </si>
  <si>
    <t>On January 31, 2020, the Company, entered
into an Agreement with p2k, and its sole stockholder, Amer Tadayon, whereby the Company purchased all of the issued and outstanding
shares of p2k in exchange for an aggregate purchase price of cash and equity of $1,688,935. The Transaction closed simultaneously
upon the execution of the Agreement by the parties on January 31, 2020. As a result of the Transaction, p2k is now a wholly-owned
subsidiary of the Company. Pursuant to the terms of the Agreement, the purchase
price was as follows:
a) $1,039,500
in cash was paid to the Seller;
b) 31,183
restricted shares of the Company’s common stock, valued at $145,000, were issued to the Seller (the “Shares”).
The Shares are subject to certain lock-up and leak-out provisions whereby the Seller may sell an amount of Shares equal to ten
percent (10%) of the daily dollar trading volume of the Company’s common stock on its principal market for the prior 30 days
(the “Leak-Out Terms”);
c) $115,500
in cash was paid to an independent third-party escrow where such cash is subject to offset for adjustments to the purchase price
and indemnification purposes; and
d) 64,516 restricted shares of the Company’s common stock, valued at $300,000,
were issued to an independent third-party escrow (the “Holdback Shares”). The Holdback Shares will be released to
Seller once p2k achieves certain revenue milestones for the future performance of p2k.
The Holdback Shares will also be subject to the
Leak-Out Terms once they are released from escrow 12 months from closing. The Shares and Holdback Shares were
deemed to have a fair market value of $4.65 per share which was the closing price of the Company’s common stock on January
31, 2020.
e) 26,950
Common Stock options which were deemed to have a fair market value of $88,935 on the date of the closing of the Transaction. The Company accounted for the acquisition of p2k as
an acquisition of a business under ASC 805. The Company determined the fair value of the consideration
given to the Seller in connection with the Transaction in accordance with ASC 820 was as follows:
Consideration: Fair Value
Cash $ 1,155,000
95,699 shares of common stock $ 445,000
26,950 common stock options $ 88,935
Total Consideration $ 1,688,935 The total purchase price was allocated to identifiable assets deemed acquired, and liabilities assumed, of the Company’s
acquisition of p2k, based on their estimated fair values as indicated below. The business combination accounting is not yet
complete and the amounts assigned to the assets acquired and the liabilities assumed are provisional. Therefore, this may
result in future adjustments to the provisional amounts as new information is obtained about the facts and circumstances that
existed at the acquisition date.
Purchase
Price Allocation:
Customer
list $ 1,045,000
Design
and other assets $ 123,000
Goodwill $ 642,388
Other assets and liabilities
assumed, net $ (121,453)
Total $ 1,688,935 The following is the unaudited
pro forma information assuming the acquisition of p2k occurred on October 1, 2018:
For
the Three Months Ended For
the Six Months Ended
March
31, 2020 March
31, 2019 March
31, 2020 March
31, 2019
Net sales $ 3,716,725 $ 924,906 $ 5,006,806 $ 1,409,906
Net loss $ (5,970,217 ) $ (7,770,325 ) $ (7,851,673 ) $ (10,044,709)
Loss per common share - basic and diluted $ (1.15 ) $ (1.84 ) $ (1.56 ) $ (2.52)
Weighted average common shares outstanding - basic and diluted 5,188,384 4,217,662 5,031,749 3,980,517 The unaudited pro forma consolidated
financial results have been prepared for illustrative purposes only and do not purport to be indicative of the results of operations
that actually would have resulted had the acquisition occurred on the first day of the earliest period presented, or of future
results of the consolidated entities. The unaudited pro forma consolidated financial information does not reflect any operating
efficiencies and cost savings that may be realized from the integration of the acquisition. All transitions that would be considered
inter-company transactions for proforma purposes have been eliminated.</t>
  </si>
  <si>
    <t>INVESTMENTS IN INTERNATIONAL LAND ALLIANCE</t>
  </si>
  <si>
    <t>Schedule of Investments [Abstract]</t>
  </si>
  <si>
    <t xml:space="preserve">International Land Alliance, Inc. On November 5, 2019, CleanSpark entered into
a binding Memorandum of Understanding (the “MOU”) with International Land Alliance, Inc., a Wyoming corporation (“ILAL”),
in order to lay a foundational framework where the Company will deploy its energy solutions products and services to ILAL, its
energy projects, and its customers. Pursuant to the terms of the MOU, the parties
will work in good faith and pursue the following priorities over the next twelve (12) months:
1) The Company will perform feasibility studies to outline the details and scope of developing microgrid energy solutions to support ILAL projects.
2) ILAL will (a) exclusively sell the Company’s products and services as part of ILAL’s power solution for its offering of off-grid properties, and (b) include the Company’s mPulse DER Energy Manager within the off-grid energy project bids;
3) The Company will provide on-site testing, training, and support services to ILAL’s projects and operations In connection with the MOU, and in order to
support the power and energy needs of ILAL’s development and construction of certain projects, the Company entered into a
Securities Purchase Agreement, dated as of November 6, 2019, with ILAL (the “SPA”). Pursuant to the terms of the SPA, ILAL sold,
and the Company purchased 1,000 shares of Series B Preferred Stock (the “Preferred Stock”) of ILAL for an aggregate
purchase price of US $500,000 (the “Stock Transaction”), less certain expenses and fees. The Series B Preferred Stock
will accrue cumulative in kind accruals at a rate of 12% per annum and shall increase by 10% per annum upon the occurrence of any
trigger event. ILAL may redeem by paying in cash within 9 months from the issuance date. The Preferred Stock becomes convertible
into common stock after 9 months or when certain triggering events occur. In the event of a conversion of any shares of the Preferred
Stock, the number of conversion shares is equal to the face value of the Preferred Stock divided by the applicable Conversion Price
(defined at 65% of the 5 lowest individual daily volume weighted average prices of the Common Stock from issuance to conversion
less $0.05 per share, but no less than the Floor Price ($0.01). While the Preferred Stock is outstanding if triggering events occur,
the Conversion Rate may be decreased by 10% and the accrual rate increased by 10% for each triggering event. The Company believes that, pursuant to the
terms and conditions of the SPA, at least two triggering events have occurred. Under this good faith belief, the Company believes
that as a result of the occurrence of these triggering events, the Series B Preferred stock should be convertible at the Company’s
option, and the interest and conversion rate should be adjusted by 10% for each such occurrence. The Preferred Stock is recorded as an AFS debt
security and is reported at its estimated fair value as of March 31, 2020. As of March 31, 2020, the Company has identified a derivative
instrument in accordance with ASC Topic No. 815 due to the variable conversion feature upon certain triggering events that occurred
during the period. Topic No. 815 requires the Company to account for the conversion feature on its balance sheet at fair value
and account for changes in fair value as a derivative gain or loss. The Black-Scholes model utilized the following
inputs to value the derivative asset at the date in which the derivative asset was determined through March 31, 2020.
Fair value assumptions: March 31, 2020
Risk free interest rate 0.17%
Expected term (months) 4
Expected volatility 152%
Expected dividends 0% In
connection with the Stock Transaction, ILAL issued 350,000 shares of its common stock to the Company as commitment shares. The
commitment shares are recorded at $252,000, or $0.72 per share, which was the quoted price of the shares on March 31, 2020 . </t>
  </si>
  <si>
    <t>CAPITALIZED SOFTWARE</t>
  </si>
  <si>
    <t>Fair Value Disclosures [Abstract]</t>
  </si>
  <si>
    <t>Capitalized Software</t>
  </si>
  <si>
    <t xml:space="preserve">Capitalized software consists of the following
as of March 31, 2020 and September 30, 2019:
March 31, 2020 September 30, 2019
mVSO software $ 437,136 $ 352,211
mPulse software 741,846 741,846
Capitalized Software: 1,178,982 1,094,057
Less: accumulated amortization (118,565 ) (38,860)
Capitalized Software, net $ 1,060,417 $ 1,055,197 Capitalized
software amortization recorded as cost of revenues and product development expense for the six months ended March 31, 2020 and
2019 was $79,705 and $689,741, respectively. </t>
  </si>
  <si>
    <t>INTANGIBLE ASSETS</t>
  </si>
  <si>
    <t>Intangible assets consist of the following
as of March 31, 2020 and September 30, 2019:
March 31, 2020 September 30, 2019
Patents $ 74,112 $ 74,112
Websites 8,115 16,482
Customer list and non-compete agreement 6,767,024 5,722,024
Design assets $ 123,000 —
Trademarks 5,928 5,928
Trade secrets 4,370,269 4,370,269
Intangible assets: 11,348,448 10,188,815
Less: accumulated amortization (4,019,659 ) (2,758,733)
Intangible assets, net $ 7,328,789 $ 7,430,082 Amortization expense for the six months ended
March 31, 2020 and 2019 was $1,269,293 and $635,955, respectively.</t>
  </si>
  <si>
    <t>FIXED ASSETS</t>
  </si>
  <si>
    <t>Fixed assets consist of the following as of
March 31, 2020 and September 30, 2019:
March 31, 2020 September 30, 2019
Machinery and equipment $ 201,856 $ 212,082
Leasehold improvements 17,965 —
Furniture and fixtures 110,586 75,121
Total 330,407 287,203
Less: accumulated depreciation (186,512 ) (142,133)
Fixed assets, net $ 143,895 $ 145,070 Depreciation expense for the six months ended
March 31, 2020 and 2019 was $32,071 and $21,164, respectively.</t>
  </si>
  <si>
    <t>LOANS</t>
  </si>
  <si>
    <t>Long term
Long-term loans payable consist of the following: March 31, 2020 September 30, 2019
Promissory notes $ 150,000 $ 150,000
Total $ 150,000 $ 150,000 Current
Current loans payable consist of the following: March 31, 2020 September 30, 2019
Promissory notes $ — $ 50,000
Insurance financing loans — 17,467
Current loans payable: — 67,467
Unamortized debt discount — —
Total, net of unamortized discount $ — $ 67,467 Promissory Notes On September 5, 2017, the Company executed
a 9% secured promissory note with a face value of $150,000 with an investor. Under the terms of the promissory note, the Company
received $150,000 and agreed to make monthly interest payments and repay the note principal 24 months from the date of issuance.
On September 5, 2019, the investor extended the maturity date to September 5, 2021 and the modification was not deemed substantial.
The note is secured by 15,000 shares which are held in escrow and would be issued to the note holder only in the case of an uncured
default. As of March 31, 2020, the Company owed $150,000 in principal and $0 in accrued interest under the terms of the agreement
and recorded interest expense of $6,767 and $6,729 during the six months ended March 31, 2020 and 2019, respectively. On November 11, 2017, the Company executed
a 10% secured promissory note with a face value of $100,000 with an investor. Under the terms of the promissory note the Company
received $100,000 and agreed to make monthly interest payments and repay the note principal 24 months from the date of issuance.
The note was secured by 10,000 shares which would be issued to the note holder only in the case of an uncured default. The Company
repaid all principal and outstanding interest on August 13, 2019 and the 10,000 shares of common stock held as collateral were
returned to treasury and cancelled on August 26, 2019. The Company recorded interest expense of $0 and $4,985 for the six months
ended March 31, 2020 and 2019, respectively. On December 5,
2017, the Company executed a 9% secured promissory note with a face value of $50,000 with an investor. Under the terms of the promissory
note the Company received $50,000 and agreed to make monthly interest payments and repay the note principal 24 months from the
date of issuance. The note was secured by 5,000 shares which would
be issued to the note holder only in the case of an uncured default. The Company repaid all principal and outstanding interest
on December 5, 2019 and the 5,000 shares of common stock held as collateral were returned to treasury and cancelled on January
13, 2020. The Company recorded interest expense of $802 and $2,247 for the six months ended March 31, 2020 and 2019, respectively.
Insurance financing loans On February 11, 2019, the Company executed
an unsecured 5.6% installment loan with a total face value of $78,603 with a financial institutional to finance its insurance policies.
Under the terms of the installment notes the Company received $76,800 and agreed to make equal payments and repay the note 10 months
from the date of issuance. As of September 30, 2019, $17,467 in principal remained outstanding. The Company
repaid all principal and outstanding interest on November 4th, 2019.</t>
  </si>
  <si>
    <t>CONVERTIBLE NOTES PAYABLE</t>
  </si>
  <si>
    <t>Debt Disclosure [Abstract]</t>
  </si>
  <si>
    <t>Short-Term convertible notes Securities Purchase Agreement –
December 31, 2018 On
December 31, 2018, the Company entered into a Securities Purchase Agreement (the “SPA”) with an otherwise unaffiliated
third-party institutional investor (the “Investor”), pursuant to which the Company issued to the Investor a Senior
Secured Redeemable Convertible Debenture (the “Debenture”) in the aggregate face value of $5,250,000. The note is secured
by all assets of the Company. The Debenture has a maturity date of two per
annum. Interest is payable on the date the applicable principal is converted or on maturity. The interest must be paid in cash
and, in certain circumstances, may be paid in shares of common stock. The transactions described above closed
on December 31, 2018. In connection with the issuance of the Debenture and pursuant to the terms of the SPA, the Company issued
to the Investor 10,000 shares of common stock and a Common Stock Purchase Warrant to acquire up to 308,333 shares of common stock
for a term of three years (the “Warrant”) on a cash-only basis at an exercise price of $20.00 per share with respect
to 125,000 Warrant Shares, $25.00 with respect to 100,000 Warrant Shares, $50.00 with respect to 50,000 Warrant Shares and $75.00
with respect to 33,333 Warrant Shares. The warrants and shares issued were fair valued and a debt discount of $4,995,000 was recorded
as a result of the issuance of the warrants and shares and the recognition of a beneficial conversion feature on the Debenture.
The Company also paid a $5,000 due diligence fee prior to receiving the funding which was also recorded as a debt discount. Pursuant to the terms of the SPA, the Investor agreed
to tender to the Company the sum of $5,000,000, of which the Company received the full amount as of the closing. Prior to the maturity date, provided
that no trigger event has occurred, the Company will have the right at any time upon 30 trading days’ prior written notice,
in its sole and absolute discretion, to redeem all or any portion of the Debenture then outstanding by paying to the Investor an
amount equal to 140% of the of the portion of the Debenture being redeemed. The
Investor may convert the Debenture into shares of the Company’s common stock at a conversion price equal to 95% of
the mathematical average of the 5 lowest individual daily volume weighted average prices of the common stock, less $0.50 per share,
during the period beginning on the issuance date and ending on the maturity date subject to certain floor price restrictions. In
the event certain equity conditions exist, the Company may require that the Investor convert the Debenture. In no event shall the
Debenture be allowed to affect a conversion if such conversion, along with all other shares of Company common stock beneficially
owned by the Investor and its affiliates would exceed 4.99% of the outstanding shares of the common stock of the Company. While the note is outstanding if Triggering
Events occur the conversion rate may be decreased by 10% and the interest rate increased by 10% for each Triggering Event. On January 7, 2019, the investor converted
$2,500,000 in principal and $875,000 in interest as a conversion premium, for 178,473 shares of the Company common stock at an
effective conversion price of $18.90, due to a trigger event for the Company not filing its annual report on Form 10-K for the
fiscal year ended September 30, 2018 on or before December 31, 2018. On March 6, 2019, the investor converted
$1,000,000 in principal and $350,000 in interest as a conversion premium, for 71,389 shares of the Company common stock at an effective
conversion price of $18.90, due to a trigger event for the Company not filing its annual report on Form 10-K for the fiscal year
ended September 30, 2018 on or before December 31, 2018. On July 9, 2019, in accordance with
the terms of the agreement the investor was issued an additional 45,614 shares of common stock due to the decrease in stock price
resulting in an effective conversion price of $15.06. On July 16, 2019, in accordance with
the terms of the agreement the investor was issued an additional 18,246 shares of common stock due to the decrease in stock price
resulting in an effective conversion price of $15.06. On July 19, 2019, an investor converted
$500,000 in principal and $175,000 in interest as a conversion premium, for 45,109 shares of the Company common stock at an effective
conversion price of $15.00 due to a trigger event for the Company not filing its annual report on Form 10-K for the fiscal year
ended September 30, 2018 on or before December 31, 2018. On August 23, 2019, in accordance with
the terms of the agreement the investor was issued an additional 43,721 shares of common stock due to the decrease in stock price
resulting in an effective conversion price of $7.60. On September 16, 2019, in accordance
with the terms of the agreement the investor was issued an additional 61,500 shares of common stock due to the decrease in stock
price resulting in an effective conversion price of $7.30. On October 17, 2019, in accordance
with the terms of the agreement the investor was issued an additional 90,000 shares of common stock due to the decrease in stock
price resulting in an effective conversion price of $3.74. On December 5, 2019, in accordance
with the terms of the agreement the investor was issued an additional 97,100 shares of common stock due to the decrease in stock
price resulting in an effective conversion price of $3.15. On February 10, 2020, in accordance
with the terms of the agreement the investor was issued an additional 100,000 shares of common stock due to the decrease in stock
price resulting in an effective conversion price of $3.15. On February 21, 2020, in accordance
with the terms of the agreement the investor was issued an additional 108,770 shares of common stock due to the decrease in stock
price resulting in an effective conversion price of 2.69. On March 2, 2020, in accordance with
the terms of the agreement the investor was issued an additional 167,100 shares of common stock due to the decrease in stock price
resulting in an effective conversion price of $1.87. On March 5, 2020, in accordance with
the terms of the agreement the investor was issued an additional 154,835 shares of common stock due to the decrease in stock price
resulting in an effective conversion price of $1.83. On March 13, 2020, in accordance with
the terms of the agreement the investor was issued an additional 116,000 shares of common stock due to the decrease in stock price
resulting in an effective conversion price of $1.50. On March 20, 2020, in accordance with
the terms of the agreement the investor was issued an additional 163,800 shares of common stock due to the decrease in stock price
resulting in an effective conversion price of $1.50. The aggregate debt discount has been
accreted and charged to interest expenses as a financing expense in the amount of $355,972 during the six months ended March 31,
2020. The Debenture at March 31, 2020 consists of:
Principal $ 1,250,000
Unamortized debt discount (427,502)
Total, net of unamortized discount 822,498 On March 4, and March 13, 2020 the Company entered into
amendments (the “Amendments”) with the Investor. The Amendments amended the SPA and Debenture, as follows:
1) A Floor Price of $1.50 per share of Common Stock was placed
on conversions by the Investor under the Debenture, with the Floor Price on the First Debenture not applying in the
occurrence of an event of default;
2) Lowered the closing price of the Common Stock which may trigger an event of default from $5.00
per share to $1.75 per share for 5 consecutive trading days provided that any event of default will not be triggered, if at all,
until after June 11, 2020;
3) Deleted the requirement that the Investor convert the Debenture at maturity and
4) Allowed the Company, for a period of 90 days from March 13, 2020, to not reserve or issue to
the Investor more shares of Common Stock than were reserved for the Investor prior to March 31, 2020. On April 15, 2020, the Investor fully converted
the remaining principal and interest into shares of the Company’s Common Stock. (See note 17 for additional details) Long-Term convertible notes Securities Purchase Agreement –
April 17, 2019 On April
17, 2019, the Company entered into a Securities Purchase Agreement (the “Agreement”) with an otherwise unaffiliated
third-party institutional investor (the “Investor”), pursuant to which the Company agreed to issue to the Investor
a $10,750,000 face value Senior Secured Redeemable Convertible Promissory Note (the “Debenture”) with a 7.5% original
issue discount, 215 shares of our Series B Preferred Stock with a 7.5% original issue discount, a Common Stock Purchase Warrant
(the “Warrant”) on a cash-only basis to acquire up to 230,000 shares (the “Warrant Shares”) of our common
stock and 125,000 shares of our Common Stock. The aggregate purchase price for the Debenture, the Series B Preferred Stock the
Warrant and the Common Stock is $20,000,000. (See Notes 12 and 13 for
additional details.) The Debenture is secured by all assets of the Company. Pursuant to the first closing of the
Agreement, which occurred on April 18, 2019, the Investor agreed to tender to the Company the sum of $10,000,000, for the Debenture,
the Common Stock and the Warrant. No additional closings to sell the preferred stock had occurred as of September 30, 2019. The Debenture has a maturity date of
two Prior to the maturity date, provided
that no trigger event has occurred, the Company will have the right at any time upon 30 trading days’ prior written notice,
in its sole and absolute discretion, to redeem all or any portion of the Debenture then outstanding by paying to the Investor an
amount equal to 145% of the of the portion of the Debenture being redeemed. The Investor may convert the Debenture
into shares of the Company’s common stock at a conversion price equal to 90% of the mathematical average of the 5 lowest
individual daily volume weighted average prices of the common stock, less $0.75 per share, during the period beginning on the issuance
date and ending on the maturity date subject to certain floor price restrictions. In the event certain equity conditions exist,
the Company may require that the Investor convert the Debenture. In no event shall the Debenture be allowed to effect a conversion
if such conversion, along with all other shares of Company common stock beneficially owned by the Investor and its affiliates would
exceed 4.99% of the outstanding shares of the common stock of the Company. While the note is outstanding if Triggering
Events occur the conversion rate may be decreased by 10% and the interest rate increased by 10% for each Triggering Event. The Debenture at March 31, 2020 consists
of:
Principal $ 10,750,000
Unamortized debt discount (5,625,342)
Total, net of unamortized discount $ 5,124,658 The aggregate debt discount has been
accreted and charged to interest expenses as a financing expense in the amount of $2,694,863 during the six months ended March
31, 2020. On March 4, and March 13, 2020 the Company entered into
amendments (the “Amendments”) with the Investor. The Amendments amended the SPA and Debenture, as follows:
1) A
Floor Price of $1.50 per share of Common Stock was placed on conversions by the Investor
under the Debenture;
2) Lowered the closing price of the Common Stock which may trigger an event of default from $5.00
per share to $1.75 per share for 5 consecutive trading days provided that any event of default will not be triggered, if at all,
until after June 11, 2020;
3) Deleted the requirement that the Investor convert the Debenture at maturity and
4) Allowed the Company, for a period of 90 days from March 13, 2020, to not reserve or issue to
the Investor more shares of Common Stock than were reserved for the Investor prior to March 31, 2020.
5) The Company and the Investor also agreed to remove the Second Closing and Company Option to sell
an aggregate of an additional $10,000,000 in securities under the Debenture. As a result of these changes, the Company was authorized
to terminate any and all documentation related to the 100,000 shares of Series B Preferred Stock that the Company’s Board
of Directors had previously voted to designate back on April 16, 2019. On May 5, 2020, the investor converted $750,000
of principal and $112,500 of accrued interest into 575,000 shares of Common Stock. (See note 17 for additional details) On May 6, 2020, the investor converted $600,000
of principal and $90,000 of accrued interest into 460,000 shares of Common Stock. (See note 17 for additional details) On May 7, 2020, the investor converted $595,000
of principal and $87,250 of accrued interest into 456,167 shares of Common Stock. (See note 17 for additional details) On May 8, 2020, the investor converted $350,000
of principal and $52,500 of accrued interest into 268,333 shares of Common Stock. (See note 17 for additional details)</t>
  </si>
  <si>
    <t>LEASES</t>
  </si>
  <si>
    <t>On October 1, 2019, the Company adopted
the amendments to ASC 842, Leases Leases (Topic 842) Targeted Improvements Leases The Company has operating leases under
which it leases its branch offices and corporate headquarters, one of which is with a related party. Upon adoption of the new lease
guidance, on October 1, 2019, the Company recorded a right of use asset and corresponding lease liability of $85,280 and $85,280,
respectively, on the consolidated balance sheet. As of March 31, 2020, the Company's operating lease right of use asset and
operating lease liability totaled $63,554 and $64,033, respectively. A weighted average discount rate of 10% was
used in the measurement of the right of use asset and lease liability as of October 1, 2019. As the rate implicit in the lease
is not readily determinable, the Company's incremental collateralized borrowing rate is used to determine the present value of
lease payments. This rate gives consideration to the applicable Company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Consolidated
Balance Sheet, but rather, lease expense is recognized over the lease term on a straight-line basis. The
Company's leases have remaining lease terms between one to two years, with a weighted average lease term of 0.9 years
at March 31, 2020. Some leases include multiple year renewal options. The
Company’s decision to exercise these renewal options is based on an assessment of its current business needs and market factors
at the time of the renewal. Currently, the Company has no leases for which the option to renew is reasonably certain and therefore,
options to renew were not factored into the calculation of its right of use asset and lease liability as of October 1, 2019. The following is a schedule of the Company's
operating lease liabilities by contractual maturity as of September 30, 2019:
Fiscal year ending September 30, 2020 $ 25,448
Fiscal year ending September 30, 2021 43,170
Total Lease Payments 68,618
Less: imputed interest (4,585)
Total present value of lease liabilities $ 64,033 Total operating lease costs of $48,459 and $38,523
the six months ended March 31, 2020 and 2019, respectively, were included as part of administrative expense.</t>
  </si>
  <si>
    <t>RELATED PARTY TRANSACTIONS</t>
  </si>
  <si>
    <t>Related Party Transactions [Abstract]</t>
  </si>
  <si>
    <t>Zachary Bradford – Chief
Executive Officer, Director and Former Chief Financial Officer During the six months ended March 31,
2019, the Company had a consulting agreement with ZRB Holdings, Inc., an entity wholly owned by Zachary Bradford, our Chief Executive
Officer and director, for management services. In accordance with this agreement, as amended, Mr. Bradford earned $190,140, during
the six months ended March 31, 2019. The agreement was terminated in October 2019 when Mr. Bradford stepped down as the CFO and
took the position of CEO and accepted the associated employment agreement. During the six months ended March
31, 2020, the Company paid Blue Chip Accounting, LLC (“Blue Chip”) $55,199 for accounting, tax, administrative
services and reimbursement for office supplies. Blue Chip is 50% beneficially owned by Mr.
Bradford. Blue Chip performed all services at discounted rates and none of the charges were associated with work performed by
Mr. Bradford. The services consisted of preparing and filing tax returns, bookkeeping, accounting and administrative support
assistance. The Company also sub-leases office space from Blue Chip (see note 10 for additional details). During the six
months ended March 31, 2020, $5,575 was paid to Blue Chip for rent. Bryan Huber – Former Officer
and Director On August 28, 2018, the Company executed
an agreement with Zero Positive, LLC an entity controlled by Mr. Huber. In accordance with the agreement with Zero Positive, LLC,
Mr. Huber earned $125,154 and $85,209, during the six months ended March 31, 2020 and 2019. On
March 12, 2019, the Agreement was terminated upon the execution of a separation agreement. All amounts owed from all agreements
totaling $90,000 were paid in full. On
September 28, 2018, in connection with the consulting agreement executed with Zero Positive, LLC, the Company issued warrants
to purchase 90,000 shares of common stock at an exercise price of $8.00 per share to Zero Positive. The warrants were valued at
$2,607,096 using the Black Scholes option pricing model based upon the following assumptions: term of 10 years, risk free interest
rate of 3.05%, a dividend yield of 0% and volatility rate of 191%. The warrants vest as follows: 30,000 vested immediately, the
balance vest evenly on the last day of each month over forty-two months beginning August 31, 2018. As of March 31, 2020, 54,286
warrants had vested, and the Company recorded an expense of $248,295 and
248,295 during the six months ended March 31, 2020 and 2019. Matthew
Schultz- Chairman of the Board and Former Chief Executive Officer The Company has a consulting agreement
with Matthew Schultz, our former Chief Executive Officer, for management services. In accordance with this agreement, as amended,
Mr. Schultz earned $0 and $48,000, respectively during the six months ended March 31, 2020 and 2019. The agreement was terminated
on October 7, 2019 when Mr. Schultz stepped down as the CEO and took the position of Chairman of the Board. Mr. Schultz received
$126,000 as compensation for his services as chairman of the board during the six months ended March 31, 2020. The
Company additionally entered into an agreement on
November 15, 2019 with an organization to provide general investor relations and consulting services that Mr. Schultz is affiliated
with. The Company paid the organization $49,500 in fees plus $176,000 in expense reimbursements for the six months ended March
31, 2020. The agreement was terminated in March 2020. Larry McNeill, Roger Beynon, Dr. Tom
Wood –Directors Effective January 1, 2019, the Company agreed
to pay non-executive independent board members $2,500 per month. Mr. McNeill earned $15,000 and $15,000 in Board compensation during
the six months ended March 31, 2020 and 2019. Mr. Beynon and Dr. Wood each earned $15,000 and $0 in Board compensation during the
six months ended March 31, 2020 and 2019.</t>
  </si>
  <si>
    <t>STOCKHOLDERS' EQUITY</t>
  </si>
  <si>
    <t>Equity [Abstract]</t>
  </si>
  <si>
    <t>Overview The Company’s authorized capital
stock consists of 20,000,000 shares of common stock and 10,000,000 shares of preferred stock, par value $0.001 per share. As of
March 31, 2020, there were 5,745,415 shares of common stock issued and outstanding and 1,750,000 shares of preferred stock issued
and outstanding. On December 10, 2019, the Financial
Industry Regulatory Authority (“FINRA”) approved the Company’s 1:10 reverse stock split of the Company’s
common stock. The reverse stock split took effect on December 11, 2019. Unless otherwise noted, impacted amounts and share information
in the consolidated financial statements and notes thereto as of and for the periods ended March 31, 2020 and September 30, 2019,
have been adjusted for the stock split as if such stock split occurred on the first day of the first period presented. Amendment to Articles of Incorporation On August 9, 2019, the Company filed
a Certificate of Amendment to its Articles of Incorporation to increase its authorized shares of common stock from 100,000,000
to 200,000,000. The amendment was previously approved by written consent of the Company’s Board and more than a majority
of the voting power of its stockholders and delivered to stockholders of record as of the close of business July 2, 2019 pursuant
to a Definitive Information Statement on Schedule 14C. As a result of the reverse split mentioned above, the effect of the filed
amendment reduced the authorized shares to 20,000,000. On October 4, 2019, pursuant to Article
IV of our Articles of Incorporation, our Board of Directors voted to increase the number of shares of preferred stock designated
as Series A Preferred Stock from one million (1,000,000) shares to two million (2,000,000) shares, par value $0.001. Under the Certificate of Designation, holders
of Series A Preferred Stock will be entitled to quarterly dividends on 2% of our earnings before interest, taxes and amortization.
The dividends are payable in cash or common stock. The holders will also have a liquidation preference on the state value of $0.02
per share plus any accumulated but unpaid dividends. The holders are further entitled to have us redeem their Series A Preferred
Stock for three shares of common stock in the event of a change of control and they are entitled to vote together with the holders
of our common stock on all matters submitted to shareholders at a rate of forty-five (45) votes for each share held. The rights of the holders of Series A Preferred
Stock are defined in the relevant Amendment to the Certificate of Designation filed with the Nevada Secretary of State on October
9, 2019. Certificate of Preferred Stock Designation On April 16, 2019, pursuant to Article
IV of our Articles of Incorporation, the Company’s Board of Directors voted to designate a class of preferred stock entitled
Series B Preferred Stock, consisting of up to one hundred thousand (100,000) shares, par value $0.001. Under the Certificate of
Designation, the holders of Series B Preferred Stock are entitled to the following powers, designations, preferences and relative
participating, optional and other special rights, and the following qualifications, limitations and restrictions, among others
as set forth in the Certificate of Designation:
§ The holders of shares of Series B Preferred Stock will have no right to vote on any matters, questions or proceedings of the Company including, without limitation, the election of directors;
§ Commencing
on the date of issuance, the Series B Preferred Stock will accrue cumulative in kind accruals (“the Accruals”) at
the rate of 7.5% per annum;
§ Upon any liquidation, dissolution or winding up of the Company, the holders of the Series B Preferred Stock will be entitled to be paid out of the assets of the Company available for distribution to its stockholders an amount with respect to each share of Series B Preferred Stock equal to $5,000.00 (the “Face Value”), plus an amount equal to any accrued but unpaid Accruals thereon (the “Liquidation Value”);
§ On maturity, the Company may redeem the Series B Preferred Stock by paying the holder the Liquidation Value;
§ Before maturity, the Company may redeem the Series B Preferred stock on 30 days’ notice by paying 145% of the outstanding Face Value per share;
§ If the Company determines to liquidate, dissolve or wind-up its business and affairs, the Company will, within three trading days of such determination and prior to effectuating any such action, redeem all outstanding shares of Series B Preferred Stock;
§ In the event of a conversion of any shares of Series B Preferred Stock, the Company will (a) satisfy the payment of the Conversion Premium, which is defined as the Face Value of the shares converted multiplied by the product of 7.5% and the number of whole years between issuance and maturity, and (b) issue to the holder of the shares of Series B Preferred Stock a number of conversion shares equal to the Face Value divided by the applicable Conversion Price (defined as 90% of the of the 5 lowest individual daily volume weighted average prices of the Common Stock from issuance to conversion less $0.75 per share, but no less than the Floor Price ($3.50) with respect to the number of shares converted; While the note is outstanding if Triggering Events occur the conversion rate may be decreased by 10% and the interest rate increased by 10% for each Triggering Event. In the event of certain defaults, conversion price may not be subject to a floor.
§ if at any time the Company grants, issues or sells any options, convertible securities or rights to purchase stock, warrants, securities or other property pro rata to the record holders of any class of shares of Common Stock (the “Purchase Rights”), then holder will be entitled to acquire, upon the terms applicable to such Purchase Rights, the aggregate Purchase Rights which holder could have acquired if holder had held the number of shares of Common Stock acquirable upon conversion of Series B Preferred Stock;
§ At maturity (2 years from issuance), all outstanding shares of Series B Preferred Stock shall automatically convert into common stock at the Conversion Price; and
▪ At no time may the holders of Series B Preferred Stock own more than 4.99% of the outstanding common stock in the Company. On March 6, 2020, the Company withdrew the Certificate of
Designation for the Series B Preferred Stock. At the time of withdrawal, no shares of Series B Preferred Stock were issued and
outstanding. Common Stock issuances during the six months
ended March 31, 2020 The Company issued 997,605 shares of
common stock in accordance with the terms of the convertible debt agreement due to the decrease in stock price. (See Note 9 for
additional details.) The Company issued 2,000 shares of
common stock for services rendered to an independent consultant. The Company issued 793 shares of common
stock as a result of rounding related to the reverse stock split. The Company issued 95,699 shares of
common stock in relation to the acquisition of p2k (See note 3 for additional details.) Common stock returned during the six months
ended March 31, 2020 As a result of a note payoff on December
5, 2019, 5,000 shares common stock were returned to treasury and cancelled on January 13, 2020. As a result of the cancellation of
an investor relations services contract, 25,000 shares were returned to treasury and cancelled on February 10, 2020. Series A Preferred Stock issuances during
the six months ended March 31, 2020 On October
4, 2019, the Company authorized the issuance of a total of seven hundred and fifty thousand (750,000) shares of its designated
Series A Preferred Stock to members of its board of directors for services rendered.
A fair value of $0.02 per share was determined by the Company. Director fees of $15,000 was
recorded as a result of the stock issued. Common Stock issuances during the six months
ended March 31, 2019 During the period commencing October
1, 2018 through March 31, 2019, the Company received $361,800 from 14 investors pursuant to private placement agreements with the
investors to purchase 45,225 shares of the Company’s common stock at a purchase price equal to $8.00 for each share of common
stock. On
September 11, 2018, the Company entered into an agreement with Regal Consulting, LLC for investor relations services. Under this
agreement the Company agreed to issue 3,000 shares of the Company’s common stock per month as compensation for services plus
additional cash compensation. During the six months ended March 31, 2019, the Company issued a total of 18,000 shares of its common stock in accordance with the agreement.
Stock compensation of $531,600 was recorded as a result of the stock issued under the agreement. On October 15, 2018, the Company entered
into an agreement with a consultant for services. Under this agreement the Company agreed to issue 3,000 shares of the Company’s
common stock which vest evenly over a six-month period from the agreement date. During the six months ended March 31, 2019, the
Company recorded stock compensation of $68,819 was recorded as a result of the stock issued under the agreement. On October 2, 2018, an investor exercised
warrants to purchase 300 shares of the Company’s $0.001 par value common stock at a purchase price equal to $3.63 for each
share of Common stock. The Company receive $1,088 as a result of this exercise. The Company issued 10,000 shares in
relation to a Securities purchase agreement executed on December 31, 2018. (See Note 8 for additional details.) On December
31, 2018, the Company settled $25,000 of a promissory note through
the issuance of 2,500 shares of the Company’s common stock. The shares were valued at $51,225 and a $26,225 loss on settlement
of debt was recorded as a result of the issuance. On January 7, 2019, a total of 144,417
shares of the Company’s common stock were issued in connection with the cashless exercise of 150,000 common stock warrants
at an exercise price of $0.83. On January 7, 2019, an investor converted
$2,500,000 in principal and $875,000 in interest as a conversion premium, for 178,472 shares of the Company’s common stock
at an effective conversion price of $18.90. On January 22, 2019, in accordance
with a merger agreement, the Company issued 175,000 shares of the Company’s common stock. On February 26, 2019, a total of 24,628
shares of the Company’s common stock were issued in connection with the cashless exercise of 25,000 common stock warrants
at an exercise price of $0.83. On March 6, 2019, the investor converted
$1,000,000 in principal and $350,000 in interest as a conversion premium, for 71,389 shares of the Company’s common stock
at an effective conversion price of $18.90. On March 26, 2019, a total of 48,857
shares of the Company’s common stock were issued in connection with the cashless exercise of 50,000 common stock warrants
at an exercise price of $0.83. Common stock returned during the six months
ended March 31, 2019 As a result of a conversion of a note
on September 21, 2018, 13,750 shares common stock were returned to treasury and cancelled on December 21, 2018. As a result of a note payoff on January
3, 2019, 13,750 shares of common stock were returned to treasury and cancelled on January 8, 2019.</t>
  </si>
  <si>
    <t>STOCK WARRANTS</t>
  </si>
  <si>
    <t>The following is a summary of stock warrant
activity during the six months ended March 31, 2020.
Number of Warrant Shares Weighted Average Exercise Price
Balance, September 30, 2019 1,314,063 $ 21.62
Warrants granted — $ —
Warrants expired — —
Warrants canceled — —
Warrants exercised — —
Balance, March 31, 2020 1,314,063 $ 21.62 As of March 31, 2020, the outstanding warrants
have a weighted average remaining term of was 2.40 years and an intrinsic value of $88,500. As of March 31,
2020, there are warrants exercisable to purchase 1,282,636 shares of common stock in the Company
and 31,429 unvested
warrants outstanding that cannot be exercised until vesting conditions are met. 996,198 of
the warrants require a cash investment to exercise as follows, 5,000 required a cash investment of $8.00 per share, 449,865 require
a cash investment of $15.00 per share, 125,000 require a cash investment of $20.00 per share, 103,000 require a cash investment
of $25.00 per share, 200,000 require an investment of $35.00 per share, 10,000 require an investment of $40.00 per share, 60,000
require an investment of $50.00 per share, 38,333 require a cash investment of $75.00 per share and 5,000 require a cash investment
of $100.00 per share. 317,865 of the outstanding warrants contain provisions allowing a cashless exercise at their respective exercise
prices. Warrant activity for the six months ended
March 31, 2019 On
October 15, 2018, the Company entered into an agreement with a consultant for services. Under this agreement the Company agreed
to issue 3,000 warrants to purchase shares of the Company’s common stock at an exercise price of $25.00 for a period of
five years which vest evenly over a six-month period from the agreement date. During the six months ended March 31, 2020 and 2019
the Company recorded stock compensation of $0 and $68,643 as
a result of the stock issued under the agreement. The warrants were valued using the black-Scholes valuation model. On December 31, 2018, in connection with a
Securities purchase agreement (see Note 9 for additional details) the Company issued Common Stock Purchase Warrants to acquire
up to 308,333 shares of common stock for a term of three years on a cash-only basis at an exercise price of $20.00 per share with
respect to 125,000 Warrant Shares, $25.00 with respect to 100,000 Warrant Shares, $50.00 with respect to 50,000 Warrant Shares
and $75.00 with respect to 33,333 Warrant Shares. On August 28, 2018, in connection with the
Consulting agreement executed with Zero Positive, LLC the Company issued warrants to purchase 90,000 shares of common stock at
an exercise price of $8.00 per share to Zero Positive. The warrants were valued at $2,607,096 using the Black Scholes option pricing
model. The warrants vest as follows: 30,000 warrants vested immediately, the balance vest evenly on the last day of each month
over the forty-two months beginning August 31, 2018. As of March 31, 2020, 58,571 warrants had vested, and the Company recorded
an expense of $248,295 and 248,295 during the six months ended March 31, 2020 and 2019. (See Note 9 for additional details.) On
January 22, 2019, in accordance with a merger agreement, CleanSpark issued; a five-year warrant to purchase 50,000 shares of CleanSpark
common stock at an exercise price of $16.00 per share, and a five-year warrant to purchase 50,000 shares of CleanSpark common stock
at an exercise price of $20.00 per share. The
warrants were valued at $1,102,417 and $1,102,107, respectively. The Black-Scholes model utilized the following inputs
to value the warrants granted during the six months ended March 31, 2019:
Fair value assumptions – Warrants: March 31, 2019
Risk free interest rate 2.46% -3.01%
Expected term (years) 3-5
Expected volatility 265-268%
Expected dividends 0% On January 7, 2019, a total of 144,417 shares
of the Company’s common stock were issued in connection with the cashless exercise of 150,000 common stock warrants at an
exercise price of $0.83. On February 26, 2019, a total of 24,628 shares
of the Company’s common stock were issued in connection with the cashless exercise of 25,000 common stock warrants at an
exercise price of $0.83. On March 26, 2019, a total of 48,857 shares
of the Company’s common stock were issued in connection with the cashless exercise of 50,000 common stock warrants at an
exercise price of $0.83. As of March 31, 2020, the Company expects to
recognize $910,415 of stock-based compensation for the non-vested outstanding warrants over a weighted-average period of 1.8 years.</t>
  </si>
  <si>
    <t>STOCK OPTIONS</t>
  </si>
  <si>
    <t>Other Liabilities Disclosure [Abstract]</t>
  </si>
  <si>
    <t>The Company sponsors a stock-based incentive
compensation plan known as the 2017 Incentive Plan (the “Plan”), which was established by the Board of Directors of
the Company on June 19, 2017. A total of 300,000 shares were initially reserved for issuance under the Plan. As of March 31, 2020,
there were 10,513 shares available for issuance under the plan. The Plan allows the Company to grant incentive
stock options, non-qualified stock options, stock appreciation right, or restricted stock. The incentive stock options are exercisable
for up to ten years, at an option price per share not less than the fair market value on the date the option is granted. The incentive
stock options are limited to persons who who The following is a summary of stock option
activity during the six months ended March 31, 2020.
Number of Option Shares Weighted Average Exercise Price
Balance, September 30, 2019 81,254 $ 11.82
Options granted 233,233 $ 5.28
Options expired 25,000 8.00
Options cancelled — —
Options exercised — —
Balance, March 31, 2020 289,487 $ 6.88 As of March 31, 2020, there are options exercisable to purchase
261,577 shares of common stock in the Company. As of March 31, 2020, the outstanding options have a weighted average remaining
term of was 2.49 years and an intrinsic value of $0. Option activity for the six months ended
March 31, 2020 During the six months ended March 31, 2020,
the Company issued 233,233 options to purchase shares of common stock to employees, the shares were granted at quoted market prices
ranging from $4.50 to $8.50. The options were valued at issuance using the Black Scholes model and stock compensation expense of
$716,740 was recorded as a result of the issuances. The Black-Scholes model utilized the following
inputs to value the options granted during the six months ended March 31, 2020:
Fair value assumptions – Options: March 31, 2020
Risk free interest rate 0.85-1.73%
Expected term (years) 3-5
Expected volatility 124%-209%
Expected dividends 0% As
of March 31, 2020, the Company expects to recognize $291,084 of
stock-based compensation for the non- vested
outstanding options over a weighted-average period of 2.54 years. Option activity for the six months ended
March 31, 2019 During the six months ended March 31, 2019,
the Company issued 11,737 options to purchase shares of common stock to employees, the shares were granted at quoted market prices
ranging from $15.10 to $59.00. The options were valued at issuance using the Black Scholes model and stock compensation expense
of $220,000 was recorded as a result of the issuances. On March 10, 2018 the Company issued a total
of 25,000 options to four consultants for advisory services. The options vest evenly 12 months from issuance. The options expire
24 months after issuance and require a cash investment to exercise. The options were valued at issuance using the Black Scholes
model at $342,500 and amortized of the term of the agreement. During the six months ended March 31, 2019, $191,425 was expensed
as stock-based compensation. The Black-Scholes model utilized the following
inputs to value the options granted during the six months ended March 31, 2019:
Fair value assumptions – Options: March 31, 2019
Risk free interest rate 2.21-2.91%
Expected term (years) 3
Expected volatility 256%-271%
Expected dividends 0%</t>
  </si>
  <si>
    <t>COMMITMENTS AND CONTINGENCIES</t>
  </si>
  <si>
    <t>Commitments and Contingencies Disclosure [Abstract]</t>
  </si>
  <si>
    <t>Office leases Utah Corporate Office On
November 22, 2019, the company entered into a lease to relocate the corporate office to 1185 South 1800 West, Suite 3, Woods Cross,
UT 84047. The agreement calls for the Company to make payments of $2,300 in base rent per month through February 28, 2021. The
lease term is on an annual basis beginning on March 1, 2020. San Diego Office On May 15, 2018, the Company executed a 37-month
lease agreement, which commenced on July 1, 2018 at 4360 Viewridge Avenue, Suite C, San Diego, California. The agreement calls
for the Company to make payments of $4,057 in base rent per month through July 31, 2021 subject to an annual 3% rent escalation.
Future minimum
Fiscal year ending (six months remaining) September 30, 2020 $25,448
Fiscal year ending September 30, 2021 $43,170 Las Vegas Offices On January 2, 2020, the Company entered into a sublease
agreement for office space at 8475 S. Eastern Ave., Suite 200, Las Vegas, NV 89123. The agreement calls for the Company to make
monthly payments of $1,575 in base rent through January 1, 2021. The lease term is on an annual basis beginning January 2, 2020. The
Company assumed p2k’s lease agreement entered into on October 17, 2017 at 7955 W. Badura Ave., Suite 1040, Las Vegas, NV
89113. The agreement calls for $1,801 in
base rent through October 31, 2020. The lease expires on October 31, 2020. The Company does not expect to renew. Legal contingencies From time to time we may be subject
to litigation. Risks associated with legal liability are difficult to assess and quantify, and their existence and magnitude can
remain unknown for significant periods of time. We have acquired liability insurance to reduce such risk exposure to the Company.
Despite the measures taken, such policies may not cover future litigation, or the damages claimed may exceed our coverage which
could result in continent liabilities.</t>
  </si>
  <si>
    <t>MAJOR CUSTOMERS AND VENDORS</t>
  </si>
  <si>
    <t>Notes to Financial Statements</t>
  </si>
  <si>
    <t>For the six months ended March 31, 2020 and
2019, the Company had the following customers that represented more than 10% of sales.
March 31, 2020 March 31, 2019
Customer A 55.5 % 35.8%
Customer B 24.4 % —
Customer C — 44%
Customer D — 14.2% For the six months ended March 31, 2020 and
2019, the Company had the following suppliers that represented more than 10% of direct material costs. Internally developed product
costs and labor for services rendered are excluded from the calculation.
March 31, 2020 March 31, 2019
Vendor A 92.27 % 83.1%</t>
  </si>
  <si>
    <t>SUBSEQUENT EVENTS</t>
  </si>
  <si>
    <t>Subsequent Events [Abstract]</t>
  </si>
  <si>
    <t>COVID-19 Joint Venture On April 6, 2020, the Company entered into
a joint venture agreement with international partners to procure, distribute and supply masks, gowns, gloves, and other Personal
Protective Equipment (PPE) to be supplied to hospitals and frontline medical personnel. The agreement is effective until December
31, 2020, unless otherwise extended by unanimous consent of the members of the joint venture, including the Company. The Manager of the joint venture, which is
not the Company or its affiliates, will have the duty to manage the day-to-day business of the joint venture, monitor the financial,
business and operational affairs of the joint venture and take all responsibilities related to the procurement and delivery of
products and related matters. The Company contributed the necessary capital in the amount of $660,000 on April 6, 2020 to assist
with the importation of these products into the United States, with the potential for additional monies to be lent by the Company
to the joint venture, upon mutual consent if necessary. Conversion of convertible promissory notes On April 8, 2020, in accordance with the terms
of the December 31, 2018 Securities Purchase Agreement, the Investor was issued an additional 172,400 shares of common stock due
to the decrease in stock price resulting in an effective conversion price of $1.50. (see note 9 for additional details) On April 9, 2020, in accordance with the terms
of the December 31, 2018 Securities Purchase Agreement, the Investor was issued an additional 794,308 shares of common stock due
to the decrease in stock price resulting in an effective conversion price of $1.50. (see note 9 for additional details) On April 15, 2020, in connection with
December 31, 2018 Securities Purchase Agreement, the Investor converted $1,250,000 in principal and $437,500 in interest as a conversion
premium, for 1,125,000 shares of the Company’s common stock at an effective conversion price of $1.50 due to a trigger event
for the Company not filing its annual report on Form 10-K for the fiscal year ended September 30, 2018 on or before December 31,
2018. (see note 9 for additional details) On May 5, 2020, in connection with the Securities
Purchase Agreement dated April 17, 2019, the investor converted $750,000 in principal and $112,500 in interest as a conversion
premium for 575,000 shares of the Company’s common stock at an effective conversion price of $1.50. (see note 9 for additional
details) On May 6, 2020, in connection with the Securities
Purchase Agreement dated April 17, 2019, the investor converted $600,000 in principal and $90,000 in interest as a conversion premium
for 460,000 shares of the Company’s common stock at an effective conversion price of $1.50. (see note 9 for additional details) On May 7, 2020, in connection with the Securities
Purchase Agreement dated April 17, 2019, the investor converted $595,000 in principal and $87,250 in interest as a conversion premium
for 456,167 shares of the Company’s common stock at an effective conversion price of $1.50. (see note 9 for additional details) On May 8, 2020, in connection with the Securities
Purchase Agreement dated April 17, 2019, the investor converted $350,000 in principal and $52,500 in interest as a conversion premium
for 268,333 shares of the Company’s common stock at an effective conversion price of $1.50. (see note 9 for additional details) On May 11, 2020, in connection with the Securities
Purchase Agreement dated April 17, 2019, the investor converted $350,000 in principal and $52,500 in interest as a conversion premium
for 268,333 shares of the Company’s common stock at an effective conversion price of $1.50. (see note 9 for additional details) Amendment of convertible promissory notes On May 1, 2020, the Company entered into a
third amendment (the “Third Amendment”) with the Investor. The Third Amendment amended the Securities Purchase Agreements
and Debentures dated December 31, 2018 and April 17, 2019 that were previously amended on March 4, 2020 and March 13, 2020. As provided in the Third Amendment, the Company
will not be required to reserve or issue to Investor more shares of Common Stock than were reserved for Investor prior to the Amendment
Date until September 29, 2020. In addition, the Company previously amended the Agreement to lower
the Closing Price of the Common Stock which may trigger an Event of Default from $5.00 per share under the Agreements down to $1.75
per share for 5 consecutive Trading Days after June 11, 2020. The Third Amendment further amended this clause in the Agreements
to provide that an Event of Default under this provision would not be triggered, if at all, until after September 29, 2020.</t>
  </si>
  <si>
    <t>SUMMARY OF SIGNIFICANT POLICIES (Policies)</t>
  </si>
  <si>
    <t>Basis of presentation and liquidity</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Company has incurred losses for the past
several years while developing infrastructure and its software platforms. As shown in the accompanying unaudited consolidated financial
statements, the Company incurred net losses of $7,731,352 during the six months ended March 31, 2020. In response to these conditions
and to ensure the Company has sufficient capital for ongoing operations for a minimum we</t>
  </si>
  <si>
    <t>Principles of Consolidation</t>
  </si>
  <si>
    <t>The accompanying consolidated financial statements
include the accounts of CleanSpark, Inc., and its wholly owned operating subsidiaries, CleanSpark, LLC, CleanSpark, II, LLC, CleanSpark
Critical Power Systems Inc. and p2kLabs, Inc. All material intercompany transactions have been eliminated upon consolidation of
these entities.</t>
  </si>
  <si>
    <t>Use of Estimates</t>
  </si>
  <si>
    <t xml:space="preserve">Use of estimates </t>
  </si>
  <si>
    <t>Cash and cash equivalents</t>
  </si>
  <si>
    <t>Revenue recognition</t>
  </si>
  <si>
    <t>Revenue Recognition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Engineering, Service &amp; Installation
or Construction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s.
Amounts billed to clients in excess of revenue recognized on service contracts to date are classified as a current liability under
contract liabilities. Customer payments on service contracts are typically due within 30 days of billing, depending on the contract. Revenues from Sale of Equipment Performance Obligations Satisfied
at a point in time. We recognize revenue on agreements
for non-customized equipment we sell on a standardized basis to the market at a point in time. We recognize revenue at the point
in time that the customer obtains control of the good, which is generally upon shipment or when the customer has physical possession
of the product depending on contract terms. We use proof of delivery for certain large equipment with more complex logistics, whereas
the delivery of other equipment is estimated based on historical averages of in-transit periods (i.e., time between shipment and
delivery).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shipment to the customer; however, within certain businesses, we receive
progress payments from customers for large equipment purchases, which is generally to reserve production slots with our manufacturing
partners, which are recorded as contract liabilities. Service Performance obligations
satisfied over time. We enter into long-term product service
agreements with our customers primarily within our microgrid segment. These agreements require us to provide preventative maintenance,
and standby support services that include certain levels of assurance regarding system performance throughout the contract periods,
these contracts will generally range from 1 to 10 years. We account for items that are integral to the maintenance of the equipment
as part of our service-related performance obligation, unless the customer has a substantive right to make a separate purchasing
decision (e.g., equipment upgrade). Contract modifications that extend or revise contract terms are not uncommon and generally
result in our recognizing the impact of the revised terms prospectively over the remaining life of the modified contract (i.e.,
effectively like a new contract). Revenues are recognized for these arrangements on a straight-line basis consistent with the nature,
timing and extent of our services, which primarily relate to routine maintenance and as needed product repairs. Our billing terms
for these contracts vary, but we generally invoice periodically as services are provided. Contract
assets represent revenue recognized in excess of amounts billed and include unbilled receivables (typically for cost
reimbursable contracts) of $0 and contract work in progress (typically for fixed-price contracts) of $4,282 and $57,077
as of March 31, 2020 and September 30, 2019, respectively. Unbilled receivables, which represent an unconditional right to
payment subject only to the passage of time, are reclassified to accounts receivable when they are billed under the terms of
the contract. Advances that are payments on account of contract assets of $611,000 and $360,000 as of March 31, 2020 and
September 30, 2019, respectively, have been deducted from contract assets. Contract liabilities represent amounts billed to
clients in excess of revenue recognized to date. The Company recorded $590,241 and $499,401 in contract liabilities as of
March 31, 2020 and September 30, 2019, respectively. Revenues
from software The Company
derives its revenue from subscription fees from customers for access to its mVSO platform. The Company’s policy is to exclude
sales and other indirect taxes when measuring the transaction price of its subscription agreements. The Company’s subscription agreements
generally have monthly or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Revenues from design, software
development and other technology-based consulting services For service contracts performed under
Master Services Agreements (“MSA”) and accompanying Statement(s) of Work (“SOW”), revenue is recognized
based on the performance obligation(s) outlined in the SOW which is typically hours worked or specific deliverable milestones.
In the case of a milestone-based SOW, the Company recognizes revenues as each deliverable is signed off by the customer.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For the six months ended March 31, 2020 and
2019, the Company reported revenues of $4,635,107 and $986,806, respectively.</t>
  </si>
  <si>
    <t>Accounts Receivable</t>
  </si>
  <si>
    <t>Accounts
receivable and
$254,570 at March 31, 2020, and September 30, 2019, respectively. Retention receivable is the amount withheld
by a customer until a contract is completed. Retention receivables of $158,300 and $159,989 were included in the balance of trade
accounts receivable as of March 31, 2020 and September 30, 2019, respectively.</t>
  </si>
  <si>
    <t>Investment Securities</t>
  </si>
  <si>
    <t xml:space="preserve">Investment securities Interest income is recognized based on the
coupon rate and increased by accretion of discounts earned or decreased by the amortization of premiums paid over the contractual
life of the security.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in income on a cash basis. The Company holds
investments in both publicly held and privately held equity securities. Privately
held equity securities are recorded at cost and adjusted for observable transactions for same or similar investments of the issuer
(referred to as the measurement alternative) or impairment. All gains and losses on privately held equity securities, realized
or unrealized, are recorded through gains or
losses on equity securities on the consolidated statement of operations. Publicly held equity securities are based on
fair value accounting with unrealized gains or losses resulting from changes in fair value reflected as unrealized gains or losses
on equity securities in our consolidated statement of operations. </t>
  </si>
  <si>
    <t>Stock-based compensation</t>
  </si>
  <si>
    <t>Stock-based
compensation Compensation-Stock
Compensation, received
in exchange for an award of an equity instrument based on the grant-date fair value of the award. Stock-based compensation expense
is recognized on a straight-line basis over the requisite service period. The Company may issue compensatory shares for services
including, but not limited to, executive, management, accounting, operations, corporate communication, financial and administrative
consulting services.</t>
  </si>
  <si>
    <t>Earnings (loss) per share</t>
  </si>
  <si>
    <t>Earnings (loss)
per share Earnings Per Share, shares
issuable upon exercise of outstanding options, warrants and convertible debt which have been excluded as anti-dilutive.</t>
  </si>
  <si>
    <t>Warranty Liability</t>
  </si>
  <si>
    <t>Recently Issued Accounting Pronouncements</t>
  </si>
  <si>
    <t>Recently issued accounting pronounc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October 1, 2019. The new standard did
not have a material impact on the Company’s results of operations or cash flow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ASU 2018-15 allows for either retrospective adoption or prospective
adoption to all implementation costs incurred after the date of adoption. ASU 2018-15 is effective for fiscal years beginning after
December 15, 2019. We are currently evaluating the impact the adoption of this new standard will have on our financial position
and results of operations. In February 2016, the FASB issued guidance
within ASU 2016-02, Leases Leases Leases
(Topic 842) Targeted Improvements continue to apply the legacy guidance in ASC 840, Leases In January, 2017 the FASB issued guidance within
ASU 2017-01, Business Combinations. The amendments in ASU 2017-01 Clarify the definition of a business by providing a framework
to use in determining when a set of assets is a business. ASU 2017-01 is effective for us for annual periods beginning October
1, 2019. The new standard did not have a material impact on the Company’s results of operations or cash flows. In January, 2017 the FASB issued guidance within
ASU 2017-04, Intangibles-Goodwill and Other. The amendments in ASU 2017-04 simplify the subsequent measurement of goodwill by comparing
the fair value of a reporting unit with its carrying amount. ASU 2017-04 is effective for fiscal years beginning after December
15, 2019. We are currently evaluating the impact the adoption of this new standard will have on our financial position and results
of operations. The Company has evaluated all other recent
accounting pronouncements, and believes that none of them will have a material effect on the Company's financial position, results
of operations or cash flows.</t>
  </si>
  <si>
    <t>Concentration Risk</t>
  </si>
  <si>
    <t>Concentration Risk At times throughout the year, the Company may
maintain cash balances in certain bank accounts in excess of FDIC limits. As of March 31, 2020, the cash balance in excess of the
FDIC limits was $4,256,510. The Company has not experienced any losses in such accounts and believes it is not exposed to any significant
credit risk in these accounts. The Company had certain customers whose revenue individually represented 10% or more of the Company’s
total revenue. (See Note 14 for details.)</t>
  </si>
  <si>
    <t>Fair-value of financial instruments and derivative asset</t>
  </si>
  <si>
    <t>Fair value of financial instruments and
derivative asse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Company’s
financial instruments that are measured and recorded at fair value on the Company’s balance sh eets
on a recurring basis, and their level within the fair value hierarchy as of March 31, 2020:
Amount Level
1 Level
2 Level
3
Derivative asset $ 824,891 $ — $ — $ 824,891
Investment in equity security 252,000 252,000 — $ —
Investment debt security 456,744 — — 456,744
Total $ 1,533,635 $ 252,000 $ — $ 1,281,635 The below table presents the change in the fair value
of the derivative asset and investment in debt security during the six months ended March 31, 2020:
Amount
Balance at September 30, 2019 $ —
Fair value at issuance, net of premium 456,744
Gain on derivative asset 824,891
Total $ 1,281,635</t>
  </si>
  <si>
    <t>Reclassifications</t>
  </si>
  <si>
    <t xml:space="preserve">Reclassifications </t>
  </si>
  <si>
    <t>SUMMARY OF SIGNIFICANT ACCOUNTING POLICIES - Fair Value of Financial Instruments (Tables)</t>
  </si>
  <si>
    <t>Fair value of financial instruments</t>
  </si>
  <si>
    <t>Amount Level
1 Level
2 Level
3
Derivative asset $ 824,891 $ — $ — $ 824,891
Investment in equity security 252,000 252,000 — $ —
Investment debt security 456,744 — — 456,744
Total $ 1,533,635 $ 252,000 $ — $ 1,281,635</t>
  </si>
  <si>
    <t>Fair value of derivative asset and investment in debt security</t>
  </si>
  <si>
    <t>Amount
Balance at September 30, 2019 $ —
Fair value at issuance, net of premium 456,744
Gain on derivative asset 824,891
Balance at March 31, 2020 $ 1,281,635</t>
  </si>
  <si>
    <t>ACQUISITION OF P2K LABS, INC. (Tables)</t>
  </si>
  <si>
    <t>Fair value consideration</t>
  </si>
  <si>
    <t>Consideration: Fair Value
Cash $ 1,155,000
95,699 shares of common stock $ 445,000
26,950 common stock options $ 88,935
Total Consideration $ 1,688,935</t>
  </si>
  <si>
    <t>Purchase price allocation</t>
  </si>
  <si>
    <t>Purchase
Price Allocation:
Customer
list $ 1,045,000
Design
and other assets $ 123,000
Goodwill $ 642,388
Other assets and liabilities
assumed, net $ (121,453)
Total $ 1,688,935</t>
  </si>
  <si>
    <t>Pro forma information</t>
  </si>
  <si>
    <t>For
the Three Months Ended For
the Six Months Ended
March
31, 2020 March
31, 2019 March
31, 2020 March
31, 2019
Net sales $ 3,716,725 $ 924,906 $ 5,006,806 $ 1,409,906
Net loss $ (5,970,217 ) $ (7,770,325 ) $ (7,851,673 ) $ (10,044,709)
Loss per common share - basic and diluted $ (1.15 ) $ (1.84 ) $ (1.56 ) $ (2.52)
Weighted average common shares outstanding - basic and diluted 5,188,384 4,217,662 5,031,749 3,980,517</t>
  </si>
  <si>
    <t>INVESTMENTS IN INTERNATIONAL LAND ALLIANCE (Tables)</t>
  </si>
  <si>
    <t>Fair value assumptions</t>
  </si>
  <si>
    <t>Fair value assumptions: March 31, 2020
Risk free interest rate 0.17%
Expected term (months) 4
Expected volatility 152%
Expected dividends 0%</t>
  </si>
  <si>
    <t>CAPITALIZED SOFTWARE (Tables)</t>
  </si>
  <si>
    <t>March 31, 2020 September 30, 2019
mVSO software $ 437,136 $ 352,211
mPulse software 741,846 741,846
Capitalized Software: 1,178,982 1,094,057
Less: accumulated amortization (118,565 ) (38,860)
Capitalized Software, net $ 1,060,417 $ 1,055,197</t>
  </si>
  <si>
    <t>INTANGIBLE ASSETS (Tables)</t>
  </si>
  <si>
    <t>Goodwill and Intangible Assets Disclosure [Abstract]</t>
  </si>
  <si>
    <t>Schedule of Intangible Assets</t>
  </si>
  <si>
    <t>March 31, 2020 September 30, 2019
Patents $ 74,112 $ 74,112
Websites 8,115 16,482
Customer list and non-compete agreement 6,767,024 5,722,024
Design assets $ 123,000 —
Trademarks 5,928 5,928
Trade secrets 4,370,269 4,370,269
Intangible assets: 11,348,448 10,188,815
Less: accumulated amortization (4,019,659 ) (2,758,733)
Intangible assets, net $ 7,328,789 $ 7,430,082</t>
  </si>
  <si>
    <t>FIXED ASSETS (Tables)</t>
  </si>
  <si>
    <t>Property, Plant and Equipment [Abstract]</t>
  </si>
  <si>
    <t>Schedule of Fixed Assets</t>
  </si>
  <si>
    <t>March 31, 2020 September 30, 2019
Machinery and equipment $ 201,856 $ 212,082
Leasehold improvements 17,965 —
Furniture and fixtures 110,586 75,121
Total 330,407 287,203
Less: accumulated depreciation (186,512 ) (142,133)
Fixed assets, net $ 143,895 $ 145,070</t>
  </si>
  <si>
    <t>LOANS (Tables)</t>
  </si>
  <si>
    <t>Long term loans ayable</t>
  </si>
  <si>
    <t>Long-term loans payable consist of the following: March 31, 2020 September 30, 2019
Promissory notes $ 150,000 $ 150,000
Total $ 150,000 $ 150,000</t>
  </si>
  <si>
    <t>Current loans payable</t>
  </si>
  <si>
    <t>Current loans payable consist of the following: March 31, 2020 September 30, 2019
Promissory notes $ — $ 50,000
Insurance financing loans — 17,467
Current loans payable: — 67,467
Unamortized debt discount — —
Total, net of unamortized discount $ — $ 67,467</t>
  </si>
  <si>
    <t>CONVERTIBLE NOTES PAYABLE (Tables)</t>
  </si>
  <si>
    <t>Short term convertible notes</t>
  </si>
  <si>
    <t>Principal $ 1,250,000
Unamortized debt discount (427,502)
Total, net of unamortized discount 822,498</t>
  </si>
  <si>
    <t>Long term convertible notes</t>
  </si>
  <si>
    <t>Principal $ 10,750,000
Unamortized debt discount (5,625,342)
Total, net of unamortized discount $ 5,124,658</t>
  </si>
  <si>
    <t>LEASES (Tables)</t>
  </si>
  <si>
    <t>Operating lease liabilities</t>
  </si>
  <si>
    <t>Fiscal year ending September 30, 2020 $ 25,448
Fiscal year ending September 30, 2021 43,170
Total Lease Payments 68,618
Less: imputed interest (4,585)
Total present value of lease liabilities $ 64,033</t>
  </si>
  <si>
    <t>STOCK WARRANTS (Tables)</t>
  </si>
  <si>
    <t>Schedule of Warrant Summary</t>
  </si>
  <si>
    <t>Number of Warrant Shares Weighted Average Exercise Price
Balance, September 30, 2019 1,314,063 $ 21.62
Warrants granted — $ —
Warrants expired — —
Warrants canceled — —
Warrants exercised — —
Balance, March 31, 2020 1,314,063 $ 21.62</t>
  </si>
  <si>
    <t>Fair value assumptions – Warrants: March 31, 2019
Risk free interest rate 2.46% -3.01%
Expected term (years) 3-5
Expected volatility 265-268%
Expected dividends 0%</t>
  </si>
  <si>
    <t>STOCK OPTIONS (Tables)</t>
  </si>
  <si>
    <t>Stock Options</t>
  </si>
  <si>
    <t>Number of Option Shares Weighted Average Exercise Price
Balance, September 30, 2019 81,254 $ 11.82
Options granted 233,233 $ 5.28
Options expired 25,000 8.00
Options cancelled — —
Options exercised — —
Balance, March 31, 2020 289,487 $ 6.88</t>
  </si>
  <si>
    <t>Fair Value Assumptions</t>
  </si>
  <si>
    <t>Fair value assumptions – Options: March 31, 2020
Risk free interest rate 0.85-1.73%
Expected term (years) 3-5
Expected volatility 124%-209%
Expected dividends 0%</t>
  </si>
  <si>
    <t>Fair value assumptions – Options: March 31, 2019
Risk free interest rate 2.21-2.91%
Expected term (years) 3
Expected volatility 256%-271%
Expected dividends 0%</t>
  </si>
  <si>
    <t>MAJOR CUSTOMER (Tables)</t>
  </si>
  <si>
    <t>Major Customers</t>
  </si>
  <si>
    <t>March 31, 2020 March 31, 2019
Customer A 55.5 % 35.8%
Customer B 24.4 % —
Customer C — 44%
Customer D — 14.2%</t>
  </si>
  <si>
    <t>Major Suppliers</t>
  </si>
  <si>
    <t>March 31, 2020 March 31, 2019
Vendor A 92.27 % 83.1%</t>
  </si>
  <si>
    <t>ORGANIZATION AND LINE OF BUSINESS (Details Narrative)</t>
  </si>
  <si>
    <t>Mar. 31, 2020shares</t>
  </si>
  <si>
    <t>Jan. 31, 2020USD ($)shares</t>
  </si>
  <si>
    <t>Sep. 30, 2019shares</t>
  </si>
  <si>
    <t>Jan. 22, 2019$ / sharesshares</t>
  </si>
  <si>
    <t>Jul. 01, 2016USD ($)</t>
  </si>
  <si>
    <t>Date of Incorporation</t>
  </si>
  <si>
    <t>Oct. 15,
		1987</t>
  </si>
  <si>
    <t>Liabilities Assumed | $</t>
  </si>
  <si>
    <t>Common stock issued as consideration for acquisition</t>
  </si>
  <si>
    <t>Reverse stock split ratio</t>
  </si>
  <si>
    <t>Warrant One</t>
  </si>
  <si>
    <t>Warrant issued as consideration for acquisition</t>
  </si>
  <si>
    <t>Term of warrant</t>
  </si>
  <si>
    <t>5 years</t>
  </si>
  <si>
    <t>Warrant exercise price per share | $ / shares</t>
  </si>
  <si>
    <t>Warrant Two</t>
  </si>
  <si>
    <t>p2k</t>
  </si>
  <si>
    <t>Aggregate purchase price | $</t>
  </si>
  <si>
    <t>SUMMARY OF SIGNIFICANT POLICIES - Fair Value of Financial Instruments (Details) - USD ($)</t>
  </si>
  <si>
    <t>Investment in equity security</t>
  </si>
  <si>
    <t>Investment debt security</t>
  </si>
  <si>
    <t>Total financial instruments</t>
  </si>
  <si>
    <t>Level 1</t>
  </si>
  <si>
    <t>Level 2</t>
  </si>
  <si>
    <t>Level 3</t>
  </si>
  <si>
    <t>SUMMARY OF SIGNIFICANT POLICIES - Fair Value of Drivative Asset (Details) - USD ($)</t>
  </si>
  <si>
    <t>Fair Value balance</t>
  </si>
  <si>
    <t>Fair value at issuance,net of premium</t>
  </si>
  <si>
    <t>SUMMARY OF SIGNIFICANT POLICIES (Details Narrative) - USD ($)</t>
  </si>
  <si>
    <t>Dec. 31, 2019</t>
  </si>
  <si>
    <t>Dec. 31, 2018</t>
  </si>
  <si>
    <t>Oct. 01, 2019</t>
  </si>
  <si>
    <t>Woking Capital</t>
  </si>
  <si>
    <t>Cash and no cash equivalents</t>
  </si>
  <si>
    <t>Revenues</t>
  </si>
  <si>
    <t>Retention Receivables</t>
  </si>
  <si>
    <t>Allowance for doubtful accounts. net of</t>
  </si>
  <si>
    <t>Cash balance in excess of FDIC limits</t>
  </si>
  <si>
    <t>Warranty costs and associated liabilities</t>
  </si>
  <si>
    <t>Shares issuable upon excercise of outstanding options</t>
  </si>
  <si>
    <t>Contract liablilities</t>
  </si>
  <si>
    <t>Contract work in progress</t>
  </si>
  <si>
    <t>Long term convertible debt at fair value</t>
  </si>
  <si>
    <t>Right of use asset</t>
  </si>
  <si>
    <t>ACQUISITION OF P2K LABS, INC. - Consideration (Details) - USD ($)</t>
  </si>
  <si>
    <t>1 Months Ended</t>
  </si>
  <si>
    <t>Common stock, shares issued</t>
  </si>
  <si>
    <t>Common stock issued, value</t>
  </si>
  <si>
    <t>Common stock options, shares issued</t>
  </si>
  <si>
    <t>Common stock options, value</t>
  </si>
  <si>
    <t>ACQUISITION OF P2K LABS, INC. -  Purchase Price Allocation (Details) - USD ($)</t>
  </si>
  <si>
    <t>Customer list</t>
  </si>
  <si>
    <t>Design and other assets</t>
  </si>
  <si>
    <t>Other assets and liabilities assumed, net</t>
  </si>
  <si>
    <t>ACQUISITION OF P2K LABS, INC. - Pro Forma Information (Details) - USD ($)</t>
  </si>
  <si>
    <t>Net sales</t>
  </si>
  <si>
    <t>ACQUISITION OF P2K LABS, INC. (Details Narrative) - USD ($)</t>
  </si>
  <si>
    <t>Cash paid for acquisition</t>
  </si>
  <si>
    <t>Aggregate purchase price</t>
  </si>
  <si>
    <t>Lock up provisions</t>
  </si>
  <si>
    <t>Seller may sell an amount of Shares equal to ten percent (10%) of the daily dollar trading volume of the Company’s common stock on its principal market for the prior 30 days</t>
  </si>
  <si>
    <t>Third Party</t>
  </si>
  <si>
    <t>Common stock, value per share</t>
  </si>
  <si>
    <t>The Holdback Shares will also be subject to the Leak-Out Terms once they are released from escrow 12 months from closing.</t>
  </si>
  <si>
    <t>INVESTMENTS IN INTERNATIONAL LAND ALLIANCE -  (Details) - International Land Alliance SPA</t>
  </si>
  <si>
    <t>Risk free interest rate</t>
  </si>
  <si>
    <t>1.58%</t>
  </si>
  <si>
    <t>Expected term (months)</t>
  </si>
  <si>
    <t>7 months</t>
  </si>
  <si>
    <t>Expected volatility</t>
  </si>
  <si>
    <t>190.00%</t>
  </si>
  <si>
    <t>Expected dividends</t>
  </si>
  <si>
    <t>0.00%</t>
  </si>
  <si>
    <t>INVESTMENTS IN INTERNATIONAL LAND ALLIANCE (Details Narrative) - USD ($)</t>
  </si>
  <si>
    <t>Nov. 06, 2019</t>
  </si>
  <si>
    <t>International Land Alliance SPA</t>
  </si>
  <si>
    <t>Series B preferred stock purchased, shares</t>
  </si>
  <si>
    <t>Series B preferred stock purchased, price</t>
  </si>
  <si>
    <t>Rate of accruals per annum</t>
  </si>
  <si>
    <t>12.00%</t>
  </si>
  <si>
    <t>Description of conversion terms</t>
  </si>
  <si>
    <t>The Series B Preferred Stock will accrue cumulative in kind accruals at a rate of 12% per annum and shall increase by 10% per annum upon the occurrence of any trigger event. ILAL may redeem by paying in cash within 9 months from the issuance date. The Preferred Stock becomes convertible into common stock after 9 months or when certain triggering events occur. In the event of a conversion of any shares of the Preferred Stock, the number of conversion shares is equal to the face value of the Preferred Stock divided by the applicable Conversion Price (defined at 65% of the 5 lowest individual daily volume weighted average prices of the Common Stock from issuance to conversion less $0.05 per share, but no less than the Floor Price ($0.01). While the Preferred Stock is outstanding if triggering events occur, the Conversion Pate may be decreased by 10% and the accrual rate increased by 10% for each triggering event.</t>
  </si>
  <si>
    <t>Common stock issued as commitment</t>
  </si>
  <si>
    <t>$ .72</t>
  </si>
  <si>
    <t>CAPITALIZED SOFTWARE (Details) - USD ($)</t>
  </si>
  <si>
    <t>mVSO software</t>
  </si>
  <si>
    <t>mPulse software</t>
  </si>
  <si>
    <t>Capitalized software</t>
  </si>
  <si>
    <t>Accumulated Amortization</t>
  </si>
  <si>
    <t>CAPITALIZED SOFTWARE (Details Narrative) - USD ($)</t>
  </si>
  <si>
    <t>Cost of revenues and product development expense</t>
  </si>
  <si>
    <t>INTANGIBLE  ASSETS - Schedule of Intangible Assets (Details) - USD ($)</t>
  </si>
  <si>
    <t>Patents</t>
  </si>
  <si>
    <t>Websites</t>
  </si>
  <si>
    <t>Customer list and non-compete agreement</t>
  </si>
  <si>
    <t>Design assets</t>
  </si>
  <si>
    <t>Trademarks</t>
  </si>
  <si>
    <t>Engineering trade secrets</t>
  </si>
  <si>
    <t>Intangible assets</t>
  </si>
  <si>
    <t>Less: accumulated depreciation</t>
  </si>
  <si>
    <t>Intangible Assets, Net</t>
  </si>
  <si>
    <t>INTANGIBLE ASSETS (Details Narrative) - USD ($)</t>
  </si>
  <si>
    <t>Amortization Expense</t>
  </si>
  <si>
    <t>FIXED ASSETS - Schedule of Property Pant and Equipment (Details) - USD ($)</t>
  </si>
  <si>
    <t>Machinery and equipment</t>
  </si>
  <si>
    <t>Leashold improvements</t>
  </si>
  <si>
    <t>Furniture and fixtures</t>
  </si>
  <si>
    <t>FIXED ASSETS (Details Narrative) - USD ($)</t>
  </si>
  <si>
    <t>Depreciation Expense</t>
  </si>
  <si>
    <t>LOANS - Long Term (Details) - USD ($)</t>
  </si>
  <si>
    <t>Promissory Notes</t>
  </si>
  <si>
    <t>LOANS - Current (Details) - USD ($)</t>
  </si>
  <si>
    <t>Prommisory Notes</t>
  </si>
  <si>
    <t>Insurance financing loans</t>
  </si>
  <si>
    <t>Unamortized Debt Discount</t>
  </si>
  <si>
    <t>Total Net Of Unamortized Discount</t>
  </si>
  <si>
    <t>LOANS (Details Narrative) - USD ($)</t>
  </si>
  <si>
    <t>Jan. 13, 2020</t>
  </si>
  <si>
    <t>Feb. 11, 2019</t>
  </si>
  <si>
    <t>Dec. 05, 2017</t>
  </si>
  <si>
    <t>Nov. 11, 2017</t>
  </si>
  <si>
    <t>Sep. 05, 2017</t>
  </si>
  <si>
    <t>Aug. 26, 2019</t>
  </si>
  <si>
    <t>Accrued Interest</t>
  </si>
  <si>
    <t>Interest Expense</t>
  </si>
  <si>
    <t>Loans Payable 1</t>
  </si>
  <si>
    <t>Promissory note, interest rate</t>
  </si>
  <si>
    <t>9.00%</t>
  </si>
  <si>
    <t>Proceeds from promissory note</t>
  </si>
  <si>
    <t>Maturity Date</t>
  </si>
  <si>
    <t>Sep. 5,
		2021</t>
  </si>
  <si>
    <t>Term of repayment</t>
  </si>
  <si>
    <t>24 months</t>
  </si>
  <si>
    <t>Shares used to secure note</t>
  </si>
  <si>
    <t>Shares held as collateral returned to treasury</t>
  </si>
  <si>
    <t>Promissory note, face value</t>
  </si>
  <si>
    <t>Owed in principal</t>
  </si>
  <si>
    <t>Loans Payabe 2</t>
  </si>
  <si>
    <t>Loans Payable 2</t>
  </si>
  <si>
    <t>10.00%</t>
  </si>
  <si>
    <t>Loans Payable 3</t>
  </si>
  <si>
    <t>Dec. 31,
		2018</t>
  </si>
  <si>
    <t>Installment Loan</t>
  </si>
  <si>
    <t>5.60%</t>
  </si>
  <si>
    <t>10 months</t>
  </si>
  <si>
    <t>CONVERTIBLE NOTES PAYABLE - Long Term Convertible Note Payable (Details) - USD ($)</t>
  </si>
  <si>
    <t>Principal of long term convertible notes</t>
  </si>
  <si>
    <t>Convertible Debenture[Member]</t>
  </si>
  <si>
    <t>Unamortized debt discount</t>
  </si>
  <si>
    <t>Total, net of unamortized discount</t>
  </si>
  <si>
    <t>Convertible Debenture Two[Member]</t>
  </si>
  <si>
    <t>CONVERTIBLE NOTES PAYABLE - (Details Narrative) - USD ($)</t>
  </si>
  <si>
    <t>May 08, 2020</t>
  </si>
  <si>
    <t>May 07, 2020</t>
  </si>
  <si>
    <t>May 06, 2020</t>
  </si>
  <si>
    <t>May 05, 2020</t>
  </si>
  <si>
    <t>Mar. 13, 2020</t>
  </si>
  <si>
    <t>Mar. 05, 2020</t>
  </si>
  <si>
    <t>Mar. 04, 2020</t>
  </si>
  <si>
    <t>Mar. 02, 2020</t>
  </si>
  <si>
    <t>Feb. 10, 2020</t>
  </si>
  <si>
    <t>Dec. 05, 2019</t>
  </si>
  <si>
    <t>Jul. 09, 2019</t>
  </si>
  <si>
    <t>Mar. 06, 2019</t>
  </si>
  <si>
    <t>Jan. 07, 2019</t>
  </si>
  <si>
    <t>Mar. 20, 2020</t>
  </si>
  <si>
    <t>Feb. 21, 2020</t>
  </si>
  <si>
    <t>Oct. 17, 2019</t>
  </si>
  <si>
    <t>Sep. 16, 2019</t>
  </si>
  <si>
    <t>Aug. 23, 2019</t>
  </si>
  <si>
    <t>Jul. 19, 2019</t>
  </si>
  <si>
    <t>Jul. 16, 2019</t>
  </si>
  <si>
    <t>Apr. 17, 2019</t>
  </si>
  <si>
    <t>Series B preferred shares issued</t>
  </si>
  <si>
    <t>$75.00 Per Share</t>
  </si>
  <si>
    <t>Warrant exercise price per share</t>
  </si>
  <si>
    <t>Warrant shares issued</t>
  </si>
  <si>
    <t>SPA 1</t>
  </si>
  <si>
    <t>Aggregate Face Value</t>
  </si>
  <si>
    <t>Maturity period</t>
  </si>
  <si>
    <t>2 years</t>
  </si>
  <si>
    <t>Note Terms</t>
  </si>
  <si>
    <t>The note is secured by all assets of the Company. The Debenture has a maturity date of two years from the issuance date and the Company has agreed to pay compounded interest on the unpaid principal balance of the Debenture at the rate equal 7.5% per annum. Interest is payable on the date the applicable principal is converted or on maturity. The interest must be paid in cash and, in certain circumstances, may be paid in shares of common stock.</t>
  </si>
  <si>
    <t>Interest Rate</t>
  </si>
  <si>
    <t>7.50%</t>
  </si>
  <si>
    <t>Debt discount</t>
  </si>
  <si>
    <t>Due diligence fees paid</t>
  </si>
  <si>
    <t>Tendered to company</t>
  </si>
  <si>
    <t>Conversion terms</t>
  </si>
  <si>
    <t>The Investor may convert the Debenture into shares of the Company’s common stock at a conversion price equal to 95% of the mathematical average of the 5 lowest individual daily volume weighted average prices of the common stock, less $0.50 per share, during the period beginning on the issuance date and ending on the maturity date subject to certain floor price restrictions. In the event certain equity conditions exist, the Company may require that the Investor convert the Debenture. In no event shall the Debenture be allowed to affect a conversion if such conversion, along with all other shares of Company common stock beneficially owned by the Investor and its affiliates would exceed 4.99% of the outstanding shares of the common stock of the Company. While the note is outstanding if Triggering Events occur the conversion rate may be decreased by 10% and the interest rate increased by 10% for each Triggering Event.</t>
  </si>
  <si>
    <t>Percent adjustment to conversion and interest rate upon default</t>
  </si>
  <si>
    <t>Debt discount charged as financing expense</t>
  </si>
  <si>
    <t>SPA 1 | Conversion 1</t>
  </si>
  <si>
    <t>Principal converted</t>
  </si>
  <si>
    <t>Interest converted</t>
  </si>
  <si>
    <t>Common stock issued in conversion</t>
  </si>
  <si>
    <t>Effective conversion price per share</t>
  </si>
  <si>
    <t>SPA 1 | Conversion 2</t>
  </si>
  <si>
    <t>SPA 1 | Issuance 1</t>
  </si>
  <si>
    <t>SPA 1 | Issuance 2</t>
  </si>
  <si>
    <t>SPA 1 | Conversion 3</t>
  </si>
  <si>
    <t>SPA 1 | Conversion 4</t>
  </si>
  <si>
    <t>SPA 1 | Conversion 5</t>
  </si>
  <si>
    <t>SPA 1 | Conversion 6</t>
  </si>
  <si>
    <t>SPA 1 | Conversion 7</t>
  </si>
  <si>
    <t>SPA 1 | Issuance 3</t>
  </si>
  <si>
    <t>SPA 1 | Issuance 4</t>
  </si>
  <si>
    <t>SPA 1 | Issuance 5</t>
  </si>
  <si>
    <t>SPA 1 | Issuance 6</t>
  </si>
  <si>
    <t>SPA 1 | Issuance 7</t>
  </si>
  <si>
    <t>SPA 1 | Issuance 8</t>
  </si>
  <si>
    <t>SPA 1 | Issuance 9</t>
  </si>
  <si>
    <t>SPA 1 | Issuance 10</t>
  </si>
  <si>
    <t>SPA 1 | Issuance 11</t>
  </si>
  <si>
    <t>SPA 1 | Issuance 12</t>
  </si>
  <si>
    <t>SPA 1 | $20.00 Per Share</t>
  </si>
  <si>
    <t>SPA 1 | $25.00 Per Share</t>
  </si>
  <si>
    <t>SPA 1 | $50.00 Per Share</t>
  </si>
  <si>
    <t>SPA 2</t>
  </si>
  <si>
    <t>Common stock, shares issued, cash only basis</t>
  </si>
  <si>
    <t>The Investor may convert the Debenture into shares of the Company’s common stock at a conversion price equal to 90% of the mathematical average of the 5 lowest individual daily volume weighted average prices of the common stock, less $0.75 per share, during the period beginning on the issuance date and ending on the maturity date subject to certain floor price restrictions. In the event certain equity conditions exist, the Company may require that the Investor convert the Debenture. In no event shall the Debenture be allowed to effect a conversion if such conversion, along with all other shares of Company common stock beneficially owned by the Investor and its affiliates would exceed 4.99% of the outstanding shares of the common stock of the Company.  While the note is outstanding if Triggering Events occur the conversion rate may be decreased by 10% and the interest rate increased by 10% for each Triggering Event.</t>
  </si>
  <si>
    <t>Series B preferred shares issued, original issue discount</t>
  </si>
  <si>
    <t>Default Trigger Original</t>
  </si>
  <si>
    <t>While the note is outstanding if Triggering Events occur the conversion rate may be decreased by 10% and the interest rate increased by 10% for each Triggering Event.</t>
  </si>
  <si>
    <t>Closing price of common stock default trigger</t>
  </si>
  <si>
    <t>500.00%</t>
  </si>
  <si>
    <t>Default Trigger Amended</t>
  </si>
  <si>
    <t>175.00%</t>
  </si>
  <si>
    <t>LEASES (Details) - USD ($)</t>
  </si>
  <si>
    <t>12 Months Ended</t>
  </si>
  <si>
    <t>Sep. 30, 2021</t>
  </si>
  <si>
    <t>Sep. 30, 2020</t>
  </si>
  <si>
    <t>Lease liabilities</t>
  </si>
  <si>
    <t>Total Lease Payments</t>
  </si>
  <si>
    <t>Less: imputed interest</t>
  </si>
  <si>
    <t>Total present value of lease liabilities</t>
  </si>
  <si>
    <t>LEASES (Details Narrative) - USD ($)</t>
  </si>
  <si>
    <t>Operating lease costs</t>
  </si>
  <si>
    <t>Operating lease right of use</t>
  </si>
  <si>
    <t>Operating lease liability</t>
  </si>
  <si>
    <t>Weighted average discount rate</t>
  </si>
  <si>
    <t>Weighted average lease term</t>
  </si>
  <si>
    <t>10 months 24 days</t>
  </si>
  <si>
    <t>Lease Term Minimum</t>
  </si>
  <si>
    <t>Lease terms</t>
  </si>
  <si>
    <t>1 year</t>
  </si>
  <si>
    <t>Lease Term Maximum</t>
  </si>
  <si>
    <t>RELATED PARTY TRANSACTIONS (Details Narrative) - USD ($)</t>
  </si>
  <si>
    <t>Mar. 12, 2019</t>
  </si>
  <si>
    <t>Sep. 28, 2018</t>
  </si>
  <si>
    <t>Jan. 01, 2019</t>
  </si>
  <si>
    <t>Consulting Agmt ZRB Holdings, Inc.</t>
  </si>
  <si>
    <t>Officer wages</t>
  </si>
  <si>
    <t>Blue Chip Accounting, LLC</t>
  </si>
  <si>
    <t>Payments for accounting, tax, and admininstrative services</t>
  </si>
  <si>
    <t>Payments for rent</t>
  </si>
  <si>
    <t>Consulting Agmt Zero Positive</t>
  </si>
  <si>
    <t>Warrants issued, exercise price</t>
  </si>
  <si>
    <t>Warrants issued, value</t>
  </si>
  <si>
    <t>Term of Warrant</t>
  </si>
  <si>
    <t>10 years</t>
  </si>
  <si>
    <t>3.05%</t>
  </si>
  <si>
    <t>Dividend Yield</t>
  </si>
  <si>
    <t>Volatility Rate</t>
  </si>
  <si>
    <t>191.00%</t>
  </si>
  <si>
    <t>Warrants vested</t>
  </si>
  <si>
    <t>Warrants issued, vesting description</t>
  </si>
  <si>
    <t>The warrants vest as follows: 30,000 vested immediately, the balance vest evenly on the last day of each month over forty-two months beginning August 31, 2018</t>
  </si>
  <si>
    <t>Consulting Agmt Schultz</t>
  </si>
  <si>
    <t>Director compensation</t>
  </si>
  <si>
    <t>Investor Relations and Consulting Services</t>
  </si>
  <si>
    <t>Payments for consulting services</t>
  </si>
  <si>
    <t>Payment for reimbursement</t>
  </si>
  <si>
    <t>McNeill</t>
  </si>
  <si>
    <t>Non Executive Board Members</t>
  </si>
  <si>
    <t>Board member annual wage</t>
  </si>
  <si>
    <t>Beynon</t>
  </si>
  <si>
    <t>Dr. Wood</t>
  </si>
  <si>
    <t>STOCKHOLDERS' EQUITY (Details Narrative)</t>
  </si>
  <si>
    <t>Feb. 10, 2020shares</t>
  </si>
  <si>
    <t>Jan. 13, 2020shares</t>
  </si>
  <si>
    <t>Dec. 11, 2019</t>
  </si>
  <si>
    <t>Oct. 04, 2019USD ($)$ / sharesshares</t>
  </si>
  <si>
    <t>Mar. 06, 2019USD ($)$ / sharesshares</t>
  </si>
  <si>
    <t>Jan. 08, 2019shares</t>
  </si>
  <si>
    <t>Jan. 07, 2019USD ($)$ / sharesshares</t>
  </si>
  <si>
    <t>Sep. 11, 2018USD ($)</t>
  </si>
  <si>
    <t>Mar. 26, 2019$ / sharesshares</t>
  </si>
  <si>
    <t>Feb. 26, 2019shares</t>
  </si>
  <si>
    <t>Dec. 31, 2018USD ($)shares</t>
  </si>
  <si>
    <t>Dec. 21, 2018shares</t>
  </si>
  <si>
    <t>Oct. 02, 2018USD ($)$ / sharesshares</t>
  </si>
  <si>
    <t>Mar. 31, 2020USD ($)$ / sharesshares</t>
  </si>
  <si>
    <t>Dec. 31, 2019USD ($)</t>
  </si>
  <si>
    <t>Mar. 31, 2019USD ($)</t>
  </si>
  <si>
    <t>Dec. 31, 2018USD ($)</t>
  </si>
  <si>
    <t>Mar. 31, 2019USD ($)shares</t>
  </si>
  <si>
    <t>Sep. 30, 2019USD ($)$ / sharesshares</t>
  </si>
  <si>
    <t>Aug. 09, 2019shares</t>
  </si>
  <si>
    <t>Aug. 08, 2019shares</t>
  </si>
  <si>
    <t>Feb. 01, 2019$ / shares</t>
  </si>
  <si>
    <t>Jan. 22, 2019shares</t>
  </si>
  <si>
    <t>Common stock authorized</t>
  </si>
  <si>
    <t>Common stock, par value | $ / shares</t>
  </si>
  <si>
    <t>Common stock issued, Value | $</t>
  </si>
  <si>
    <t>Stock issued for services</t>
  </si>
  <si>
    <t>Stock issued, fair value per share | $ / shares</t>
  </si>
  <si>
    <t>Director fees | $</t>
  </si>
  <si>
    <t>Preferred stock authorized</t>
  </si>
  <si>
    <t>Preferred stock, par value | $ / shares</t>
  </si>
  <si>
    <t>Payments received for stock issuance | $</t>
  </si>
  <si>
    <t>Shares issued for direct investment, value | $</t>
  </si>
  <si>
    <t>Convertible Debt Agreement [Member]</t>
  </si>
  <si>
    <t>Common stock issued during period</t>
  </si>
  <si>
    <t>Independent Consultant [Member]</t>
  </si>
  <si>
    <t>Fourteen Investors [Member]</t>
  </si>
  <si>
    <t>Common stock issued for direct investment</t>
  </si>
  <si>
    <t>Regal Consulting LLC [Member]</t>
  </si>
  <si>
    <t>Commitment fees | $</t>
  </si>
  <si>
    <t>Stock Compensation | $</t>
  </si>
  <si>
    <t>Consultant [Member]</t>
  </si>
  <si>
    <t>Date of Issuance</t>
  </si>
  <si>
    <t>Oct. 15,
		2018</t>
  </si>
  <si>
    <t>Warrants [Member]</t>
  </si>
  <si>
    <t>Warrant exercised to purchase shares</t>
  </si>
  <si>
    <t>Warrant, exercise price | $ / shares</t>
  </si>
  <si>
    <t>Warrant value to company | $</t>
  </si>
  <si>
    <t>Promissory Note [Member]</t>
  </si>
  <si>
    <t>Loss on settlement of debt | $</t>
  </si>
  <si>
    <t>Payment for debt settlement | $</t>
  </si>
  <si>
    <t>Returnable Shares [Member]</t>
  </si>
  <si>
    <t>Shares returned to treasury</t>
  </si>
  <si>
    <t>Note Payoff [Member]</t>
  </si>
  <si>
    <t>Note Payoff 2 [Member]</t>
  </si>
  <si>
    <t>Contract Cancellation [Member]</t>
  </si>
  <si>
    <t>Cashless Exercise [Member]</t>
  </si>
  <si>
    <t>Investor Conversion 1 [Member]</t>
  </si>
  <si>
    <t>Principal converted | $</t>
  </si>
  <si>
    <t>Interest converted | $</t>
  </si>
  <si>
    <t>Conversion price per share | $ / shares</t>
  </si>
  <si>
    <t>Merger Agreement [Member]</t>
  </si>
  <si>
    <t>Cashless Exercise 2 [Member]</t>
  </si>
  <si>
    <t>$ .83</t>
  </si>
  <si>
    <t>Investor Conversion 2 [Member]</t>
  </si>
  <si>
    <t>Cashless Exercise 3 [Member]</t>
  </si>
  <si>
    <t>Reverse Split</t>
  </si>
  <si>
    <t>Reverse stock split</t>
  </si>
  <si>
    <t>On December 10, 2019, the Financial Industry Regulatory Authority (“FINRA”) approved the Company’s 1:10 reverse stock split of the Company’s common stock. The reverse stock split took effect on December 11, 2019. Unless otherwise noted, impacted amounts and share information in the consolidated financial statements and notes thereto as of and for the periods ended December 31, 2019 and September 30, 2019, have been adjusted for the stock split as if such stock split occurred on the first day of the first period presented.</t>
  </si>
  <si>
    <t>STOCKHOLDERS' EQUITY - Amendment to Articles of Incorporation (Details Narrative) - $ / shares</t>
  </si>
  <si>
    <t>Oct. 04, 2019</t>
  </si>
  <si>
    <t>Oct. 03, 2019</t>
  </si>
  <si>
    <t>Common Stock authorized</t>
  </si>
  <si>
    <t>Preferred stock designated, series A</t>
  </si>
  <si>
    <t>Preferred stock, par value</t>
  </si>
  <si>
    <t>Seires A Preferred</t>
  </si>
  <si>
    <t>Preferred stock rights</t>
  </si>
  <si>
    <t>Under the Certificate of Designation, holders of Series A Preferred Stock will be entitled to quarterly dividends on 2% of our earnings before interest, taxes and amortization. The dividends are payable in cash or common stock. The   holders will also have a liquidation preference on the state value of $0.02 per share plus any accumulated but unpaid dividends. The holders are further entitled to have us redeem their Series A Preferred Stock for three shares of common stock in the event of a change of control and they are entitled to vote together with the holders of our common stock on all matters submitted to shareholders at a rate of forty-five (45) votes for each share held.</t>
  </si>
  <si>
    <t>Preferred stock, dividend rate</t>
  </si>
  <si>
    <t>2.00%</t>
  </si>
  <si>
    <t>Preferred stock, liquidation preference</t>
  </si>
  <si>
    <t>Preffered stock, common shares issued upon conversion</t>
  </si>
  <si>
    <t>STOCKHOLDERS' EQUITY - Certificate of Preferred Stock Designation (Details Narrative) - USD ($)</t>
  </si>
  <si>
    <t>Apr. 16, 2019</t>
  </si>
  <si>
    <t>Series B preferred stock, par value per share</t>
  </si>
  <si>
    <t>Series B preferred stock issued and outstanding</t>
  </si>
  <si>
    <t>Series B Preferred</t>
  </si>
  <si>
    <t>Cumulative accrual rate</t>
  </si>
  <si>
    <t>Liquidation payout</t>
  </si>
  <si>
    <t>Early redemption percent of face value option</t>
  </si>
  <si>
    <t>145.00%</t>
  </si>
  <si>
    <t>Max percent holders may own of series B preferred</t>
  </si>
  <si>
    <t>4.99%</t>
  </si>
  <si>
    <t>Maturity term from issuance</t>
  </si>
  <si>
    <t>Terms of Conversion</t>
  </si>
  <si>
    <t>In the event of a conversion of any shares of Series B Preferred Stock, the Company will (a) satisfy the payment of the Conversion Premium, which is defined as the Face Value of the shares converted multiplied by the product of 7.5% and the number of whole years between issuance and maturity, and (b) issue to the holder of the shares of Series B Preferred Stock a number of conversion shares equal to the Face Value divided by the applicable Conversion Price (defined as 90% of the of the 5 lowest individual daily volume weighted average prices of the Common Stock from issuance to conversion less $0.75 per share, but no less than the Floor Price ($3.50) with respect to the number of shares converted; While the note is outstanding if Triggering Events occur the conversion rate may be decreased by 10% and the interest rate increased by 10% for each Triggering Event. In the event of certain defaults, conversion price may not be subject to a floor.</t>
  </si>
  <si>
    <t>STOCK WARRANTS - Schedule of Warrant Summary (Details) - $ / shares</t>
  </si>
  <si>
    <t>Beginning Balance, number of shares</t>
  </si>
  <si>
    <t>Warrants Granted and Assumed, number of shares</t>
  </si>
  <si>
    <t>Warrants Granted and Assumed, weighted average exercise price</t>
  </si>
  <si>
    <t>Warrants exercised, number of shares</t>
  </si>
  <si>
    <t>Warrants expired, number of shares</t>
  </si>
  <si>
    <t>Warrants expired, weighted average exercise price</t>
  </si>
  <si>
    <t>Warrants cancelled, number of shares</t>
  </si>
  <si>
    <t>Warrants cancelled, weighted average exercise price</t>
  </si>
  <si>
    <t>Ending Balance, number of shares</t>
  </si>
  <si>
    <t>Ending Balance, weighted average exercise price</t>
  </si>
  <si>
    <t>STOCK WARRANTS (Details Narrative) - USD ($)</t>
  </si>
  <si>
    <t>Oct. 15, 2018</t>
  </si>
  <si>
    <t>Mar. 26, 2019</t>
  </si>
  <si>
    <t>Feb. 26, 2019</t>
  </si>
  <si>
    <t>Aug. 28, 2018</t>
  </si>
  <si>
    <t>Feb. 01, 2019</t>
  </si>
  <si>
    <t>Warrants weighted average remaining term</t>
  </si>
  <si>
    <t>2 years 4 months 24 days</t>
  </si>
  <si>
    <t>Warrants Exercisable</t>
  </si>
  <si>
    <t>Warrants requiring cash investment</t>
  </si>
  <si>
    <t>Warrants containing cashless provisions</t>
  </si>
  <si>
    <t>Unvested Warrants outstanding</t>
  </si>
  <si>
    <t>Intrinsic Value of outstanding warrants</t>
  </si>
  <si>
    <t>Weighted Average remaining term of warrants</t>
  </si>
  <si>
    <t>Consultant</t>
  </si>
  <si>
    <t>Warrant price per share</t>
  </si>
  <si>
    <t>Common stock issued</t>
  </si>
  <si>
    <t>Warants issued, exercise price</t>
  </si>
  <si>
    <t>SPA [Member]</t>
  </si>
  <si>
    <t>Date of Agreement</t>
  </si>
  <si>
    <t>Warrant issued, shares</t>
  </si>
  <si>
    <t>3 years</t>
  </si>
  <si>
    <t>Zero Positive LLC</t>
  </si>
  <si>
    <t>Zero Positive [Member]</t>
  </si>
  <si>
    <t>Warrants vested description</t>
  </si>
  <si>
    <t>30,000 warrants vested immediately, the balance vest evenly on the last day of each month over the forty-two months beginning August 31, 2018</t>
  </si>
  <si>
    <t>Warrant expense</t>
  </si>
  <si>
    <t>Merger Agreement 2[Member]</t>
  </si>
  <si>
    <t>Warrant, exercise price</t>
  </si>
  <si>
    <t>$20.00 Per Share</t>
  </si>
  <si>
    <t>$20.00 Per Share | SPA [Member]</t>
  </si>
  <si>
    <t>$25.00 Per Share</t>
  </si>
  <si>
    <t>$25.00 Per Share | SPA [Member]</t>
  </si>
  <si>
    <t>$50.00 Per Share</t>
  </si>
  <si>
    <t>$50.00 Per Share | SPA [Member]</t>
  </si>
  <si>
    <t>$75.00 Per Share | SPA [Member]</t>
  </si>
  <si>
    <t>$8.00 Per Share</t>
  </si>
  <si>
    <t>$15.00 Per Share</t>
  </si>
  <si>
    <t>$35.00 Per Share</t>
  </si>
  <si>
    <t>$40.00 Per Share</t>
  </si>
  <si>
    <t>$100.00 Per Share</t>
  </si>
  <si>
    <t>STOCK OPTIONS - Schedule of Option Summary (Details) - $ / shares</t>
  </si>
  <si>
    <t>Options Granted and Assumed, number of shares</t>
  </si>
  <si>
    <t>Options Granted and Assumed, weighted average exercise price</t>
  </si>
  <si>
    <t>Options expired, number of shares</t>
  </si>
  <si>
    <t>Options</t>
  </si>
  <si>
    <t>Options expired, weighted average exercise price</t>
  </si>
  <si>
    <t>STOCK  OPTIONS - Fair Value Assumptions (Details)</t>
  </si>
  <si>
    <t>Risk Free Interest Rate Min</t>
  </si>
  <si>
    <t>85.00%</t>
  </si>
  <si>
    <t>221.00%</t>
  </si>
  <si>
    <t>Risk Free Interest Rate Max</t>
  </si>
  <si>
    <t>173.00%</t>
  </si>
  <si>
    <t>291.00%</t>
  </si>
  <si>
    <t>Expected Dividends</t>
  </si>
  <si>
    <t>Expected Term Minimum</t>
  </si>
  <si>
    <t>Exptected Term in years Min</t>
  </si>
  <si>
    <t>Expected Term Maximum</t>
  </si>
  <si>
    <t>Expected Volatility Minimum</t>
  </si>
  <si>
    <t>Expected Volatility Min</t>
  </si>
  <si>
    <t>12400.00%</t>
  </si>
  <si>
    <t>25600.00%</t>
  </si>
  <si>
    <t>Expected Volatility Maximum</t>
  </si>
  <si>
    <t>20900.00%</t>
  </si>
  <si>
    <t>27100.00%</t>
  </si>
  <si>
    <t>STOCK OPTIONS (Details Narrative) - USD ($)</t>
  </si>
  <si>
    <t>Mar. 10, 2018</t>
  </si>
  <si>
    <t>Jun. 19, 2017</t>
  </si>
  <si>
    <t>Shares reserved for issuance</t>
  </si>
  <si>
    <t>Shares available for issuance</t>
  </si>
  <si>
    <t>Options exercisable to purchase</t>
  </si>
  <si>
    <t>Unvested options outstanding</t>
  </si>
  <si>
    <t>Weighted Average remaining term options</t>
  </si>
  <si>
    <t>2 years 5 months 25 days</t>
  </si>
  <si>
    <t>Weighted average period for non vested options</t>
  </si>
  <si>
    <t>2 years 6 months 4 days</t>
  </si>
  <si>
    <t>MinimumMarketPrice</t>
  </si>
  <si>
    <t>Market Price</t>
  </si>
  <si>
    <t>MaximumMarketPrice</t>
  </si>
  <si>
    <t>Employees</t>
  </si>
  <si>
    <t>Compensation expense</t>
  </si>
  <si>
    <t>Options issued</t>
  </si>
  <si>
    <t>Four Consultants</t>
  </si>
  <si>
    <t>Vesting Period</t>
  </si>
  <si>
    <t>12 months</t>
  </si>
  <si>
    <t>Expiration of Options Period</t>
  </si>
  <si>
    <t>COMMITMENTS AND CONTINGENCIES (Details Narrative) - USD ($)</t>
  </si>
  <si>
    <t>May 15, 2018</t>
  </si>
  <si>
    <t>Utah Corporate Ofice</t>
  </si>
  <si>
    <t>Monthly Rent Expense</t>
  </si>
  <si>
    <t>San Diego Office</t>
  </si>
  <si>
    <t>Term of Agreement</t>
  </si>
  <si>
    <t>37 months</t>
  </si>
  <si>
    <t>Term of Agreement After Year One</t>
  </si>
  <si>
    <t>1 month</t>
  </si>
  <si>
    <t>Future minimum lease payments</t>
  </si>
  <si>
    <t>Annual Rent Excalation</t>
  </si>
  <si>
    <t>3.00%</t>
  </si>
  <si>
    <t>Las Vegas Office</t>
  </si>
  <si>
    <t>p2k Labs Lease</t>
  </si>
  <si>
    <t>MAJOR CUSTOMERS AND VENDORS - Customers (Details)</t>
  </si>
  <si>
    <t>Percent of sales</t>
  </si>
  <si>
    <t>Customer A</t>
  </si>
  <si>
    <t>55.50%</t>
  </si>
  <si>
    <t>35.80%</t>
  </si>
  <si>
    <t>Customer B</t>
  </si>
  <si>
    <t>24.40%</t>
  </si>
  <si>
    <t>Customer C</t>
  </si>
  <si>
    <t>44.00%</t>
  </si>
  <si>
    <t>Customer D</t>
  </si>
  <si>
    <t>14.20%</t>
  </si>
  <si>
    <t>MAJOR CUSTOMERS AND VENDORS - Suppliers (Details)</t>
  </si>
  <si>
    <t>Percent supplies provided</t>
  </si>
  <si>
    <t>Vendor A</t>
  </si>
  <si>
    <t>92.27%</t>
  </si>
  <si>
    <t>83.10%</t>
  </si>
  <si>
    <t>MAJOR CUSTOMER (Details Narrative)</t>
  </si>
  <si>
    <t>Customer Representation Percentage</t>
  </si>
  <si>
    <t>Supplier Representaion Percentage</t>
  </si>
  <si>
    <t>SUBSEQUENT EVENTS (Details Narrative) - USD ($)</t>
  </si>
  <si>
    <t>Apr. 09, 2020</t>
  </si>
  <si>
    <t>Apr. 08, 2020</t>
  </si>
  <si>
    <t>Apr. 06, 2020</t>
  </si>
  <si>
    <t>Apr. 15, 2020</t>
  </si>
  <si>
    <t>Capital contribution</t>
  </si>
  <si>
    <t>Investor 1</t>
  </si>
  <si>
    <t>Investor 2</t>
  </si>
  <si>
    <t>Investor 3</t>
  </si>
  <si>
    <t>Investor 4</t>
  </si>
  <si>
    <t>Investor 5</t>
  </si>
  <si>
    <t>Investor 6</t>
  </si>
  <si>
    <t>Investor 7</t>
  </si>
  <si>
    <t>Investor 8</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0"/>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C18" s="5" t="n">
        <v>9864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1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12</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06510</v>
      </c>
      <c r="C3" s="6" t="n">
        <v>7838857</v>
      </c>
    </row>
    <row r="4" spans="1:3">
      <c r="A4" s="4" t="s">
        <v>35</v>
      </c>
      <c r="B4" s="5" t="n">
        <v>1441512</v>
      </c>
      <c r="C4" s="5" t="n">
        <v>777716</v>
      </c>
    </row>
    <row r="5" spans="1:3">
      <c r="A5" s="4" t="s">
        <v>36</v>
      </c>
      <c r="B5" s="5" t="n">
        <v>4282</v>
      </c>
      <c r="C5" s="5" t="n">
        <v>57077</v>
      </c>
    </row>
    <row r="6" spans="1:3">
      <c r="A6" s="4" t="s">
        <v>37</v>
      </c>
      <c r="B6" s="5" t="n">
        <v>595831</v>
      </c>
      <c r="C6" s="5" t="n">
        <v>1210395</v>
      </c>
    </row>
    <row r="7" spans="1:3">
      <c r="A7" s="4" t="s">
        <v>38</v>
      </c>
      <c r="B7" s="5" t="n">
        <v>824891</v>
      </c>
      <c r="C7" s="4" t="s">
        <v>39</v>
      </c>
    </row>
    <row r="8" spans="1:3">
      <c r="A8" s="4" t="s">
        <v>40</v>
      </c>
      <c r="B8" s="5" t="n">
        <v>252000</v>
      </c>
      <c r="C8" s="4" t="s">
        <v>39</v>
      </c>
    </row>
    <row r="9" spans="1:3">
      <c r="A9" s="4" t="s">
        <v>41</v>
      </c>
      <c r="B9" s="5" t="n">
        <v>456744</v>
      </c>
      <c r="C9" s="4" t="s">
        <v>39</v>
      </c>
    </row>
    <row r="10" spans="1:3">
      <c r="A10" s="4" t="s">
        <v>42</v>
      </c>
      <c r="B10" s="5" t="n">
        <v>8331770</v>
      </c>
      <c r="C10" s="5" t="n">
        <v>9884045</v>
      </c>
    </row>
    <row r="11" spans="1:3">
      <c r="A11" s="4" t="s">
        <v>43</v>
      </c>
      <c r="B11" s="5" t="n">
        <v>143895</v>
      </c>
      <c r="C11" s="5" t="n">
        <v>145070</v>
      </c>
    </row>
    <row r="12" spans="1:3">
      <c r="A12" s="4" t="s">
        <v>44</v>
      </c>
      <c r="B12" s="5" t="n">
        <v>63554</v>
      </c>
      <c r="C12" s="4" t="s">
        <v>39</v>
      </c>
    </row>
    <row r="13" spans="1:3">
      <c r="A13" s="4" t="s">
        <v>45</v>
      </c>
      <c r="B13" s="5" t="n">
        <v>1060417</v>
      </c>
      <c r="C13" s="5" t="n">
        <v>1055197</v>
      </c>
    </row>
    <row r="14" spans="1:3">
      <c r="A14" s="4" t="s">
        <v>46</v>
      </c>
      <c r="B14" s="5" t="n">
        <v>7328789</v>
      </c>
      <c r="C14" s="5" t="n">
        <v>7430082</v>
      </c>
    </row>
    <row r="15" spans="1:3">
      <c r="A15" s="4" t="s">
        <v>47</v>
      </c>
      <c r="B15" s="5" t="n">
        <v>5562246</v>
      </c>
      <c r="C15" s="5" t="n">
        <v>4919858</v>
      </c>
    </row>
    <row r="16" spans="1:3">
      <c r="A16" s="4" t="s">
        <v>48</v>
      </c>
      <c r="B16" s="5" t="n">
        <v>22490671</v>
      </c>
      <c r="C16" s="5" t="n">
        <v>23434252</v>
      </c>
    </row>
    <row r="17" spans="1:3">
      <c r="A17" s="3" t="s">
        <v>49</v>
      </c>
    </row>
    <row r="18" spans="1:3">
      <c r="A18" s="4" t="s">
        <v>50</v>
      </c>
      <c r="B18" s="5" t="n">
        <v>3121117</v>
      </c>
      <c r="C18" s="5" t="n">
        <v>848756</v>
      </c>
    </row>
    <row r="19" spans="1:3">
      <c r="A19" s="4" t="s">
        <v>51</v>
      </c>
      <c r="B19" s="5" t="n">
        <v>590241</v>
      </c>
      <c r="C19" s="5" t="n">
        <v>499401</v>
      </c>
    </row>
    <row r="20" spans="1:3">
      <c r="A20" s="4" t="s">
        <v>52</v>
      </c>
      <c r="B20" s="5" t="n">
        <v>64033</v>
      </c>
      <c r="C20" s="4" t="s">
        <v>39</v>
      </c>
    </row>
    <row r="21" spans="1:3">
      <c r="A21" s="4" t="s">
        <v>53</v>
      </c>
      <c r="B21" s="5" t="n">
        <v>20000</v>
      </c>
      <c r="C21" s="5" t="n">
        <v>86966</v>
      </c>
    </row>
    <row r="22" spans="1:3">
      <c r="A22" s="4" t="s">
        <v>54</v>
      </c>
      <c r="B22" s="5" t="n">
        <v>822498</v>
      </c>
      <c r="C22" s="4" t="s">
        <v>39</v>
      </c>
    </row>
    <row r="23" spans="1:3">
      <c r="A23" s="4" t="s">
        <v>55</v>
      </c>
      <c r="B23" s="4" t="s">
        <v>39</v>
      </c>
      <c r="C23" s="5" t="n">
        <v>67467</v>
      </c>
    </row>
    <row r="24" spans="1:3">
      <c r="A24" s="4" t="s">
        <v>56</v>
      </c>
      <c r="B24" s="5" t="n">
        <v>4617889</v>
      </c>
      <c r="C24" s="5" t="n">
        <v>1502590</v>
      </c>
    </row>
    <row r="25" spans="1:3">
      <c r="A25" s="3" t="s">
        <v>57</v>
      </c>
    </row>
    <row r="26" spans="1:3">
      <c r="A26" s="4" t="s">
        <v>58</v>
      </c>
      <c r="B26" s="5" t="n">
        <v>5124658</v>
      </c>
      <c r="C26" s="5" t="n">
        <v>2896321</v>
      </c>
    </row>
    <row r="27" spans="1:3">
      <c r="A27" s="4" t="s">
        <v>59</v>
      </c>
      <c r="B27" s="5" t="n">
        <v>150000</v>
      </c>
      <c r="C27" s="5" t="n">
        <v>150000</v>
      </c>
    </row>
    <row r="28" spans="1:3">
      <c r="A28" s="4" t="s">
        <v>60</v>
      </c>
      <c r="B28" s="5" t="n">
        <v>9892547</v>
      </c>
      <c r="C28" s="5" t="n">
        <v>4548911</v>
      </c>
    </row>
    <row r="29" spans="1:3">
      <c r="A29" s="3" t="s">
        <v>61</v>
      </c>
    </row>
    <row r="30" spans="1:3">
      <c r="A30" s="4" t="s">
        <v>62</v>
      </c>
      <c r="B30" s="5" t="n">
        <v>5745</v>
      </c>
      <c r="C30" s="5" t="n">
        <v>4679</v>
      </c>
    </row>
    <row r="31" spans="1:3">
      <c r="A31" s="4" t="s">
        <v>63</v>
      </c>
      <c r="B31" s="5" t="n">
        <v>1750</v>
      </c>
      <c r="C31" s="5" t="n">
        <v>1000</v>
      </c>
    </row>
    <row r="32" spans="1:3">
      <c r="A32" s="4" t="s">
        <v>64</v>
      </c>
      <c r="B32" s="5" t="n">
        <v>113378444</v>
      </c>
      <c r="C32" s="5" t="n">
        <v>111936125</v>
      </c>
    </row>
    <row r="33" spans="1:3">
      <c r="A33" s="4" t="s">
        <v>65</v>
      </c>
      <c r="B33" s="5" t="n">
        <v>-100787815</v>
      </c>
      <c r="C33" s="5" t="n">
        <v>-93056463</v>
      </c>
    </row>
    <row r="34" spans="1:3">
      <c r="A34" s="4" t="s">
        <v>66</v>
      </c>
      <c r="B34" s="5" t="n">
        <v>12598124</v>
      </c>
      <c r="C34" s="5" t="n">
        <v>18885341</v>
      </c>
    </row>
    <row r="35" spans="1:3">
      <c r="A35" s="4" t="s">
        <v>67</v>
      </c>
      <c r="B35" s="6" t="n">
        <v>22490671</v>
      </c>
      <c r="C35" s="6" t="n">
        <v>23434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12</v>
      </c>
    </row>
    <row r="4" spans="1:2">
      <c r="A4" s="4" t="s">
        <v>255</v>
      </c>
      <c r="B4" s="4" t="s">
        <v>256</v>
      </c>
    </row>
    <row r="5" spans="1:2">
      <c r="A5" s="4" t="s">
        <v>257</v>
      </c>
      <c r="B5" s="4" t="s">
        <v>258</v>
      </c>
    </row>
    <row r="6" spans="1:2">
      <c r="A6" s="4" t="s">
        <v>259</v>
      </c>
      <c r="B6" s="4" t="s">
        <v>260</v>
      </c>
    </row>
    <row r="7" spans="1:2">
      <c r="A7" s="4" t="s">
        <v>261</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2</v>
      </c>
    </row>
    <row r="14" spans="1:2">
      <c r="A14" s="4" t="s">
        <v>273</v>
      </c>
      <c r="B14" s="4" t="s">
        <v>274</v>
      </c>
    </row>
    <row r="15" spans="1:2">
      <c r="A15" s="4" t="s">
        <v>275</v>
      </c>
      <c r="B15" s="4" t="s">
        <v>276</v>
      </c>
    </row>
    <row r="16" spans="1:2">
      <c r="A16" s="4" t="s">
        <v>277</v>
      </c>
      <c r="B16" s="4" t="s">
        <v>278</v>
      </c>
    </row>
    <row r="17" spans="1:2">
      <c r="A17" s="4" t="s">
        <v>279</v>
      </c>
      <c r="B17"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12</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17</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20</v>
      </c>
    </row>
    <row r="4" spans="1:2">
      <c r="A4" s="4" t="s">
        <v>221</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68</v>
      </c>
      <c r="B1" s="2" t="s">
        <v>2</v>
      </c>
      <c r="C1" s="2" t="s">
        <v>69</v>
      </c>
      <c r="D1" s="2" t="s">
        <v>32</v>
      </c>
      <c r="E1" s="2" t="s">
        <v>70</v>
      </c>
      <c r="F1" s="2" t="s">
        <v>71</v>
      </c>
      <c r="G1" s="2" t="s">
        <v>72</v>
      </c>
    </row>
    <row r="2" spans="1:7">
      <c r="A2" s="4" t="s">
        <v>73</v>
      </c>
      <c r="B2" s="7" t="n">
        <v>0.001</v>
      </c>
      <c r="D2" s="7" t="n">
        <v>0.001</v>
      </c>
    </row>
    <row r="3" spans="1:7">
      <c r="A3" s="4" t="s">
        <v>74</v>
      </c>
      <c r="B3" s="5" t="n">
        <v>20000000</v>
      </c>
      <c r="D3" s="5" t="n">
        <v>100000000</v>
      </c>
      <c r="E3" s="5" t="n">
        <v>200000000</v>
      </c>
      <c r="F3" s="5" t="n">
        <v>100000000</v>
      </c>
    </row>
    <row r="4" spans="1:7">
      <c r="A4" s="4" t="s">
        <v>75</v>
      </c>
      <c r="B4" s="5" t="n">
        <v>5745415</v>
      </c>
      <c r="C4" s="5" t="n">
        <v>95699</v>
      </c>
      <c r="D4" s="5" t="n">
        <v>4679018</v>
      </c>
      <c r="G4" s="5" t="n">
        <v>175000</v>
      </c>
    </row>
    <row r="5" spans="1:7">
      <c r="A5" s="4" t="s">
        <v>76</v>
      </c>
      <c r="B5" s="7" t="n">
        <v>0.001</v>
      </c>
      <c r="D5" s="7" t="n">
        <v>0.001</v>
      </c>
    </row>
    <row r="6" spans="1:7">
      <c r="A6" s="4" t="s">
        <v>77</v>
      </c>
      <c r="B6" s="5" t="n">
        <v>10000000</v>
      </c>
      <c r="D6" s="5" t="n">
        <v>10000000</v>
      </c>
    </row>
    <row r="7" spans="1:7">
      <c r="A7" s="4" t="s">
        <v>78</v>
      </c>
      <c r="B7" s="5" t="n">
        <v>1750000</v>
      </c>
      <c r="D7" s="5" t="n">
        <v>1000000</v>
      </c>
    </row>
    <row r="8" spans="1:7">
      <c r="A8" s="4" t="s">
        <v>79</v>
      </c>
    </row>
    <row r="9" spans="1:7">
      <c r="A9" s="4" t="s">
        <v>78</v>
      </c>
      <c r="B9" s="5" t="n">
        <v>1750000</v>
      </c>
      <c r="D9"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v>
      </c>
    </row>
    <row r="3" spans="1:2">
      <c r="A3" s="3" t="s">
        <v>21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23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6</v>
      </c>
      <c r="B1" s="2" t="s">
        <v>1</v>
      </c>
    </row>
    <row r="2" spans="1:2">
      <c r="B2" s="2" t="s">
        <v>2</v>
      </c>
    </row>
    <row r="3" spans="1:2">
      <c r="A3" s="3" t="s">
        <v>230</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212</v>
      </c>
    </row>
    <row r="4" spans="1:2">
      <c r="A4" s="4" t="s">
        <v>320</v>
      </c>
      <c r="B4" s="4" t="s">
        <v>321</v>
      </c>
    </row>
    <row r="5" spans="1:2">
      <c r="A5" s="4" t="s">
        <v>294</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23</v>
      </c>
      <c r="B1" s="2" t="s">
        <v>1</v>
      </c>
    </row>
    <row r="2" spans="1:3">
      <c r="B2" s="2" t="s">
        <v>2</v>
      </c>
      <c r="C2" s="2" t="s">
        <v>82</v>
      </c>
    </row>
    <row r="3" spans="1:3">
      <c r="A3" s="3" t="s">
        <v>243</v>
      </c>
    </row>
    <row r="4" spans="1:3">
      <c r="A4" s="4" t="s">
        <v>324</v>
      </c>
      <c r="B4" s="4" t="s">
        <v>325</v>
      </c>
    </row>
    <row r="5" spans="1:3">
      <c r="A5" s="4" t="s">
        <v>326</v>
      </c>
      <c r="B5" s="4" t="s">
        <v>327</v>
      </c>
      <c r="C5" s="4" t="s">
        <v>3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2</v>
      </c>
    </row>
    <row r="3" spans="1:2">
      <c r="A3" s="3" t="s">
        <v>24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4"/>
    <col customWidth="1" max="2" min="2" width="20"/>
    <col customWidth="1" max="3" min="3" width="27"/>
    <col customWidth="1" max="4" min="4" width="20"/>
    <col customWidth="1" max="5" min="5" width="30"/>
    <col customWidth="1" max="6" min="6" width="21"/>
  </cols>
  <sheetData>
    <row r="1" spans="1:6">
      <c r="A1" s="1" t="s">
        <v>334</v>
      </c>
      <c r="B1" s="2" t="s">
        <v>1</v>
      </c>
    </row>
    <row r="2" spans="1:6">
      <c r="B2" s="2" t="s">
        <v>335</v>
      </c>
      <c r="C2" s="2" t="s">
        <v>336</v>
      </c>
      <c r="D2" s="2" t="s">
        <v>337</v>
      </c>
      <c r="E2" s="2" t="s">
        <v>338</v>
      </c>
      <c r="F2" s="2" t="s">
        <v>339</v>
      </c>
    </row>
    <row r="3" spans="1:6">
      <c r="A3" s="4" t="s">
        <v>340</v>
      </c>
      <c r="B3" s="4" t="s">
        <v>341</v>
      </c>
    </row>
    <row r="4" spans="1:6">
      <c r="A4" s="4" t="s">
        <v>342</v>
      </c>
      <c r="F4" s="6" t="n">
        <v>200000</v>
      </c>
    </row>
    <row r="5" spans="1:6">
      <c r="A5" s="4" t="s">
        <v>343</v>
      </c>
      <c r="B5" s="5" t="n">
        <v>5745415</v>
      </c>
      <c r="C5" s="5" t="n">
        <v>95699</v>
      </c>
      <c r="D5" s="5" t="n">
        <v>4679018</v>
      </c>
      <c r="E5" s="5" t="n">
        <v>175000</v>
      </c>
    </row>
    <row r="6" spans="1:6">
      <c r="A6" s="4" t="s">
        <v>344</v>
      </c>
      <c r="B6" s="9" t="n">
        <v>0.1</v>
      </c>
    </row>
    <row r="7" spans="1:6">
      <c r="A7" s="4" t="s">
        <v>345</v>
      </c>
    </row>
    <row r="8" spans="1:6">
      <c r="A8" s="4" t="s">
        <v>346</v>
      </c>
      <c r="E8" s="5" t="n">
        <v>50000</v>
      </c>
    </row>
    <row r="9" spans="1:6">
      <c r="A9" s="4" t="s">
        <v>347</v>
      </c>
      <c r="E9" s="4" t="s">
        <v>348</v>
      </c>
    </row>
    <row r="10" spans="1:6">
      <c r="A10" s="4" t="s">
        <v>349</v>
      </c>
      <c r="E10" s="6" t="n">
        <v>16</v>
      </c>
    </row>
    <row r="11" spans="1:6">
      <c r="A11" s="4" t="s">
        <v>350</v>
      </c>
    </row>
    <row r="12" spans="1:6">
      <c r="A12" s="4" t="s">
        <v>346</v>
      </c>
      <c r="E12" s="5" t="n">
        <v>50000</v>
      </c>
    </row>
    <row r="13" spans="1:6">
      <c r="A13" s="4" t="s">
        <v>347</v>
      </c>
      <c r="E13" s="4" t="s">
        <v>348</v>
      </c>
    </row>
    <row r="14" spans="1:6">
      <c r="A14" s="4" t="s">
        <v>349</v>
      </c>
      <c r="E14" s="6" t="n">
        <v>20</v>
      </c>
    </row>
    <row r="15" spans="1:6">
      <c r="A15" s="4" t="s">
        <v>351</v>
      </c>
    </row>
    <row r="16" spans="1:6">
      <c r="A16" s="4" t="s">
        <v>343</v>
      </c>
      <c r="C16" s="5" t="n">
        <v>31183</v>
      </c>
    </row>
    <row r="17" spans="1:6">
      <c r="A17" s="4" t="s">
        <v>352</v>
      </c>
      <c r="C17" s="6" t="n">
        <v>16889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4" t="s">
        <v>38</v>
      </c>
      <c r="B2" s="6" t="n">
        <v>824891</v>
      </c>
      <c r="C2" s="4" t="s">
        <v>39</v>
      </c>
    </row>
    <row r="3" spans="1:3">
      <c r="A3" s="4" t="s">
        <v>354</v>
      </c>
      <c r="B3" s="5" t="n">
        <v>252000</v>
      </c>
      <c r="C3" s="4" t="s">
        <v>39</v>
      </c>
    </row>
    <row r="4" spans="1:3">
      <c r="A4" s="4" t="s">
        <v>355</v>
      </c>
      <c r="B4" s="5" t="n">
        <v>456744</v>
      </c>
      <c r="C4" s="4" t="s">
        <v>39</v>
      </c>
    </row>
    <row r="5" spans="1:3">
      <c r="A5" s="4" t="s">
        <v>356</v>
      </c>
      <c r="B5" s="5" t="n">
        <v>1533635</v>
      </c>
    </row>
    <row r="6" spans="1:3">
      <c r="A6" s="4" t="s">
        <v>357</v>
      </c>
    </row>
    <row r="7" spans="1:3">
      <c r="A7" s="4" t="s">
        <v>38</v>
      </c>
      <c r="B7" s="4" t="s">
        <v>39</v>
      </c>
    </row>
    <row r="8" spans="1:3">
      <c r="A8" s="4" t="s">
        <v>354</v>
      </c>
      <c r="B8" s="5" t="n">
        <v>252000</v>
      </c>
    </row>
    <row r="9" spans="1:3">
      <c r="A9" s="4" t="s">
        <v>355</v>
      </c>
      <c r="B9" s="4" t="s">
        <v>39</v>
      </c>
    </row>
    <row r="10" spans="1:3">
      <c r="A10" s="4" t="s">
        <v>356</v>
      </c>
      <c r="B10" s="5" t="n">
        <v>252000</v>
      </c>
    </row>
    <row r="11" spans="1:3">
      <c r="A11" s="4" t="s">
        <v>358</v>
      </c>
    </row>
    <row r="12" spans="1:3">
      <c r="A12" s="4" t="s">
        <v>38</v>
      </c>
      <c r="B12" s="4" t="s">
        <v>39</v>
      </c>
    </row>
    <row r="13" spans="1:3">
      <c r="A13" s="4" t="s">
        <v>354</v>
      </c>
      <c r="B13" s="4" t="s">
        <v>39</v>
      </c>
    </row>
    <row r="14" spans="1:3">
      <c r="A14" s="4" t="s">
        <v>355</v>
      </c>
      <c r="B14" s="4" t="s">
        <v>39</v>
      </c>
    </row>
    <row r="15" spans="1:3">
      <c r="A15" s="4" t="s">
        <v>356</v>
      </c>
      <c r="B15" s="4" t="s">
        <v>39</v>
      </c>
    </row>
    <row r="16" spans="1:3">
      <c r="A16" s="4" t="s">
        <v>359</v>
      </c>
    </row>
    <row r="17" spans="1:3">
      <c r="A17" s="4" t="s">
        <v>38</v>
      </c>
      <c r="B17" s="5" t="n">
        <v>824891</v>
      </c>
    </row>
    <row r="18" spans="1:3">
      <c r="A18" s="4" t="s">
        <v>354</v>
      </c>
      <c r="B18" s="4" t="s">
        <v>39</v>
      </c>
    </row>
    <row r="19" spans="1:3">
      <c r="A19" s="4" t="s">
        <v>355</v>
      </c>
      <c r="B19" s="5" t="n">
        <v>456744</v>
      </c>
    </row>
    <row r="20" spans="1:3">
      <c r="A20" s="4" t="s">
        <v>356</v>
      </c>
      <c r="B20" s="6" t="n">
        <v>12816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32</v>
      </c>
    </row>
    <row r="3" spans="1:3">
      <c r="A3" s="4" t="s">
        <v>361</v>
      </c>
      <c r="B3" s="6" t="n">
        <v>1281635</v>
      </c>
      <c r="C3" s="4" t="s">
        <v>39</v>
      </c>
    </row>
    <row r="4" spans="1:3">
      <c r="A4" s="4" t="s">
        <v>362</v>
      </c>
      <c r="B4" s="5" t="n">
        <v>456744</v>
      </c>
    </row>
    <row r="5" spans="1:3">
      <c r="A5" s="4" t="s">
        <v>163</v>
      </c>
      <c r="B5" s="6" t="n">
        <v>8248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3352098</v>
      </c>
      <c r="C4" s="6" t="n">
        <v>373568</v>
      </c>
      <c r="D4" s="6" t="n">
        <v>4277494</v>
      </c>
      <c r="E4" s="6" t="n">
        <v>373568</v>
      </c>
    </row>
    <row r="5" spans="1:5">
      <c r="A5" s="4" t="s">
        <v>85</v>
      </c>
      <c r="B5" s="5" t="n">
        <v>306185</v>
      </c>
      <c r="C5" s="5" t="n">
        <v>350331</v>
      </c>
      <c r="D5" s="5" t="n">
        <v>357613</v>
      </c>
      <c r="E5" s="5" t="n">
        <v>613238</v>
      </c>
    </row>
    <row r="6" spans="1:5">
      <c r="A6" s="4" t="s">
        <v>86</v>
      </c>
      <c r="B6" s="5" t="n">
        <v>3658283</v>
      </c>
      <c r="C6" s="5" t="n">
        <v>723899</v>
      </c>
      <c r="D6" s="5" t="n">
        <v>4635107</v>
      </c>
      <c r="E6" s="5" t="n">
        <v>986806</v>
      </c>
    </row>
    <row r="7" spans="1:5">
      <c r="A7" s="3" t="s">
        <v>87</v>
      </c>
    </row>
    <row r="8" spans="1:5">
      <c r="A8" s="4" t="s">
        <v>88</v>
      </c>
      <c r="B8" s="5" t="n">
        <v>2921548</v>
      </c>
      <c r="C8" s="5" t="n">
        <v>330882</v>
      </c>
      <c r="D8" s="5" t="n">
        <v>3706122</v>
      </c>
      <c r="E8" s="5" t="n">
        <v>330882</v>
      </c>
    </row>
    <row r="9" spans="1:5">
      <c r="A9" s="4" t="s">
        <v>89</v>
      </c>
      <c r="B9" s="5" t="n">
        <v>32698</v>
      </c>
      <c r="C9" s="5" t="n">
        <v>261136</v>
      </c>
      <c r="D9" s="5" t="n">
        <v>130845</v>
      </c>
      <c r="E9" s="5" t="n">
        <v>484462</v>
      </c>
    </row>
    <row r="10" spans="1:5">
      <c r="A10" s="4" t="s">
        <v>90</v>
      </c>
      <c r="B10" s="5" t="n">
        <v>2954246</v>
      </c>
      <c r="C10" s="5" t="n">
        <v>592018</v>
      </c>
      <c r="D10" s="5" t="n">
        <v>3836967</v>
      </c>
      <c r="E10" s="5" t="n">
        <v>815344</v>
      </c>
    </row>
    <row r="11" spans="1:5">
      <c r="A11" s="4" t="s">
        <v>91</v>
      </c>
      <c r="B11" s="5" t="n">
        <v>704037</v>
      </c>
      <c r="C11" s="5" t="n">
        <v>131881</v>
      </c>
      <c r="D11" s="5" t="n">
        <v>798140</v>
      </c>
      <c r="E11" s="5" t="n">
        <v>171462</v>
      </c>
    </row>
    <row r="12" spans="1:5">
      <c r="A12" s="3" t="s">
        <v>92</v>
      </c>
    </row>
    <row r="13" spans="1:5">
      <c r="A13" s="4" t="s">
        <v>93</v>
      </c>
      <c r="B13" s="5" t="n">
        <v>1005991</v>
      </c>
      <c r="C13" s="5" t="n">
        <v>1406269</v>
      </c>
      <c r="D13" s="5" t="n">
        <v>2522578</v>
      </c>
      <c r="E13" s="5" t="n">
        <v>2422276</v>
      </c>
    </row>
    <row r="14" spans="1:5">
      <c r="A14" s="4" t="s">
        <v>94</v>
      </c>
      <c r="B14" s="5" t="n">
        <v>984380</v>
      </c>
      <c r="C14" s="5" t="n">
        <v>313170</v>
      </c>
      <c r="D14" s="5" t="n">
        <v>1695919</v>
      </c>
      <c r="E14" s="5" t="n">
        <v>473521</v>
      </c>
    </row>
    <row r="15" spans="1:5">
      <c r="A15" s="4" t="s">
        <v>95</v>
      </c>
      <c r="B15" s="4" t="s">
        <v>39</v>
      </c>
      <c r="C15" s="5" t="n">
        <v>341081</v>
      </c>
      <c r="D15" s="4" t="s">
        <v>39</v>
      </c>
      <c r="E15" s="5" t="n">
        <v>689741</v>
      </c>
    </row>
    <row r="16" spans="1:5">
      <c r="A16" s="4" t="s">
        <v>96</v>
      </c>
      <c r="B16" s="5" t="n">
        <v>311131</v>
      </c>
      <c r="C16" s="5" t="n">
        <v>159408</v>
      </c>
      <c r="D16" s="5" t="n">
        <v>541792</v>
      </c>
      <c r="E16" s="5" t="n">
        <v>256397</v>
      </c>
    </row>
    <row r="17" spans="1:5">
      <c r="A17" s="4" t="s">
        <v>97</v>
      </c>
      <c r="B17" s="5" t="n">
        <v>674587</v>
      </c>
      <c r="C17" s="5" t="n">
        <v>499636</v>
      </c>
      <c r="D17" s="5" t="n">
        <v>1301364</v>
      </c>
      <c r="E17" s="5" t="n">
        <v>657119</v>
      </c>
    </row>
    <row r="18" spans="1:5">
      <c r="A18" s="4" t="s">
        <v>98</v>
      </c>
      <c r="B18" s="5" t="n">
        <v>2976089</v>
      </c>
      <c r="C18" s="5" t="n">
        <v>2719564</v>
      </c>
      <c r="D18" s="5" t="n">
        <v>6061653</v>
      </c>
      <c r="E18" s="5" t="n">
        <v>4499054</v>
      </c>
    </row>
    <row r="19" spans="1:5">
      <c r="A19" s="4" t="s">
        <v>99</v>
      </c>
      <c r="B19" s="5" t="n">
        <v>-2272052</v>
      </c>
      <c r="C19" s="5" t="n">
        <v>-2587683</v>
      </c>
      <c r="D19" s="5" t="n">
        <v>-5263513</v>
      </c>
      <c r="E19" s="5" t="n">
        <v>-4327592</v>
      </c>
    </row>
    <row r="20" spans="1:5">
      <c r="A20" s="3" t="s">
        <v>100</v>
      </c>
    </row>
    <row r="21" spans="1:5">
      <c r="A21" s="4" t="s">
        <v>101</v>
      </c>
      <c r="B21" s="4" t="s">
        <v>39</v>
      </c>
      <c r="C21" s="5" t="n">
        <v>6800</v>
      </c>
      <c r="D21" s="4" t="s">
        <v>39</v>
      </c>
      <c r="E21" s="5" t="n">
        <v>-19425</v>
      </c>
    </row>
    <row r="22" spans="1:5">
      <c r="A22" s="4" t="s">
        <v>102</v>
      </c>
      <c r="B22" s="5" t="n">
        <v>-210000</v>
      </c>
      <c r="C22" s="4" t="s">
        <v>39</v>
      </c>
      <c r="D22" s="5" t="n">
        <v>158868</v>
      </c>
      <c r="E22" s="4" t="s">
        <v>39</v>
      </c>
    </row>
    <row r="23" spans="1:5">
      <c r="A23" s="4" t="s">
        <v>103</v>
      </c>
      <c r="B23" s="5" t="n">
        <v>-1441763</v>
      </c>
      <c r="C23" s="4" t="s">
        <v>39</v>
      </c>
      <c r="D23" s="5" t="n">
        <v>824891</v>
      </c>
      <c r="E23" s="4" t="s">
        <v>39</v>
      </c>
    </row>
    <row r="24" spans="1:5">
      <c r="A24" s="4" t="s">
        <v>104</v>
      </c>
      <c r="B24" s="5" t="n">
        <v>-1891283</v>
      </c>
      <c r="C24" s="5" t="n">
        <v>-5183657</v>
      </c>
      <c r="D24" s="5" t="n">
        <v>-3451598</v>
      </c>
      <c r="E24" s="5" t="n">
        <v>-5701074</v>
      </c>
    </row>
    <row r="25" spans="1:5">
      <c r="A25" s="4" t="s">
        <v>105</v>
      </c>
      <c r="B25" s="5" t="n">
        <v>-3543046</v>
      </c>
      <c r="C25" s="5" t="n">
        <v>-5176857</v>
      </c>
      <c r="D25" s="5" t="n">
        <v>-2467839</v>
      </c>
      <c r="E25" s="5" t="n">
        <v>-5720499</v>
      </c>
    </row>
    <row r="26" spans="1:5">
      <c r="A26" s="4" t="s">
        <v>106</v>
      </c>
      <c r="B26" s="6" t="n">
        <v>-5815098</v>
      </c>
      <c r="C26" s="6" t="n">
        <v>-7764540</v>
      </c>
      <c r="D26" s="6" t="n">
        <v>-7731352</v>
      </c>
      <c r="E26" s="6" t="n">
        <v>-10048091</v>
      </c>
    </row>
    <row r="27" spans="1:5">
      <c r="A27" s="4" t="s">
        <v>107</v>
      </c>
      <c r="B27" s="8" t="n">
        <v>-1.13</v>
      </c>
      <c r="C27" s="8" t="n">
        <v>-1.88</v>
      </c>
      <c r="D27" s="8" t="n">
        <v>-1.56</v>
      </c>
      <c r="E27" s="8" t="n">
        <v>-2.59</v>
      </c>
    </row>
    <row r="28" spans="1:5">
      <c r="A28" s="4" t="s">
        <v>108</v>
      </c>
      <c r="B28" s="5" t="n">
        <v>5135802</v>
      </c>
      <c r="C28" s="5" t="n">
        <v>4121963</v>
      </c>
      <c r="D28" s="5" t="n">
        <v>4957491</v>
      </c>
      <c r="E28" s="5" t="n">
        <v>38848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363</v>
      </c>
      <c r="B1" s="2" t="s">
        <v>81</v>
      </c>
      <c r="F1" s="2" t="s">
        <v>1</v>
      </c>
    </row>
    <row r="2" spans="1:9">
      <c r="B2" s="2" t="s">
        <v>2</v>
      </c>
      <c r="C2" s="2" t="s">
        <v>364</v>
      </c>
      <c r="D2" s="2" t="s">
        <v>82</v>
      </c>
      <c r="E2" s="2" t="s">
        <v>365</v>
      </c>
      <c r="F2" s="2" t="s">
        <v>2</v>
      </c>
      <c r="G2" s="2" t="s">
        <v>82</v>
      </c>
      <c r="H2" s="2" t="s">
        <v>366</v>
      </c>
      <c r="I2" s="2" t="s">
        <v>32</v>
      </c>
    </row>
    <row r="3" spans="1:9">
      <c r="A3" s="4" t="s">
        <v>106</v>
      </c>
      <c r="B3" s="6" t="n">
        <v>-5815098</v>
      </c>
      <c r="C3" s="6" t="n">
        <v>-1916254</v>
      </c>
      <c r="D3" s="6" t="n">
        <v>-7764540</v>
      </c>
      <c r="E3" s="6" t="n">
        <v>-2283551</v>
      </c>
      <c r="F3" s="6" t="n">
        <v>-7731352</v>
      </c>
      <c r="G3" s="6" t="n">
        <v>-10048091</v>
      </c>
    </row>
    <row r="4" spans="1:9">
      <c r="A4" s="4" t="s">
        <v>367</v>
      </c>
      <c r="B4" s="5" t="n">
        <v>3713881</v>
      </c>
      <c r="F4" s="5" t="n">
        <v>3713881</v>
      </c>
    </row>
    <row r="5" spans="1:9">
      <c r="A5" s="4" t="s">
        <v>368</v>
      </c>
      <c r="B5" s="5" t="n">
        <v>4506510</v>
      </c>
      <c r="F5" s="5" t="n">
        <v>4506510</v>
      </c>
      <c r="I5" s="6" t="n">
        <v>7838857</v>
      </c>
    </row>
    <row r="6" spans="1:9">
      <c r="A6" s="4" t="s">
        <v>369</v>
      </c>
      <c r="B6" s="5" t="n">
        <v>3658283</v>
      </c>
      <c r="D6" s="6" t="n">
        <v>723899</v>
      </c>
      <c r="F6" s="5" t="n">
        <v>4635107</v>
      </c>
      <c r="G6" s="6" t="n">
        <v>986806</v>
      </c>
    </row>
    <row r="7" spans="1:9">
      <c r="A7" s="4" t="s">
        <v>370</v>
      </c>
      <c r="B7" s="5" t="n">
        <v>158300</v>
      </c>
      <c r="F7" s="5" t="n">
        <v>158300</v>
      </c>
      <c r="I7" s="5" t="n">
        <v>159989</v>
      </c>
    </row>
    <row r="8" spans="1:9">
      <c r="A8" s="4" t="s">
        <v>371</v>
      </c>
      <c r="B8" s="5" t="n">
        <v>373285</v>
      </c>
      <c r="F8" s="5" t="n">
        <v>373285</v>
      </c>
      <c r="I8" s="5" t="n">
        <v>254570</v>
      </c>
    </row>
    <row r="9" spans="1:9">
      <c r="A9" s="4" t="s">
        <v>372</v>
      </c>
      <c r="F9" s="5" t="n">
        <v>4256510</v>
      </c>
    </row>
    <row r="10" spans="1:9">
      <c r="A10" s="4" t="s">
        <v>373</v>
      </c>
      <c r="B10" s="5" t="n">
        <v>0</v>
      </c>
      <c r="F10" s="5" t="n">
        <v>0</v>
      </c>
      <c r="I10" s="5" t="n">
        <v>0</v>
      </c>
    </row>
    <row r="11" spans="1:9">
      <c r="A11" s="4" t="s">
        <v>374</v>
      </c>
      <c r="B11" s="5" t="n">
        <v>9603552</v>
      </c>
      <c r="F11" s="5" t="n">
        <v>9603552</v>
      </c>
    </row>
    <row r="12" spans="1:9">
      <c r="A12" s="4" t="s">
        <v>375</v>
      </c>
      <c r="B12" s="5" t="n">
        <v>590241</v>
      </c>
      <c r="F12" s="5" t="n">
        <v>590241</v>
      </c>
      <c r="I12" s="5" t="n">
        <v>499401</v>
      </c>
    </row>
    <row r="13" spans="1:9">
      <c r="A13" s="4" t="s">
        <v>36</v>
      </c>
      <c r="B13" s="5" t="n">
        <v>611000</v>
      </c>
      <c r="F13" s="5" t="n">
        <v>611000</v>
      </c>
      <c r="I13" s="5" t="n">
        <v>360000</v>
      </c>
    </row>
    <row r="14" spans="1:9">
      <c r="A14" s="4" t="s">
        <v>376</v>
      </c>
      <c r="B14" s="5" t="n">
        <v>4282</v>
      </c>
      <c r="F14" s="5" t="n">
        <v>4282</v>
      </c>
      <c r="I14" s="6" t="n">
        <v>57077</v>
      </c>
    </row>
    <row r="15" spans="1:9">
      <c r="A15" s="4" t="s">
        <v>377</v>
      </c>
      <c r="B15" s="6" t="n">
        <v>10900000</v>
      </c>
      <c r="F15" s="6" t="n">
        <v>10900000</v>
      </c>
    </row>
    <row r="16" spans="1:9">
      <c r="A16" s="4" t="s">
        <v>378</v>
      </c>
      <c r="H16" s="6" t="n">
        <v>85280</v>
      </c>
    </row>
    <row r="17" spans="1:9">
      <c r="A17" s="4" t="s">
        <v>52</v>
      </c>
      <c r="H17" s="6" t="n">
        <v>85280</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379</v>
      </c>
      <c r="B1" s="2" t="s">
        <v>380</v>
      </c>
    </row>
    <row r="2" spans="1:5">
      <c r="B2" s="2" t="s">
        <v>69</v>
      </c>
      <c r="C2" s="2" t="s">
        <v>2</v>
      </c>
      <c r="D2" s="2" t="s">
        <v>32</v>
      </c>
      <c r="E2" s="2" t="s">
        <v>72</v>
      </c>
    </row>
    <row r="3" spans="1:5">
      <c r="A3" s="3" t="s">
        <v>212</v>
      </c>
    </row>
    <row r="4" spans="1:5">
      <c r="A4" s="4" t="s">
        <v>34</v>
      </c>
      <c r="B4" s="6" t="n">
        <v>1155000</v>
      </c>
    </row>
    <row r="5" spans="1:5">
      <c r="A5" s="4" t="s">
        <v>381</v>
      </c>
      <c r="B5" s="5" t="n">
        <v>95699</v>
      </c>
      <c r="C5" s="5" t="n">
        <v>5745415</v>
      </c>
      <c r="D5" s="5" t="n">
        <v>4679018</v>
      </c>
      <c r="E5" s="5" t="n">
        <v>175000</v>
      </c>
    </row>
    <row r="6" spans="1:5">
      <c r="A6" s="4" t="s">
        <v>382</v>
      </c>
      <c r="B6" s="6" t="n">
        <v>445000</v>
      </c>
      <c r="C6" s="6" t="n">
        <v>5745</v>
      </c>
      <c r="D6" s="6" t="n">
        <v>4679</v>
      </c>
    </row>
    <row r="7" spans="1:5">
      <c r="A7" s="4" t="s">
        <v>383</v>
      </c>
      <c r="B7" s="5" t="n">
        <v>26950</v>
      </c>
    </row>
    <row r="8" spans="1:5">
      <c r="A8" s="4" t="s">
        <v>384</v>
      </c>
      <c r="B8" s="6" t="n">
        <v>889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85</v>
      </c>
      <c r="B1" s="2" t="s">
        <v>2</v>
      </c>
      <c r="C1" s="2" t="s">
        <v>69</v>
      </c>
      <c r="D1" s="2" t="s">
        <v>32</v>
      </c>
    </row>
    <row r="2" spans="1:4">
      <c r="A2" s="3" t="s">
        <v>212</v>
      </c>
    </row>
    <row r="3" spans="1:4">
      <c r="A3" s="4" t="s">
        <v>386</v>
      </c>
      <c r="B3" s="6" t="n">
        <v>6767024</v>
      </c>
      <c r="C3" s="6" t="n">
        <v>1045000</v>
      </c>
      <c r="D3" s="6" t="n">
        <v>5722024</v>
      </c>
    </row>
    <row r="4" spans="1:4">
      <c r="A4" s="4" t="s">
        <v>387</v>
      </c>
      <c r="C4" s="5" t="n">
        <v>123000</v>
      </c>
    </row>
    <row r="5" spans="1:4">
      <c r="A5" s="4" t="s">
        <v>47</v>
      </c>
      <c r="B5" s="6" t="n">
        <v>5562246</v>
      </c>
      <c r="C5" s="5" t="n">
        <v>642388</v>
      </c>
      <c r="D5" s="6" t="n">
        <v>4919858</v>
      </c>
    </row>
    <row r="6" spans="1:4">
      <c r="A6" s="4" t="s">
        <v>388</v>
      </c>
      <c r="C6" s="6" t="n">
        <v>-1214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4"/>
  </cols>
  <sheetData>
    <row r="1" spans="1:7">
      <c r="A1" s="1" t="s">
        <v>389</v>
      </c>
      <c r="B1" s="2" t="s">
        <v>81</v>
      </c>
      <c r="F1" s="2" t="s">
        <v>1</v>
      </c>
    </row>
    <row r="2" spans="1:7">
      <c r="B2" s="2" t="s">
        <v>2</v>
      </c>
      <c r="C2" s="2" t="s">
        <v>364</v>
      </c>
      <c r="D2" s="2" t="s">
        <v>82</v>
      </c>
      <c r="E2" s="2" t="s">
        <v>365</v>
      </c>
      <c r="F2" s="2" t="s">
        <v>2</v>
      </c>
      <c r="G2" s="2" t="s">
        <v>82</v>
      </c>
    </row>
    <row r="3" spans="1:7">
      <c r="A3" s="4" t="s">
        <v>390</v>
      </c>
      <c r="B3" s="6" t="n">
        <v>3658283</v>
      </c>
      <c r="D3" s="6" t="n">
        <v>723899</v>
      </c>
      <c r="F3" s="6" t="n">
        <v>4635107</v>
      </c>
      <c r="G3" s="6" t="n">
        <v>986806</v>
      </c>
    </row>
    <row r="4" spans="1:7">
      <c r="A4" s="4" t="s">
        <v>106</v>
      </c>
      <c r="B4" s="6" t="n">
        <v>-5815098</v>
      </c>
      <c r="C4" s="6" t="n">
        <v>-1916254</v>
      </c>
      <c r="D4" s="6" t="n">
        <v>-7764540</v>
      </c>
      <c r="E4" s="6" t="n">
        <v>-2283551</v>
      </c>
      <c r="F4" s="6" t="n">
        <v>-7731352</v>
      </c>
      <c r="G4" s="6" t="n">
        <v>-10048091</v>
      </c>
    </row>
    <row r="5" spans="1:7">
      <c r="A5" s="4" t="s">
        <v>107</v>
      </c>
      <c r="B5" s="8" t="n">
        <v>-1.13</v>
      </c>
      <c r="D5" s="8" t="n">
        <v>-1.88</v>
      </c>
      <c r="F5" s="8" t="n">
        <v>-1.56</v>
      </c>
      <c r="G5" s="8" t="n">
        <v>-2.59</v>
      </c>
    </row>
    <row r="6" spans="1:7">
      <c r="A6" s="4" t="s">
        <v>108</v>
      </c>
      <c r="B6" s="5" t="n">
        <v>5135802</v>
      </c>
      <c r="D6" s="5" t="n">
        <v>4121963</v>
      </c>
      <c r="F6" s="5" t="n">
        <v>4957491</v>
      </c>
      <c r="G6" s="5" t="n">
        <v>3884818</v>
      </c>
    </row>
    <row r="7" spans="1:7">
      <c r="A7" s="4" t="s">
        <v>351</v>
      </c>
    </row>
    <row r="8" spans="1:7">
      <c r="A8" s="4" t="s">
        <v>390</v>
      </c>
      <c r="B8" s="6" t="n">
        <v>3716725</v>
      </c>
      <c r="D8" s="6" t="n">
        <v>924906</v>
      </c>
      <c r="F8" s="6" t="n">
        <v>5006806</v>
      </c>
      <c r="G8" s="6" t="n">
        <v>1409906</v>
      </c>
    </row>
    <row r="9" spans="1:7">
      <c r="A9" s="4" t="s">
        <v>106</v>
      </c>
      <c r="B9" s="6" t="n">
        <v>-5970217</v>
      </c>
      <c r="D9" s="6" t="n">
        <v>-7770325</v>
      </c>
      <c r="F9" s="6" t="n">
        <v>-7851673</v>
      </c>
      <c r="G9" s="6" t="n">
        <v>-10044709</v>
      </c>
    </row>
    <row r="10" spans="1:7">
      <c r="A10" s="4" t="s">
        <v>107</v>
      </c>
      <c r="B10" s="8" t="n">
        <v>-1.15</v>
      </c>
      <c r="D10" s="8" t="n">
        <v>-1.84</v>
      </c>
      <c r="F10" s="8" t="n">
        <v>-1.56</v>
      </c>
      <c r="G10" s="8" t="n">
        <v>-2.52</v>
      </c>
    </row>
    <row r="11" spans="1:7">
      <c r="A11" s="4" t="s">
        <v>108</v>
      </c>
      <c r="B11" s="5" t="n">
        <v>5188384</v>
      </c>
      <c r="D11" s="5" t="n">
        <v>4217662</v>
      </c>
      <c r="F11" s="5" t="n">
        <v>5031749</v>
      </c>
      <c r="G11" s="5" t="n">
        <v>3980517</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s>
  <sheetData>
    <row r="1" spans="1:5">
      <c r="A1" s="1" t="s">
        <v>391</v>
      </c>
      <c r="B1" s="2" t="s">
        <v>380</v>
      </c>
    </row>
    <row r="2" spans="1:5">
      <c r="B2" s="2" t="s">
        <v>69</v>
      </c>
      <c r="C2" s="2" t="s">
        <v>2</v>
      </c>
      <c r="D2" s="2" t="s">
        <v>32</v>
      </c>
      <c r="E2" s="2" t="s">
        <v>72</v>
      </c>
    </row>
    <row r="3" spans="1:5">
      <c r="A3" s="4" t="s">
        <v>392</v>
      </c>
      <c r="B3" s="6" t="n">
        <v>1155000</v>
      </c>
    </row>
    <row r="4" spans="1:5">
      <c r="A4" s="4" t="s">
        <v>381</v>
      </c>
      <c r="B4" s="5" t="n">
        <v>95699</v>
      </c>
      <c r="C4" s="5" t="n">
        <v>5745415</v>
      </c>
      <c r="D4" s="5" t="n">
        <v>4679018</v>
      </c>
      <c r="E4" s="5" t="n">
        <v>175000</v>
      </c>
    </row>
    <row r="5" spans="1:5">
      <c r="A5" s="4" t="s">
        <v>382</v>
      </c>
      <c r="B5" s="6" t="n">
        <v>445000</v>
      </c>
      <c r="C5" s="6" t="n">
        <v>5745</v>
      </c>
      <c r="D5" s="6" t="n">
        <v>4679</v>
      </c>
    </row>
    <row r="6" spans="1:5">
      <c r="A6" s="4" t="s">
        <v>383</v>
      </c>
      <c r="B6" s="5" t="n">
        <v>26950</v>
      </c>
    </row>
    <row r="7" spans="1:5">
      <c r="A7" s="4" t="s">
        <v>384</v>
      </c>
      <c r="B7" s="6" t="n">
        <v>88935</v>
      </c>
    </row>
    <row r="8" spans="1:5">
      <c r="A8" s="4" t="s">
        <v>351</v>
      </c>
    </row>
    <row r="9" spans="1:5">
      <c r="A9" s="4" t="s">
        <v>393</v>
      </c>
      <c r="B9" s="5" t="n">
        <v>1688935</v>
      </c>
    </row>
    <row r="10" spans="1:5">
      <c r="A10" s="4" t="s">
        <v>392</v>
      </c>
      <c r="B10" s="6" t="n">
        <v>1039500</v>
      </c>
    </row>
    <row r="11" spans="1:5">
      <c r="A11" s="4" t="s">
        <v>381</v>
      </c>
      <c r="B11" s="5" t="n">
        <v>31183</v>
      </c>
    </row>
    <row r="12" spans="1:5">
      <c r="A12" s="4" t="s">
        <v>382</v>
      </c>
      <c r="B12" s="6" t="n">
        <v>145000</v>
      </c>
    </row>
    <row r="13" spans="1:5">
      <c r="A13" s="4" t="s">
        <v>383</v>
      </c>
      <c r="B13" s="5" t="n">
        <v>26950</v>
      </c>
    </row>
    <row r="14" spans="1:5">
      <c r="A14" s="4" t="s">
        <v>384</v>
      </c>
      <c r="B14" s="6" t="n">
        <v>88935</v>
      </c>
    </row>
    <row r="15" spans="1:5">
      <c r="A15" s="4" t="s">
        <v>394</v>
      </c>
      <c r="B15" s="4" t="s">
        <v>395</v>
      </c>
    </row>
    <row r="16" spans="1:5">
      <c r="A16" s="4" t="s">
        <v>396</v>
      </c>
    </row>
    <row r="17" spans="1:5">
      <c r="A17" s="4" t="s">
        <v>392</v>
      </c>
      <c r="B17" s="6" t="n">
        <v>115500</v>
      </c>
    </row>
    <row r="18" spans="1:5">
      <c r="A18" s="4" t="s">
        <v>381</v>
      </c>
      <c r="B18" s="5" t="n">
        <v>64516</v>
      </c>
    </row>
    <row r="19" spans="1:5">
      <c r="A19" s="4" t="s">
        <v>397</v>
      </c>
      <c r="B19" s="8" t="n">
        <v>4.65</v>
      </c>
    </row>
    <row r="20" spans="1:5">
      <c r="A20" s="4" t="s">
        <v>394</v>
      </c>
      <c r="B20"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99</v>
      </c>
      <c r="B1" s="2" t="s">
        <v>1</v>
      </c>
    </row>
    <row r="2" spans="1:2">
      <c r="B2" s="2" t="s">
        <v>2</v>
      </c>
    </row>
    <row r="3" spans="1:2">
      <c r="A3" s="4" t="s">
        <v>400</v>
      </c>
      <c r="B3" s="4" t="s">
        <v>401</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408</v>
      </c>
      <c r="B1" s="2" t="s">
        <v>409</v>
      </c>
      <c r="C1" s="2" t="s">
        <v>2</v>
      </c>
      <c r="D1" s="2" t="s">
        <v>69</v>
      </c>
      <c r="E1" s="2" t="s">
        <v>32</v>
      </c>
    </row>
    <row r="2" spans="1:5">
      <c r="A2" s="4" t="s">
        <v>382</v>
      </c>
      <c r="C2" s="6" t="n">
        <v>5745</v>
      </c>
      <c r="D2" s="6" t="n">
        <v>445000</v>
      </c>
      <c r="E2" s="6" t="n">
        <v>4679</v>
      </c>
    </row>
    <row r="3" spans="1:5">
      <c r="A3" s="4" t="s">
        <v>410</v>
      </c>
    </row>
    <row r="4" spans="1:5">
      <c r="A4" s="4" t="s">
        <v>411</v>
      </c>
      <c r="B4" s="5" t="n">
        <v>1000</v>
      </c>
    </row>
    <row r="5" spans="1:5">
      <c r="A5" s="4" t="s">
        <v>412</v>
      </c>
      <c r="B5" s="6" t="n">
        <v>500000</v>
      </c>
    </row>
    <row r="6" spans="1:5">
      <c r="A6" s="4" t="s">
        <v>413</v>
      </c>
      <c r="B6" s="4" t="s">
        <v>414</v>
      </c>
    </row>
    <row r="7" spans="1:5">
      <c r="A7" s="4" t="s">
        <v>415</v>
      </c>
      <c r="B7" s="4" t="s">
        <v>416</v>
      </c>
    </row>
    <row r="8" spans="1:5">
      <c r="A8" s="4" t="s">
        <v>417</v>
      </c>
      <c r="B8" s="5" t="n">
        <v>350000</v>
      </c>
    </row>
    <row r="9" spans="1:5">
      <c r="A9" s="4" t="s">
        <v>382</v>
      </c>
      <c r="C9" s="6" t="n">
        <v>252000</v>
      </c>
    </row>
    <row r="10" spans="1:5">
      <c r="A10" s="4" t="s">
        <v>397</v>
      </c>
      <c r="C10" s="4" t="s">
        <v>4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19</v>
      </c>
      <c r="B1" s="2" t="s">
        <v>2</v>
      </c>
      <c r="C1" s="2" t="s">
        <v>32</v>
      </c>
    </row>
    <row r="2" spans="1:3">
      <c r="A2" s="3" t="s">
        <v>220</v>
      </c>
    </row>
    <row r="3" spans="1:3">
      <c r="A3" s="4" t="s">
        <v>420</v>
      </c>
      <c r="B3" s="6" t="n">
        <v>437136</v>
      </c>
      <c r="C3" s="6" t="n">
        <v>352211</v>
      </c>
    </row>
    <row r="4" spans="1:3">
      <c r="A4" s="4" t="s">
        <v>421</v>
      </c>
      <c r="B4" s="5" t="n">
        <v>741846</v>
      </c>
      <c r="C4" s="5" t="n">
        <v>741846</v>
      </c>
    </row>
    <row r="5" spans="1:3">
      <c r="A5" s="4" t="s">
        <v>422</v>
      </c>
      <c r="B5" s="5" t="n">
        <v>1178982</v>
      </c>
      <c r="C5" s="5" t="n">
        <v>1094057</v>
      </c>
    </row>
    <row r="6" spans="1:3">
      <c r="A6" s="4" t="s">
        <v>423</v>
      </c>
      <c r="B6" s="5" t="n">
        <v>-118565</v>
      </c>
      <c r="C6" s="5" t="n">
        <v>-38860</v>
      </c>
    </row>
    <row r="7" spans="1:3">
      <c r="A7" s="4" t="s">
        <v>45</v>
      </c>
      <c r="B7" s="6" t="n">
        <v>1060417</v>
      </c>
      <c r="C7" s="6" t="n">
        <v>10551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24</v>
      </c>
      <c r="B1" s="2" t="s">
        <v>1</v>
      </c>
    </row>
    <row r="2" spans="1:3">
      <c r="B2" s="2" t="s">
        <v>2</v>
      </c>
      <c r="C2" s="2" t="s">
        <v>82</v>
      </c>
    </row>
    <row r="3" spans="1:3">
      <c r="A3" s="4" t="s">
        <v>425</v>
      </c>
      <c r="B3" s="6" t="n">
        <v>79705</v>
      </c>
      <c r="C3" s="6" t="n">
        <v>6897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26</v>
      </c>
      <c r="B1" s="2" t="s">
        <v>2</v>
      </c>
      <c r="C1" s="2" t="s">
        <v>69</v>
      </c>
      <c r="D1" s="2" t="s">
        <v>32</v>
      </c>
    </row>
    <row r="2" spans="1:4">
      <c r="A2" s="3" t="s">
        <v>299</v>
      </c>
    </row>
    <row r="3" spans="1:4">
      <c r="A3" s="4" t="s">
        <v>427</v>
      </c>
      <c r="B3" s="6" t="n">
        <v>74112</v>
      </c>
      <c r="D3" s="6" t="n">
        <v>74112</v>
      </c>
    </row>
    <row r="4" spans="1:4">
      <c r="A4" s="4" t="s">
        <v>428</v>
      </c>
      <c r="B4" s="5" t="n">
        <v>8115</v>
      </c>
      <c r="D4" s="5" t="n">
        <v>16482</v>
      </c>
    </row>
    <row r="5" spans="1:4">
      <c r="A5" s="4" t="s">
        <v>429</v>
      </c>
      <c r="B5" s="5" t="n">
        <v>6767024</v>
      </c>
      <c r="C5" s="6" t="n">
        <v>1045000</v>
      </c>
      <c r="D5" s="5" t="n">
        <v>5722024</v>
      </c>
    </row>
    <row r="6" spans="1:4">
      <c r="A6" s="4" t="s">
        <v>430</v>
      </c>
      <c r="B6" s="5" t="n">
        <v>123000</v>
      </c>
      <c r="D6" s="4" t="s">
        <v>39</v>
      </c>
    </row>
    <row r="7" spans="1:4">
      <c r="A7" s="4" t="s">
        <v>431</v>
      </c>
      <c r="B7" s="5" t="n">
        <v>5928</v>
      </c>
      <c r="D7" s="5" t="n">
        <v>5928</v>
      </c>
    </row>
    <row r="8" spans="1:4">
      <c r="A8" s="4" t="s">
        <v>432</v>
      </c>
      <c r="B8" s="5" t="n">
        <v>4370269</v>
      </c>
      <c r="D8" s="5" t="n">
        <v>4370269</v>
      </c>
    </row>
    <row r="9" spans="1:4">
      <c r="A9" s="4" t="s">
        <v>433</v>
      </c>
      <c r="B9" s="5" t="n">
        <v>11348448</v>
      </c>
      <c r="D9" s="5" t="n">
        <v>10188815</v>
      </c>
    </row>
    <row r="10" spans="1:4">
      <c r="A10" s="4" t="s">
        <v>434</v>
      </c>
      <c r="B10" s="5" t="n">
        <v>-4019659</v>
      </c>
      <c r="D10" s="5" t="n">
        <v>-2758082</v>
      </c>
    </row>
    <row r="11" spans="1:4">
      <c r="A11" s="4" t="s">
        <v>435</v>
      </c>
      <c r="B11" s="6" t="n">
        <v>7328789</v>
      </c>
      <c r="D11" s="6" t="n">
        <v>74300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109</v>
      </c>
      <c r="B1" s="2" t="s">
        <v>110</v>
      </c>
      <c r="C1" s="2" t="s">
        <v>111</v>
      </c>
      <c r="D1" s="2" t="s">
        <v>112</v>
      </c>
      <c r="E1" s="2" t="s">
        <v>113</v>
      </c>
      <c r="F1" s="2" t="s">
        <v>114</v>
      </c>
    </row>
    <row r="2" spans="1:6">
      <c r="A2" s="4" t="s">
        <v>115</v>
      </c>
      <c r="B2" s="5" t="n">
        <v>1000000</v>
      </c>
      <c r="C2" s="5" t="n">
        <v>3611645</v>
      </c>
    </row>
    <row r="3" spans="1:6">
      <c r="A3" s="4" t="s">
        <v>116</v>
      </c>
      <c r="B3" s="6" t="n">
        <v>1000</v>
      </c>
      <c r="C3" s="6" t="n">
        <v>3612</v>
      </c>
      <c r="D3" s="6" t="n">
        <v>82990994</v>
      </c>
      <c r="E3" s="6" t="n">
        <v>-66939531</v>
      </c>
      <c r="F3" s="6" t="n">
        <v>16056075</v>
      </c>
    </row>
    <row r="4" spans="1:6">
      <c r="A4" s="4" t="s">
        <v>117</v>
      </c>
      <c r="B4" s="4" t="s">
        <v>39</v>
      </c>
      <c r="C4" s="5" t="n">
        <v>12000</v>
      </c>
    </row>
    <row r="5" spans="1:6">
      <c r="A5" s="4" t="s">
        <v>118</v>
      </c>
      <c r="B5" s="4" t="s">
        <v>39</v>
      </c>
      <c r="C5" s="6" t="n">
        <v>12</v>
      </c>
      <c r="D5" s="5" t="n">
        <v>271719</v>
      </c>
      <c r="E5" s="4" t="s">
        <v>39</v>
      </c>
      <c r="F5" s="5" t="n">
        <v>271731</v>
      </c>
    </row>
    <row r="6" spans="1:6">
      <c r="A6" s="4" t="s">
        <v>119</v>
      </c>
      <c r="B6" s="4" t="s">
        <v>39</v>
      </c>
      <c r="C6" s="4" t="s">
        <v>39</v>
      </c>
    </row>
    <row r="7" spans="1:6">
      <c r="A7" s="4" t="s">
        <v>120</v>
      </c>
      <c r="B7" s="4" t="s">
        <v>39</v>
      </c>
      <c r="C7" s="4" t="s">
        <v>39</v>
      </c>
      <c r="D7" s="5" t="n">
        <v>377475</v>
      </c>
      <c r="E7" s="4" t="s">
        <v>39</v>
      </c>
      <c r="F7" s="5" t="n">
        <v>377475</v>
      </c>
    </row>
    <row r="8" spans="1:6">
      <c r="A8" s="4" t="s">
        <v>121</v>
      </c>
      <c r="B8" s="4" t="s">
        <v>39</v>
      </c>
      <c r="C8" s="4" t="s">
        <v>39</v>
      </c>
    </row>
    <row r="9" spans="1:6">
      <c r="A9" s="4" t="s">
        <v>122</v>
      </c>
      <c r="B9" s="4" t="s">
        <v>39</v>
      </c>
      <c r="C9" s="4" t="s">
        <v>39</v>
      </c>
      <c r="D9" s="4" t="s">
        <v>39</v>
      </c>
      <c r="E9" s="4" t="s">
        <v>39</v>
      </c>
      <c r="F9" s="4" t="s">
        <v>39</v>
      </c>
    </row>
    <row r="10" spans="1:6">
      <c r="A10" s="4" t="s">
        <v>123</v>
      </c>
      <c r="B10" s="4" t="s">
        <v>39</v>
      </c>
      <c r="C10" s="4" t="s">
        <v>39</v>
      </c>
    </row>
    <row r="11" spans="1:6">
      <c r="A11" s="4" t="s">
        <v>124</v>
      </c>
      <c r="B11" s="4" t="s">
        <v>39</v>
      </c>
      <c r="C11" s="4" t="s">
        <v>39</v>
      </c>
      <c r="D11" s="4" t="s">
        <v>39</v>
      </c>
      <c r="E11" s="4" t="s">
        <v>39</v>
      </c>
      <c r="F11" s="4" t="s">
        <v>39</v>
      </c>
    </row>
    <row r="12" spans="1:6">
      <c r="A12" s="4" t="s">
        <v>125</v>
      </c>
      <c r="B12" s="4" t="s">
        <v>39</v>
      </c>
      <c r="C12" s="5" t="n">
        <v>300</v>
      </c>
    </row>
    <row r="13" spans="1:6">
      <c r="A13" s="4" t="s">
        <v>126</v>
      </c>
      <c r="B13" s="4" t="s">
        <v>39</v>
      </c>
      <c r="C13" s="4" t="s">
        <v>39</v>
      </c>
      <c r="D13" s="5" t="n">
        <v>1088</v>
      </c>
      <c r="E13" s="4" t="s">
        <v>39</v>
      </c>
      <c r="F13" s="5" t="n">
        <v>1088</v>
      </c>
    </row>
    <row r="14" spans="1:6">
      <c r="A14" s="4" t="s">
        <v>127</v>
      </c>
      <c r="B14" s="4" t="s">
        <v>39</v>
      </c>
      <c r="C14" s="4" t="s">
        <v>39</v>
      </c>
    </row>
    <row r="15" spans="1:6">
      <c r="A15" s="4" t="s">
        <v>128</v>
      </c>
      <c r="B15" s="4" t="s">
        <v>39</v>
      </c>
      <c r="C15" s="4" t="s">
        <v>39</v>
      </c>
      <c r="D15" s="4" t="s">
        <v>39</v>
      </c>
      <c r="E15" s="4" t="s">
        <v>39</v>
      </c>
      <c r="F15" s="4" t="s">
        <v>39</v>
      </c>
    </row>
    <row r="16" spans="1:6">
      <c r="A16" s="4" t="s">
        <v>129</v>
      </c>
      <c r="B16" s="4" t="s">
        <v>39</v>
      </c>
      <c r="C16" s="5" t="n">
        <v>10000</v>
      </c>
    </row>
    <row r="17" spans="1:6">
      <c r="A17" s="4" t="s">
        <v>130</v>
      </c>
      <c r="B17" s="4" t="s">
        <v>39</v>
      </c>
      <c r="C17" s="6" t="n">
        <v>10</v>
      </c>
      <c r="D17" s="5" t="n">
        <v>4994990</v>
      </c>
      <c r="E17" s="4" t="s">
        <v>39</v>
      </c>
      <c r="F17" s="5" t="n">
        <v>4995000</v>
      </c>
    </row>
    <row r="18" spans="1:6">
      <c r="A18" s="4" t="s">
        <v>131</v>
      </c>
      <c r="B18" s="4" t="s">
        <v>39</v>
      </c>
      <c r="C18" s="5" t="n">
        <v>45225</v>
      </c>
    </row>
    <row r="19" spans="1:6">
      <c r="A19" s="4" t="s">
        <v>132</v>
      </c>
      <c r="B19" s="4" t="s">
        <v>39</v>
      </c>
      <c r="C19" s="6" t="n">
        <v>45</v>
      </c>
      <c r="D19" s="5" t="n">
        <v>361755</v>
      </c>
      <c r="E19" s="4" t="s">
        <v>39</v>
      </c>
      <c r="F19" s="5" t="n">
        <v>361800</v>
      </c>
    </row>
    <row r="20" spans="1:6">
      <c r="A20" s="4" t="s">
        <v>133</v>
      </c>
      <c r="B20" s="4" t="s">
        <v>39</v>
      </c>
      <c r="C20" s="5" t="n">
        <v>2500</v>
      </c>
    </row>
    <row r="21" spans="1:6">
      <c r="A21" s="4" t="s">
        <v>134</v>
      </c>
      <c r="B21" s="4" t="s">
        <v>39</v>
      </c>
      <c r="C21" s="6" t="n">
        <v>3</v>
      </c>
      <c r="D21" s="5" t="n">
        <v>51222</v>
      </c>
      <c r="E21" s="4" t="s">
        <v>39</v>
      </c>
      <c r="F21" s="5" t="n">
        <v>51225</v>
      </c>
    </row>
    <row r="22" spans="1:6">
      <c r="A22" s="4" t="s">
        <v>135</v>
      </c>
      <c r="B22" s="4" t="s">
        <v>39</v>
      </c>
      <c r="C22" s="5" t="n">
        <v>-13750</v>
      </c>
    </row>
    <row r="23" spans="1:6">
      <c r="A23" s="4" t="s">
        <v>136</v>
      </c>
      <c r="B23" s="4" t="s">
        <v>39</v>
      </c>
      <c r="C23" s="6" t="n">
        <v>-14</v>
      </c>
      <c r="D23" s="5" t="n">
        <v>14</v>
      </c>
      <c r="E23" s="4" t="s">
        <v>39</v>
      </c>
      <c r="F23" s="4" t="s">
        <v>39</v>
      </c>
    </row>
    <row r="24" spans="1:6">
      <c r="A24" s="4" t="s">
        <v>137</v>
      </c>
      <c r="B24" s="4" t="s">
        <v>39</v>
      </c>
      <c r="C24" s="4" t="s">
        <v>39</v>
      </c>
    </row>
    <row r="25" spans="1:6">
      <c r="A25" s="4" t="s">
        <v>138</v>
      </c>
      <c r="B25" s="4" t="s">
        <v>39</v>
      </c>
      <c r="C25" s="4" t="s">
        <v>39</v>
      </c>
      <c r="D25" s="4" t="s">
        <v>39</v>
      </c>
      <c r="E25" s="4" t="s">
        <v>39</v>
      </c>
      <c r="F25" s="4" t="s">
        <v>39</v>
      </c>
    </row>
    <row r="26" spans="1:6">
      <c r="A26" s="4" t="s">
        <v>106</v>
      </c>
      <c r="B26" s="4" t="s">
        <v>39</v>
      </c>
      <c r="C26" s="4" t="s">
        <v>39</v>
      </c>
      <c r="D26" s="4" t="s">
        <v>39</v>
      </c>
      <c r="E26" s="5" t="n">
        <v>-2283551</v>
      </c>
      <c r="F26" s="5" t="n">
        <v>-2283551</v>
      </c>
    </row>
    <row r="27" spans="1:6">
      <c r="A27" s="4" t="s">
        <v>139</v>
      </c>
      <c r="B27" s="5" t="n">
        <v>1000000</v>
      </c>
      <c r="C27" s="5" t="n">
        <v>3667920</v>
      </c>
    </row>
    <row r="28" spans="1:6">
      <c r="A28" s="4" t="s">
        <v>140</v>
      </c>
      <c r="B28" s="6" t="n">
        <v>1000</v>
      </c>
      <c r="C28" s="6" t="n">
        <v>3668</v>
      </c>
      <c r="D28" s="5" t="n">
        <v>89049257</v>
      </c>
      <c r="E28" s="5" t="n">
        <v>-69223082</v>
      </c>
      <c r="F28" s="5" t="n">
        <v>19830843</v>
      </c>
    </row>
    <row r="29" spans="1:6">
      <c r="A29" s="4" t="s">
        <v>115</v>
      </c>
      <c r="B29" s="5" t="n">
        <v>1000000</v>
      </c>
      <c r="C29" s="5" t="n">
        <v>3611645</v>
      </c>
    </row>
    <row r="30" spans="1:6">
      <c r="A30" s="4" t="s">
        <v>116</v>
      </c>
      <c r="B30" s="6" t="n">
        <v>1000</v>
      </c>
      <c r="C30" s="6" t="n">
        <v>3612</v>
      </c>
      <c r="D30" s="5" t="n">
        <v>82990994</v>
      </c>
      <c r="E30" s="5" t="n">
        <v>-66939531</v>
      </c>
      <c r="F30" s="5" t="n">
        <v>16056075</v>
      </c>
    </row>
    <row r="31" spans="1:6">
      <c r="A31" s="4" t="s">
        <v>130</v>
      </c>
      <c r="F31" s="4" t="s">
        <v>39</v>
      </c>
    </row>
    <row r="32" spans="1:6">
      <c r="A32" s="4" t="s">
        <v>106</v>
      </c>
      <c r="F32" s="5" t="n">
        <v>-10048091</v>
      </c>
    </row>
    <row r="33" spans="1:6">
      <c r="A33" s="4" t="s">
        <v>141</v>
      </c>
      <c r="B33" s="5" t="n">
        <v>1000000</v>
      </c>
      <c r="C33" s="5" t="n">
        <v>4305928</v>
      </c>
    </row>
    <row r="34" spans="1:6">
      <c r="A34" s="4" t="s">
        <v>142</v>
      </c>
      <c r="B34" s="6" t="n">
        <v>1000</v>
      </c>
      <c r="C34" s="6" t="n">
        <v>4306</v>
      </c>
      <c r="D34" s="5" t="n">
        <v>100525219</v>
      </c>
      <c r="E34" s="5" t="n">
        <v>-76987622</v>
      </c>
      <c r="F34" s="5" t="n">
        <v>23542903</v>
      </c>
    </row>
    <row r="35" spans="1:6">
      <c r="A35" s="4" t="s">
        <v>143</v>
      </c>
      <c r="B35" s="5" t="n">
        <v>1000000</v>
      </c>
      <c r="C35" s="5" t="n">
        <v>3667920</v>
      </c>
    </row>
    <row r="36" spans="1:6">
      <c r="A36" s="4" t="s">
        <v>144</v>
      </c>
      <c r="B36" s="6" t="n">
        <v>1000</v>
      </c>
      <c r="C36" s="6" t="n">
        <v>3668</v>
      </c>
      <c r="D36" s="5" t="n">
        <v>89049257</v>
      </c>
      <c r="E36" s="5" t="n">
        <v>-69223082</v>
      </c>
      <c r="F36" s="5" t="n">
        <v>19830843</v>
      </c>
    </row>
    <row r="37" spans="1:6">
      <c r="A37" s="4" t="s">
        <v>117</v>
      </c>
      <c r="B37" s="4" t="s">
        <v>39</v>
      </c>
      <c r="C37" s="5" t="n">
        <v>9000</v>
      </c>
    </row>
    <row r="38" spans="1:6">
      <c r="A38" s="4" t="s">
        <v>118</v>
      </c>
      <c r="B38" s="4" t="s">
        <v>39</v>
      </c>
      <c r="C38" s="6" t="n">
        <v>9</v>
      </c>
      <c r="D38" s="5" t="n">
        <v>328679</v>
      </c>
      <c r="E38" s="4" t="s">
        <v>39</v>
      </c>
      <c r="F38" s="5" t="n">
        <v>328688</v>
      </c>
    </row>
    <row r="39" spans="1:6">
      <c r="A39" s="4" t="s">
        <v>119</v>
      </c>
      <c r="B39" s="4" t="s">
        <v>39</v>
      </c>
      <c r="C39" s="4" t="s">
        <v>39</v>
      </c>
    </row>
    <row r="40" spans="1:6">
      <c r="A40" s="4" t="s">
        <v>120</v>
      </c>
      <c r="B40" s="4" t="s">
        <v>39</v>
      </c>
      <c r="C40" s="4" t="s">
        <v>39</v>
      </c>
      <c r="D40" s="5" t="n">
        <v>350888</v>
      </c>
      <c r="E40" s="4" t="s">
        <v>39</v>
      </c>
      <c r="F40" s="5" t="n">
        <v>350888</v>
      </c>
    </row>
    <row r="41" spans="1:6">
      <c r="A41" s="4" t="s">
        <v>121</v>
      </c>
      <c r="B41" s="4" t="s">
        <v>39</v>
      </c>
      <c r="C41" s="4" t="s">
        <v>39</v>
      </c>
    </row>
    <row r="42" spans="1:6">
      <c r="A42" s="4" t="s">
        <v>122</v>
      </c>
      <c r="B42" s="4" t="s">
        <v>39</v>
      </c>
      <c r="C42" s="4" t="s">
        <v>39</v>
      </c>
      <c r="D42" s="4" t="s">
        <v>39</v>
      </c>
      <c r="E42" s="4" t="s">
        <v>39</v>
      </c>
      <c r="F42" s="4" t="s">
        <v>39</v>
      </c>
    </row>
    <row r="43" spans="1:6">
      <c r="A43" s="4" t="s">
        <v>123</v>
      </c>
      <c r="B43" s="4" t="s">
        <v>39</v>
      </c>
      <c r="C43" s="5" t="n">
        <v>249862</v>
      </c>
    </row>
    <row r="44" spans="1:6">
      <c r="A44" s="4" t="s">
        <v>124</v>
      </c>
      <c r="B44" s="4" t="s">
        <v>39</v>
      </c>
      <c r="C44" s="6" t="n">
        <v>250</v>
      </c>
      <c r="D44" s="5" t="n">
        <v>4724750</v>
      </c>
      <c r="E44" s="4" t="s">
        <v>39</v>
      </c>
      <c r="F44" s="5" t="n">
        <v>4725000</v>
      </c>
    </row>
    <row r="45" spans="1:6">
      <c r="A45" s="4" t="s">
        <v>125</v>
      </c>
      <c r="B45" s="4" t="s">
        <v>39</v>
      </c>
      <c r="C45" s="5" t="n">
        <v>217896</v>
      </c>
    </row>
    <row r="46" spans="1:6">
      <c r="A46" s="4" t="s">
        <v>126</v>
      </c>
      <c r="B46" s="4" t="s">
        <v>39</v>
      </c>
      <c r="C46" s="6" t="n">
        <v>218</v>
      </c>
      <c r="D46" s="5" t="n">
        <v>-218</v>
      </c>
      <c r="E46" s="4" t="s">
        <v>39</v>
      </c>
      <c r="F46" s="4" t="s">
        <v>39</v>
      </c>
    </row>
    <row r="47" spans="1:6">
      <c r="A47" s="4" t="s">
        <v>127</v>
      </c>
      <c r="B47" s="4" t="s">
        <v>39</v>
      </c>
      <c r="C47" s="5" t="n">
        <v>175000</v>
      </c>
    </row>
    <row r="48" spans="1:6">
      <c r="A48" s="4" t="s">
        <v>128</v>
      </c>
      <c r="B48" s="4" t="s">
        <v>39</v>
      </c>
      <c r="C48" s="6" t="n">
        <v>175</v>
      </c>
      <c r="D48" s="5" t="n">
        <v>6071849</v>
      </c>
      <c r="E48" s="4" t="s">
        <v>39</v>
      </c>
      <c r="F48" s="5" t="n">
        <v>6072024</v>
      </c>
    </row>
    <row r="49" spans="1:6">
      <c r="A49" s="4" t="s">
        <v>129</v>
      </c>
      <c r="B49" s="4" t="s">
        <v>39</v>
      </c>
      <c r="C49" s="4" t="s">
        <v>39</v>
      </c>
    </row>
    <row r="50" spans="1:6">
      <c r="A50" s="4" t="s">
        <v>130</v>
      </c>
      <c r="B50" s="4" t="s">
        <v>39</v>
      </c>
      <c r="C50" s="4" t="s">
        <v>39</v>
      </c>
      <c r="D50" s="4" t="s">
        <v>39</v>
      </c>
      <c r="E50" s="4" t="s">
        <v>39</v>
      </c>
      <c r="F50" s="4" t="s">
        <v>39</v>
      </c>
    </row>
    <row r="51" spans="1:6">
      <c r="A51" s="4" t="s">
        <v>131</v>
      </c>
      <c r="B51" s="4" t="s">
        <v>39</v>
      </c>
      <c r="C51" s="4" t="s">
        <v>39</v>
      </c>
    </row>
    <row r="52" spans="1:6">
      <c r="A52" s="4" t="s">
        <v>132</v>
      </c>
      <c r="B52" s="4" t="s">
        <v>39</v>
      </c>
      <c r="C52" s="4" t="s">
        <v>39</v>
      </c>
      <c r="D52" s="4" t="s">
        <v>39</v>
      </c>
      <c r="E52" s="4" t="s">
        <v>39</v>
      </c>
      <c r="F52" s="4" t="s">
        <v>39</v>
      </c>
    </row>
    <row r="53" spans="1:6">
      <c r="A53" s="4" t="s">
        <v>133</v>
      </c>
      <c r="B53" s="4" t="s">
        <v>39</v>
      </c>
      <c r="C53" s="4" t="s">
        <v>39</v>
      </c>
    </row>
    <row r="54" spans="1:6">
      <c r="A54" s="4" t="s">
        <v>134</v>
      </c>
      <c r="B54" s="4" t="s">
        <v>39</v>
      </c>
      <c r="C54" s="4" t="s">
        <v>39</v>
      </c>
      <c r="D54" s="4" t="s">
        <v>39</v>
      </c>
      <c r="E54" s="4" t="s">
        <v>39</v>
      </c>
      <c r="F54" s="4" t="s">
        <v>39</v>
      </c>
    </row>
    <row r="55" spans="1:6">
      <c r="A55" s="4" t="s">
        <v>135</v>
      </c>
      <c r="B55" s="4" t="s">
        <v>39</v>
      </c>
      <c r="C55" s="5" t="n">
        <v>-13750</v>
      </c>
    </row>
    <row r="56" spans="1:6">
      <c r="A56" s="4" t="s">
        <v>136</v>
      </c>
      <c r="B56" s="4" t="s">
        <v>39</v>
      </c>
      <c r="C56" s="6" t="n">
        <v>-14</v>
      </c>
      <c r="D56" s="5" t="n">
        <v>14</v>
      </c>
      <c r="E56" s="4" t="s">
        <v>39</v>
      </c>
      <c r="F56" s="4" t="s">
        <v>39</v>
      </c>
    </row>
    <row r="57" spans="1:6">
      <c r="A57" s="4" t="s">
        <v>137</v>
      </c>
      <c r="B57" s="4" t="s">
        <v>39</v>
      </c>
      <c r="C57" s="4" t="s">
        <v>39</v>
      </c>
    </row>
    <row r="58" spans="1:6">
      <c r="A58" s="4" t="s">
        <v>138</v>
      </c>
      <c r="B58" s="4" t="s">
        <v>39</v>
      </c>
      <c r="C58" s="4" t="s">
        <v>39</v>
      </c>
      <c r="D58" s="4" t="s">
        <v>39</v>
      </c>
      <c r="E58" s="4" t="s">
        <v>39</v>
      </c>
      <c r="F58" s="4" t="s">
        <v>39</v>
      </c>
    </row>
    <row r="59" spans="1:6">
      <c r="A59" s="4" t="s">
        <v>106</v>
      </c>
      <c r="B59" s="4" t="s">
        <v>39</v>
      </c>
      <c r="C59" s="4" t="s">
        <v>39</v>
      </c>
      <c r="D59" s="4" t="s">
        <v>39</v>
      </c>
      <c r="E59" s="5" t="n">
        <v>-7764540</v>
      </c>
      <c r="F59" s="5" t="n">
        <v>-7764540</v>
      </c>
    </row>
    <row r="60" spans="1:6">
      <c r="A60" s="4" t="s">
        <v>141</v>
      </c>
      <c r="B60" s="5" t="n">
        <v>1000000</v>
      </c>
      <c r="C60" s="5" t="n">
        <v>4305928</v>
      </c>
    </row>
    <row r="61" spans="1:6">
      <c r="A61" s="4" t="s">
        <v>142</v>
      </c>
      <c r="B61" s="6" t="n">
        <v>1000</v>
      </c>
      <c r="C61" s="6" t="n">
        <v>4306</v>
      </c>
      <c r="D61" s="5" t="n">
        <v>100525219</v>
      </c>
      <c r="E61" s="5" t="n">
        <v>-76987622</v>
      </c>
      <c r="F61" s="5" t="n">
        <v>23542903</v>
      </c>
    </row>
    <row r="62" spans="1:6">
      <c r="A62" s="4" t="s">
        <v>145</v>
      </c>
      <c r="B62" s="5" t="n">
        <v>1000000</v>
      </c>
      <c r="C62" s="5" t="n">
        <v>4679018</v>
      </c>
    </row>
    <row r="63" spans="1:6">
      <c r="A63" s="4" t="s">
        <v>146</v>
      </c>
      <c r="B63" s="6" t="n">
        <v>1000</v>
      </c>
      <c r="C63" s="6" t="n">
        <v>4679</v>
      </c>
      <c r="D63" s="5" t="n">
        <v>111936125</v>
      </c>
      <c r="E63" s="5" t="n">
        <v>-93056463</v>
      </c>
      <c r="F63" s="5" t="n">
        <v>18885341</v>
      </c>
    </row>
    <row r="64" spans="1:6">
      <c r="A64" s="4" t="s">
        <v>117</v>
      </c>
      <c r="B64" s="5" t="n">
        <v>750000</v>
      </c>
      <c r="C64" s="5" t="n">
        <v>2000</v>
      </c>
    </row>
    <row r="65" spans="1:6">
      <c r="A65" s="4" t="s">
        <v>118</v>
      </c>
      <c r="B65" s="6" t="n">
        <v>750</v>
      </c>
      <c r="C65" s="6" t="n">
        <v>2</v>
      </c>
      <c r="D65" s="5" t="n">
        <v>33348</v>
      </c>
      <c r="E65" s="4" t="s">
        <v>39</v>
      </c>
      <c r="F65" s="5" t="n">
        <v>34100</v>
      </c>
    </row>
    <row r="66" spans="1:6">
      <c r="A66" s="4" t="s">
        <v>119</v>
      </c>
      <c r="B66" s="4" t="s">
        <v>39</v>
      </c>
      <c r="C66" s="4" t="s">
        <v>39</v>
      </c>
    </row>
    <row r="67" spans="1:6">
      <c r="A67" s="4" t="s">
        <v>120</v>
      </c>
      <c r="B67" s="4" t="s">
        <v>39</v>
      </c>
      <c r="C67" s="4" t="s">
        <v>39</v>
      </c>
      <c r="D67" s="5" t="n">
        <v>602169</v>
      </c>
      <c r="E67" s="4" t="s">
        <v>39</v>
      </c>
      <c r="F67" s="5" t="n">
        <v>602169</v>
      </c>
    </row>
    <row r="68" spans="1:6">
      <c r="A68" s="4" t="s">
        <v>121</v>
      </c>
      <c r="B68" s="4" t="s">
        <v>39</v>
      </c>
      <c r="C68" s="4" t="s">
        <v>39</v>
      </c>
    </row>
    <row r="69" spans="1:6">
      <c r="A69" s="4" t="s">
        <v>122</v>
      </c>
      <c r="B69" s="4" t="s">
        <v>39</v>
      </c>
      <c r="C69" s="4" t="s">
        <v>39</v>
      </c>
      <c r="D69" s="4" t="s">
        <v>39</v>
      </c>
      <c r="E69" s="4" t="s">
        <v>39</v>
      </c>
      <c r="F69" s="4" t="s">
        <v>39</v>
      </c>
    </row>
    <row r="70" spans="1:6">
      <c r="A70" s="4" t="s">
        <v>123</v>
      </c>
      <c r="B70" s="4" t="s">
        <v>39</v>
      </c>
      <c r="C70" s="5" t="n">
        <v>187100</v>
      </c>
    </row>
    <row r="71" spans="1:6">
      <c r="A71" s="4" t="s">
        <v>124</v>
      </c>
      <c r="B71" s="4" t="s">
        <v>39</v>
      </c>
      <c r="C71" s="6" t="n">
        <v>187</v>
      </c>
      <c r="D71" s="5" t="n">
        <v>-187</v>
      </c>
      <c r="E71" s="4" t="s">
        <v>39</v>
      </c>
      <c r="F71" s="4" t="s">
        <v>39</v>
      </c>
    </row>
    <row r="72" spans="1:6">
      <c r="A72" s="4" t="s">
        <v>125</v>
      </c>
      <c r="B72" s="4" t="s">
        <v>39</v>
      </c>
      <c r="C72" s="4" t="s">
        <v>39</v>
      </c>
    </row>
    <row r="73" spans="1:6">
      <c r="A73" s="4" t="s">
        <v>126</v>
      </c>
      <c r="B73" s="4" t="s">
        <v>39</v>
      </c>
      <c r="C73" s="4" t="s">
        <v>39</v>
      </c>
      <c r="D73" s="4" t="s">
        <v>39</v>
      </c>
      <c r="E73" s="4" t="s">
        <v>39</v>
      </c>
      <c r="F73" s="4" t="s">
        <v>39</v>
      </c>
    </row>
    <row r="74" spans="1:6">
      <c r="A74" s="4" t="s">
        <v>127</v>
      </c>
      <c r="B74" s="4" t="s">
        <v>39</v>
      </c>
      <c r="C74" s="4" t="s">
        <v>39</v>
      </c>
    </row>
    <row r="75" spans="1:6">
      <c r="A75" s="4" t="s">
        <v>128</v>
      </c>
      <c r="B75" s="4" t="s">
        <v>39</v>
      </c>
      <c r="C75" s="4" t="s">
        <v>39</v>
      </c>
      <c r="D75" s="4" t="s">
        <v>39</v>
      </c>
      <c r="E75" s="4" t="s">
        <v>39</v>
      </c>
      <c r="F75" s="4" t="s">
        <v>39</v>
      </c>
    </row>
    <row r="76" spans="1:6">
      <c r="A76" s="4" t="s">
        <v>129</v>
      </c>
      <c r="B76" s="4" t="s">
        <v>39</v>
      </c>
      <c r="C76" s="4" t="s">
        <v>39</v>
      </c>
    </row>
    <row r="77" spans="1:6">
      <c r="A77" s="4" t="s">
        <v>130</v>
      </c>
      <c r="B77" s="4" t="s">
        <v>39</v>
      </c>
      <c r="C77" s="4" t="s">
        <v>39</v>
      </c>
      <c r="D77" s="4" t="s">
        <v>39</v>
      </c>
      <c r="E77" s="4" t="s">
        <v>39</v>
      </c>
      <c r="F77" s="4" t="s">
        <v>39</v>
      </c>
    </row>
    <row r="78" spans="1:6">
      <c r="A78" s="4" t="s">
        <v>131</v>
      </c>
      <c r="B78" s="4" t="s">
        <v>39</v>
      </c>
      <c r="C78" s="4" t="s">
        <v>39</v>
      </c>
    </row>
    <row r="79" spans="1:6">
      <c r="A79" s="4" t="s">
        <v>132</v>
      </c>
      <c r="B79" s="4" t="s">
        <v>39</v>
      </c>
      <c r="C79" s="4" t="s">
        <v>39</v>
      </c>
      <c r="D79" s="4" t="s">
        <v>39</v>
      </c>
      <c r="E79" s="4" t="s">
        <v>39</v>
      </c>
      <c r="F79" s="4" t="s">
        <v>39</v>
      </c>
    </row>
    <row r="80" spans="1:6">
      <c r="A80" s="4" t="s">
        <v>133</v>
      </c>
      <c r="B80" s="4" t="s">
        <v>39</v>
      </c>
      <c r="C80" s="4" t="s">
        <v>39</v>
      </c>
    </row>
    <row r="81" spans="1:6">
      <c r="A81" s="4" t="s">
        <v>134</v>
      </c>
      <c r="B81" s="4" t="s">
        <v>39</v>
      </c>
      <c r="C81" s="4" t="s">
        <v>39</v>
      </c>
      <c r="D81" s="4" t="s">
        <v>39</v>
      </c>
      <c r="E81" s="4" t="s">
        <v>39</v>
      </c>
      <c r="F81" s="4" t="s">
        <v>39</v>
      </c>
    </row>
    <row r="82" spans="1:6">
      <c r="A82" s="4" t="s">
        <v>135</v>
      </c>
      <c r="B82" s="4" t="s">
        <v>39</v>
      </c>
      <c r="C82" s="4" t="s">
        <v>39</v>
      </c>
    </row>
    <row r="83" spans="1:6">
      <c r="A83" s="4" t="s">
        <v>136</v>
      </c>
      <c r="B83" s="4" t="s">
        <v>39</v>
      </c>
      <c r="C83" s="4" t="s">
        <v>39</v>
      </c>
      <c r="D83" s="4" t="s">
        <v>39</v>
      </c>
      <c r="E83" s="4" t="s">
        <v>39</v>
      </c>
      <c r="F83" s="4" t="s">
        <v>39</v>
      </c>
    </row>
    <row r="84" spans="1:6">
      <c r="A84" s="4" t="s">
        <v>137</v>
      </c>
      <c r="B84" s="4" t="s">
        <v>39</v>
      </c>
      <c r="C84" s="5" t="n">
        <v>793</v>
      </c>
    </row>
    <row r="85" spans="1:6">
      <c r="A85" s="4" t="s">
        <v>138</v>
      </c>
      <c r="B85" s="4" t="s">
        <v>39</v>
      </c>
      <c r="C85" s="6" t="n">
        <v>1</v>
      </c>
      <c r="D85" s="5" t="n">
        <v>-1</v>
      </c>
      <c r="E85" s="4" t="s">
        <v>39</v>
      </c>
      <c r="F85" s="4" t="s">
        <v>39</v>
      </c>
    </row>
    <row r="86" spans="1:6">
      <c r="A86" s="4" t="s">
        <v>106</v>
      </c>
      <c r="B86" s="4" t="s">
        <v>39</v>
      </c>
      <c r="C86" s="4" t="s">
        <v>39</v>
      </c>
      <c r="D86" s="4" t="s">
        <v>39</v>
      </c>
      <c r="E86" s="5" t="n">
        <v>-1916254</v>
      </c>
      <c r="F86" s="5" t="n">
        <v>-1916254</v>
      </c>
    </row>
    <row r="87" spans="1:6">
      <c r="A87" s="4" t="s">
        <v>147</v>
      </c>
      <c r="B87" s="5" t="n">
        <v>1750000</v>
      </c>
      <c r="C87" s="5" t="n">
        <v>4868911</v>
      </c>
    </row>
    <row r="88" spans="1:6">
      <c r="A88" s="4" t="s">
        <v>148</v>
      </c>
      <c r="B88" s="6" t="n">
        <v>1750</v>
      </c>
      <c r="C88" s="6" t="n">
        <v>4869</v>
      </c>
      <c r="D88" s="5" t="n">
        <v>112571454</v>
      </c>
      <c r="E88" s="5" t="n">
        <v>-94972717</v>
      </c>
      <c r="F88" s="5" t="n">
        <v>17605356</v>
      </c>
    </row>
    <row r="89" spans="1:6">
      <c r="A89" s="4" t="s">
        <v>145</v>
      </c>
      <c r="B89" s="5" t="n">
        <v>1000000</v>
      </c>
      <c r="C89" s="5" t="n">
        <v>4679018</v>
      </c>
    </row>
    <row r="90" spans="1:6">
      <c r="A90" s="4" t="s">
        <v>146</v>
      </c>
      <c r="B90" s="6" t="n">
        <v>1000</v>
      </c>
      <c r="C90" s="6" t="n">
        <v>4679</v>
      </c>
      <c r="D90" s="5" t="n">
        <v>111936125</v>
      </c>
      <c r="E90" s="5" t="n">
        <v>-93056463</v>
      </c>
      <c r="F90" s="5" t="n">
        <v>18885341</v>
      </c>
    </row>
    <row r="91" spans="1:6">
      <c r="A91" s="4" t="s">
        <v>130</v>
      </c>
      <c r="F91" s="5" t="n">
        <v>998</v>
      </c>
    </row>
    <row r="92" spans="1:6">
      <c r="A92" s="4" t="s">
        <v>132</v>
      </c>
      <c r="F92" s="5" t="n">
        <v>361800</v>
      </c>
    </row>
    <row r="93" spans="1:6">
      <c r="A93" s="4" t="s">
        <v>106</v>
      </c>
      <c r="F93" s="5" t="n">
        <v>-7731352</v>
      </c>
    </row>
    <row r="94" spans="1:6">
      <c r="A94" s="4" t="s">
        <v>149</v>
      </c>
      <c r="B94" s="5" t="n">
        <v>1750000</v>
      </c>
      <c r="C94" s="5" t="n">
        <v>5745115</v>
      </c>
    </row>
    <row r="95" spans="1:6">
      <c r="A95" s="4" t="s">
        <v>150</v>
      </c>
      <c r="B95" s="6" t="n">
        <v>1750</v>
      </c>
      <c r="C95" s="6" t="n">
        <v>5745</v>
      </c>
      <c r="D95" s="5" t="n">
        <v>113378444</v>
      </c>
      <c r="E95" s="5" t="n">
        <v>-100787815</v>
      </c>
      <c r="F95" s="5" t="n">
        <v>12598124</v>
      </c>
    </row>
    <row r="96" spans="1:6">
      <c r="A96" s="4" t="s">
        <v>151</v>
      </c>
      <c r="B96" s="5" t="n">
        <v>1750000</v>
      </c>
      <c r="C96" s="5" t="n">
        <v>4868911</v>
      </c>
    </row>
    <row r="97" spans="1:6">
      <c r="A97" s="4" t="s">
        <v>152</v>
      </c>
      <c r="B97" s="6" t="n">
        <v>1750</v>
      </c>
      <c r="C97" s="6" t="n">
        <v>4869</v>
      </c>
      <c r="D97" s="5" t="n">
        <v>112571454</v>
      </c>
      <c r="E97" s="5" t="n">
        <v>-94972717</v>
      </c>
      <c r="F97" s="5" t="n">
        <v>17605356</v>
      </c>
    </row>
    <row r="98" spans="1:6">
      <c r="A98" s="4" t="s">
        <v>117</v>
      </c>
      <c r="B98" s="4" t="s">
        <v>39</v>
      </c>
      <c r="C98" s="4" t="s">
        <v>39</v>
      </c>
    </row>
    <row r="99" spans="1:6">
      <c r="A99" s="4" t="s">
        <v>118</v>
      </c>
      <c r="B99" s="4" t="s">
        <v>39</v>
      </c>
      <c r="C99" s="4" t="s">
        <v>39</v>
      </c>
      <c r="D99" s="4" t="s">
        <v>39</v>
      </c>
      <c r="E99" s="4" t="s">
        <v>39</v>
      </c>
      <c r="F99" s="4" t="s">
        <v>39</v>
      </c>
    </row>
    <row r="100" spans="1:6">
      <c r="A100" s="4" t="s">
        <v>119</v>
      </c>
      <c r="B100" s="4" t="s">
        <v>39</v>
      </c>
      <c r="C100" s="4" t="s">
        <v>39</v>
      </c>
    </row>
    <row r="101" spans="1:6">
      <c r="A101" s="4" t="s">
        <v>120</v>
      </c>
      <c r="B101" s="4" t="s">
        <v>39</v>
      </c>
      <c r="C101" s="4" t="s">
        <v>39</v>
      </c>
      <c r="D101" s="5" t="n">
        <v>273931</v>
      </c>
      <c r="E101" s="4" t="s">
        <v>39</v>
      </c>
      <c r="F101" s="5" t="n">
        <v>273931</v>
      </c>
    </row>
    <row r="102" spans="1:6">
      <c r="A102" s="4" t="s">
        <v>121</v>
      </c>
      <c r="B102" s="4" t="s">
        <v>39</v>
      </c>
      <c r="C102" s="5" t="n">
        <v>95699</v>
      </c>
    </row>
    <row r="103" spans="1:6">
      <c r="A103" s="4" t="s">
        <v>122</v>
      </c>
      <c r="B103" s="4" t="s">
        <v>39</v>
      </c>
      <c r="C103" s="6" t="n">
        <v>96</v>
      </c>
      <c r="D103" s="5" t="n">
        <v>444904</v>
      </c>
      <c r="E103" s="4" t="s">
        <v>39</v>
      </c>
      <c r="F103" s="5" t="n">
        <v>445000</v>
      </c>
    </row>
    <row r="104" spans="1:6">
      <c r="A104" s="4" t="s">
        <v>123</v>
      </c>
      <c r="B104" s="4" t="s">
        <v>39</v>
      </c>
      <c r="C104" s="5" t="n">
        <v>810505</v>
      </c>
    </row>
    <row r="105" spans="1:6">
      <c r="A105" s="4" t="s">
        <v>124</v>
      </c>
      <c r="B105" s="4" t="s">
        <v>39</v>
      </c>
      <c r="C105" s="6" t="n">
        <v>810</v>
      </c>
      <c r="D105" s="5" t="n">
        <v>-810</v>
      </c>
      <c r="E105" s="4" t="s">
        <v>39</v>
      </c>
      <c r="F105" s="4" t="s">
        <v>39</v>
      </c>
    </row>
    <row r="106" spans="1:6">
      <c r="A106" s="4" t="s">
        <v>125</v>
      </c>
      <c r="B106" s="4" t="s">
        <v>39</v>
      </c>
      <c r="C106" s="4" t="s">
        <v>39</v>
      </c>
    </row>
    <row r="107" spans="1:6">
      <c r="A107" s="4" t="s">
        <v>126</v>
      </c>
      <c r="B107" s="4" t="s">
        <v>39</v>
      </c>
      <c r="C107" s="4" t="s">
        <v>39</v>
      </c>
      <c r="D107" s="4" t="s">
        <v>39</v>
      </c>
      <c r="E107" s="4" t="s">
        <v>39</v>
      </c>
      <c r="F107" s="4" t="s">
        <v>39</v>
      </c>
    </row>
    <row r="108" spans="1:6">
      <c r="A108" s="4" t="s">
        <v>127</v>
      </c>
      <c r="B108" s="4" t="s">
        <v>39</v>
      </c>
      <c r="C108" s="4" t="s">
        <v>39</v>
      </c>
    </row>
    <row r="109" spans="1:6">
      <c r="A109" s="4" t="s">
        <v>128</v>
      </c>
      <c r="B109" s="4" t="s">
        <v>39</v>
      </c>
      <c r="C109" s="4" t="s">
        <v>39</v>
      </c>
      <c r="D109" s="4" t="s">
        <v>39</v>
      </c>
      <c r="E109" s="4" t="s">
        <v>39</v>
      </c>
      <c r="F109" s="4" t="s">
        <v>39</v>
      </c>
    </row>
    <row r="110" spans="1:6">
      <c r="A110" s="4" t="s">
        <v>129</v>
      </c>
      <c r="B110" s="4" t="s">
        <v>39</v>
      </c>
      <c r="C110" s="4" t="s">
        <v>39</v>
      </c>
    </row>
    <row r="111" spans="1:6">
      <c r="A111" s="4" t="s">
        <v>130</v>
      </c>
      <c r="B111" s="4" t="s">
        <v>39</v>
      </c>
      <c r="C111" s="4" t="s">
        <v>39</v>
      </c>
      <c r="D111" s="4" t="s">
        <v>39</v>
      </c>
      <c r="E111" s="4" t="s">
        <v>39</v>
      </c>
      <c r="F111" s="4" t="s">
        <v>39</v>
      </c>
    </row>
    <row r="112" spans="1:6">
      <c r="A112" s="4" t="s">
        <v>131</v>
      </c>
      <c r="B112" s="4" t="s">
        <v>39</v>
      </c>
      <c r="C112" s="4" t="s">
        <v>39</v>
      </c>
    </row>
    <row r="113" spans="1:6">
      <c r="A113" s="4" t="s">
        <v>132</v>
      </c>
      <c r="B113" s="4" t="s">
        <v>39</v>
      </c>
      <c r="C113" s="4" t="s">
        <v>39</v>
      </c>
      <c r="D113" s="4" t="s">
        <v>39</v>
      </c>
      <c r="E113" s="4" t="s">
        <v>39</v>
      </c>
      <c r="F113" s="4" t="s">
        <v>39</v>
      </c>
    </row>
    <row r="114" spans="1:6">
      <c r="A114" s="4" t="s">
        <v>133</v>
      </c>
      <c r="B114" s="4" t="s">
        <v>39</v>
      </c>
      <c r="C114" s="4" t="s">
        <v>39</v>
      </c>
    </row>
    <row r="115" spans="1:6">
      <c r="A115" s="4" t="s">
        <v>134</v>
      </c>
      <c r="B115" s="4" t="s">
        <v>39</v>
      </c>
      <c r="C115" s="4" t="s">
        <v>39</v>
      </c>
      <c r="D115" s="4" t="s">
        <v>39</v>
      </c>
      <c r="E115" s="4" t="s">
        <v>39</v>
      </c>
      <c r="F115" s="4" t="s">
        <v>39</v>
      </c>
    </row>
    <row r="116" spans="1:6">
      <c r="A116" s="4" t="s">
        <v>153</v>
      </c>
      <c r="B116" s="4" t="s">
        <v>39</v>
      </c>
      <c r="C116" s="4" t="s">
        <v>39</v>
      </c>
    </row>
    <row r="117" spans="1:6">
      <c r="A117" s="4" t="s">
        <v>154</v>
      </c>
      <c r="B117" s="4" t="s">
        <v>39</v>
      </c>
      <c r="C117" s="4" t="s">
        <v>39</v>
      </c>
      <c r="D117" s="5" t="n">
        <v>88935</v>
      </c>
      <c r="E117" s="4" t="s">
        <v>39</v>
      </c>
      <c r="F117" s="5" t="n">
        <v>88935</v>
      </c>
    </row>
    <row r="118" spans="1:6">
      <c r="A118" s="4" t="s">
        <v>135</v>
      </c>
      <c r="B118" s="4" t="s">
        <v>39</v>
      </c>
      <c r="C118" s="5" t="n">
        <v>-30000</v>
      </c>
    </row>
    <row r="119" spans="1:6">
      <c r="A119" s="4" t="s">
        <v>136</v>
      </c>
      <c r="B119" s="4" t="s">
        <v>39</v>
      </c>
      <c r="C119" s="6" t="n">
        <v>-30</v>
      </c>
      <c r="D119" s="5" t="n">
        <v>30</v>
      </c>
      <c r="E119" s="4" t="s">
        <v>39</v>
      </c>
      <c r="F119" s="4" t="s">
        <v>39</v>
      </c>
    </row>
    <row r="120" spans="1:6">
      <c r="A120" s="4" t="s">
        <v>137</v>
      </c>
      <c r="B120" s="4" t="s">
        <v>39</v>
      </c>
      <c r="C120" s="4" t="s">
        <v>39</v>
      </c>
    </row>
    <row r="121" spans="1:6">
      <c r="A121" s="4" t="s">
        <v>138</v>
      </c>
      <c r="B121" s="4" t="s">
        <v>39</v>
      </c>
      <c r="C121" s="4" t="s">
        <v>39</v>
      </c>
      <c r="D121" s="4" t="s">
        <v>39</v>
      </c>
      <c r="E121" s="4" t="s">
        <v>39</v>
      </c>
      <c r="F121" s="4" t="s">
        <v>39</v>
      </c>
    </row>
    <row r="122" spans="1:6">
      <c r="A122" s="4" t="s">
        <v>106</v>
      </c>
      <c r="B122" s="4" t="s">
        <v>39</v>
      </c>
      <c r="C122" s="4" t="s">
        <v>39</v>
      </c>
      <c r="D122" s="4" t="s">
        <v>39</v>
      </c>
      <c r="E122" s="5" t="n">
        <v>-5815098</v>
      </c>
      <c r="F122" s="5" t="n">
        <v>-5815098</v>
      </c>
    </row>
    <row r="123" spans="1:6">
      <c r="A123" s="4" t="s">
        <v>149</v>
      </c>
      <c r="B123" s="5" t="n">
        <v>1750000</v>
      </c>
      <c r="C123" s="5" t="n">
        <v>5745115</v>
      </c>
    </row>
    <row r="124" spans="1:6">
      <c r="A124" s="4" t="s">
        <v>150</v>
      </c>
      <c r="B124" s="6" t="n">
        <v>1750</v>
      </c>
      <c r="C124" s="6" t="n">
        <v>5745</v>
      </c>
      <c r="D124" s="6" t="n">
        <v>113378444</v>
      </c>
      <c r="E124" s="6" t="n">
        <v>-100787815</v>
      </c>
      <c r="F124" s="6" t="n">
        <v>125981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36</v>
      </c>
      <c r="B1" s="2" t="s">
        <v>1</v>
      </c>
    </row>
    <row r="2" spans="1:3">
      <c r="B2" s="2" t="s">
        <v>2</v>
      </c>
      <c r="C2" s="2" t="s">
        <v>82</v>
      </c>
    </row>
    <row r="3" spans="1:3">
      <c r="A3" s="3" t="s">
        <v>212</v>
      </c>
    </row>
    <row r="4" spans="1:3">
      <c r="A4" s="4" t="s">
        <v>437</v>
      </c>
      <c r="B4" s="6" t="n">
        <v>1269293</v>
      </c>
      <c r="C4" s="6" t="n">
        <v>6359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8</v>
      </c>
      <c r="B1" s="2" t="s">
        <v>2</v>
      </c>
      <c r="C1" s="2" t="s">
        <v>32</v>
      </c>
    </row>
    <row r="2" spans="1:3">
      <c r="A2" s="3" t="s">
        <v>303</v>
      </c>
    </row>
    <row r="3" spans="1:3">
      <c r="A3" s="4" t="s">
        <v>439</v>
      </c>
      <c r="B3" s="6" t="n">
        <v>201856</v>
      </c>
      <c r="C3" s="6" t="n">
        <v>212082</v>
      </c>
    </row>
    <row r="4" spans="1:3">
      <c r="A4" s="4" t="s">
        <v>440</v>
      </c>
      <c r="B4" s="5" t="n">
        <v>17965</v>
      </c>
      <c r="C4" s="4" t="s">
        <v>39</v>
      </c>
    </row>
    <row r="5" spans="1:3">
      <c r="A5" s="4" t="s">
        <v>441</v>
      </c>
      <c r="B5" s="5" t="n">
        <v>110586</v>
      </c>
      <c r="C5" s="5" t="n">
        <v>75121</v>
      </c>
    </row>
    <row r="6" spans="1:3">
      <c r="A6" s="4" t="s">
        <v>114</v>
      </c>
      <c r="B6" s="5" t="n">
        <v>330407</v>
      </c>
      <c r="C6" s="5" t="n">
        <v>287203</v>
      </c>
    </row>
    <row r="7" spans="1:3">
      <c r="A7" s="4" t="s">
        <v>434</v>
      </c>
      <c r="B7" s="5" t="n">
        <v>186512</v>
      </c>
      <c r="C7" s="5" t="n">
        <v>142133</v>
      </c>
    </row>
    <row r="8" spans="1:3">
      <c r="A8" s="4" t="s">
        <v>43</v>
      </c>
      <c r="B8" s="6" t="n">
        <v>143895</v>
      </c>
      <c r="C8" s="6" t="n">
        <v>1450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42</v>
      </c>
      <c r="B1" s="2" t="s">
        <v>1</v>
      </c>
    </row>
    <row r="2" spans="1:3">
      <c r="B2" s="2" t="s">
        <v>2</v>
      </c>
      <c r="C2" s="2" t="s">
        <v>82</v>
      </c>
    </row>
    <row r="3" spans="1:3">
      <c r="A3" s="3" t="s">
        <v>212</v>
      </c>
    </row>
    <row r="4" spans="1:3">
      <c r="A4" s="4" t="s">
        <v>443</v>
      </c>
      <c r="B4" s="6" t="n">
        <v>32071</v>
      </c>
      <c r="C4" s="6" t="n">
        <v>211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44</v>
      </c>
      <c r="B1" s="2" t="s">
        <v>2</v>
      </c>
      <c r="C1" s="2" t="s">
        <v>32</v>
      </c>
    </row>
    <row r="2" spans="1:3">
      <c r="A2" s="3" t="s">
        <v>230</v>
      </c>
    </row>
    <row r="3" spans="1:3">
      <c r="A3" s="4" t="s">
        <v>445</v>
      </c>
      <c r="B3" s="6" t="n">
        <v>150000</v>
      </c>
      <c r="C3" s="6" t="n">
        <v>150000</v>
      </c>
    </row>
    <row r="4" spans="1:3">
      <c r="A4" s="4" t="s">
        <v>114</v>
      </c>
      <c r="B4" s="6" t="n">
        <v>150000</v>
      </c>
      <c r="C4" s="6" t="n">
        <v>1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46</v>
      </c>
      <c r="B1" s="2" t="s">
        <v>2</v>
      </c>
      <c r="C1" s="2" t="s">
        <v>32</v>
      </c>
    </row>
    <row r="2" spans="1:3">
      <c r="A2" s="3" t="s">
        <v>230</v>
      </c>
    </row>
    <row r="3" spans="1:3">
      <c r="A3" s="4" t="s">
        <v>447</v>
      </c>
      <c r="B3" s="4" t="s">
        <v>39</v>
      </c>
      <c r="C3" s="6" t="n">
        <v>50000</v>
      </c>
    </row>
    <row r="4" spans="1:3">
      <c r="A4" s="4" t="s">
        <v>448</v>
      </c>
      <c r="B4" s="4" t="s">
        <v>39</v>
      </c>
      <c r="C4" s="5" t="n">
        <v>17467</v>
      </c>
    </row>
    <row r="5" spans="1:3">
      <c r="A5" s="4" t="s">
        <v>309</v>
      </c>
      <c r="B5" s="4" t="s">
        <v>39</v>
      </c>
      <c r="C5" s="5" t="n">
        <v>67467</v>
      </c>
    </row>
    <row r="6" spans="1:3">
      <c r="A6" s="4" t="s">
        <v>449</v>
      </c>
      <c r="B6" s="4" t="s">
        <v>39</v>
      </c>
      <c r="C6" s="4" t="s">
        <v>39</v>
      </c>
    </row>
    <row r="7" spans="1:3">
      <c r="A7" s="4" t="s">
        <v>450</v>
      </c>
      <c r="B7" s="4" t="s">
        <v>39</v>
      </c>
      <c r="C7" s="6" t="n">
        <v>674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6"/>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r="A1" s="1" t="s">
        <v>451</v>
      </c>
      <c r="B1" s="2" t="s">
        <v>452</v>
      </c>
      <c r="C1" s="2" t="s">
        <v>453</v>
      </c>
      <c r="D1" s="2" t="s">
        <v>454</v>
      </c>
      <c r="E1" s="2" t="s">
        <v>455</v>
      </c>
      <c r="F1" s="2" t="s">
        <v>456</v>
      </c>
      <c r="G1" s="2" t="s">
        <v>457</v>
      </c>
      <c r="H1" s="2" t="s">
        <v>2</v>
      </c>
      <c r="I1" s="2" t="s">
        <v>82</v>
      </c>
      <c r="J1" s="2" t="s">
        <v>2</v>
      </c>
      <c r="K1" s="2" t="s">
        <v>82</v>
      </c>
      <c r="L1" s="2" t="s">
        <v>32</v>
      </c>
    </row>
    <row r="2" spans="1:12">
      <c r="A2" s="4" t="s">
        <v>458</v>
      </c>
      <c r="J2" s="4" t="s">
        <v>39</v>
      </c>
      <c r="K2" s="6" t="n">
        <v>4725000</v>
      </c>
    </row>
    <row r="3" spans="1:12">
      <c r="A3" s="4" t="s">
        <v>459</v>
      </c>
      <c r="H3" s="6" t="n">
        <v>1891283</v>
      </c>
      <c r="I3" s="6" t="n">
        <v>5183657</v>
      </c>
      <c r="J3" s="5" t="n">
        <v>3451598</v>
      </c>
      <c r="K3" s="5" t="n">
        <v>5701074</v>
      </c>
    </row>
    <row r="4" spans="1:12">
      <c r="A4" s="4" t="s">
        <v>460</v>
      </c>
    </row>
    <row r="5" spans="1:12">
      <c r="A5" s="4" t="s">
        <v>461</v>
      </c>
      <c r="F5" s="4" t="s">
        <v>462</v>
      </c>
    </row>
    <row r="6" spans="1:12">
      <c r="A6" s="4" t="s">
        <v>463</v>
      </c>
      <c r="F6" s="6" t="n">
        <v>150000</v>
      </c>
    </row>
    <row r="7" spans="1:12">
      <c r="A7" s="4" t="s">
        <v>464</v>
      </c>
      <c r="F7" s="4" t="s">
        <v>465</v>
      </c>
    </row>
    <row r="8" spans="1:12">
      <c r="A8" s="4" t="s">
        <v>466</v>
      </c>
      <c r="F8" s="4" t="s">
        <v>467</v>
      </c>
    </row>
    <row r="9" spans="1:12">
      <c r="A9" s="4" t="s">
        <v>458</v>
      </c>
      <c r="F9" s="6" t="n">
        <v>0</v>
      </c>
    </row>
    <row r="10" spans="1:12">
      <c r="A10" s="4" t="s">
        <v>468</v>
      </c>
      <c r="F10" s="5" t="n">
        <v>15000</v>
      </c>
    </row>
    <row r="11" spans="1:12">
      <c r="A11" s="4" t="s">
        <v>459</v>
      </c>
      <c r="F11" s="6" t="n">
        <v>3402</v>
      </c>
      <c r="J11" s="5" t="n">
        <v>6767</v>
      </c>
      <c r="K11" s="5" t="n">
        <v>6729</v>
      </c>
    </row>
    <row r="12" spans="1:12">
      <c r="A12" s="4" t="s">
        <v>469</v>
      </c>
      <c r="F12" s="5" t="n">
        <v>10000</v>
      </c>
    </row>
    <row r="13" spans="1:12">
      <c r="A13" s="4" t="s">
        <v>460</v>
      </c>
    </row>
    <row r="14" spans="1:12">
      <c r="A14" s="4" t="s">
        <v>470</v>
      </c>
      <c r="F14" s="6" t="n">
        <v>150000</v>
      </c>
    </row>
    <row r="15" spans="1:12">
      <c r="A15" s="4" t="s">
        <v>471</v>
      </c>
      <c r="H15" s="6" t="n">
        <v>150000</v>
      </c>
      <c r="J15" s="5" t="n">
        <v>150000</v>
      </c>
    </row>
    <row r="16" spans="1:12">
      <c r="A16" s="4" t="s">
        <v>472</v>
      </c>
    </row>
    <row r="17" spans="1:12">
      <c r="A17" s="4" t="s">
        <v>470</v>
      </c>
      <c r="E17" s="6" t="n">
        <v>100000</v>
      </c>
    </row>
    <row r="18" spans="1:12">
      <c r="A18" s="4" t="s">
        <v>473</v>
      </c>
    </row>
    <row r="19" spans="1:12">
      <c r="A19" s="4" t="s">
        <v>461</v>
      </c>
      <c r="E19" s="4" t="s">
        <v>474</v>
      </c>
    </row>
    <row r="20" spans="1:12">
      <c r="A20" s="4" t="s">
        <v>463</v>
      </c>
      <c r="E20" s="6" t="n">
        <v>100000</v>
      </c>
    </row>
    <row r="21" spans="1:12">
      <c r="A21" s="4" t="s">
        <v>466</v>
      </c>
      <c r="E21" s="4" t="s">
        <v>467</v>
      </c>
    </row>
    <row r="22" spans="1:12">
      <c r="A22" s="4" t="s">
        <v>468</v>
      </c>
      <c r="E22" s="5" t="n">
        <v>10000</v>
      </c>
    </row>
    <row r="23" spans="1:12">
      <c r="A23" s="4" t="s">
        <v>459</v>
      </c>
      <c r="J23" s="5" t="n">
        <v>0</v>
      </c>
      <c r="K23" s="5" t="n">
        <v>4985</v>
      </c>
    </row>
    <row r="24" spans="1:12">
      <c r="A24" s="4" t="s">
        <v>469</v>
      </c>
      <c r="G24" s="5" t="n">
        <v>10000</v>
      </c>
    </row>
    <row r="25" spans="1:12">
      <c r="A25" s="4" t="s">
        <v>475</v>
      </c>
    </row>
    <row r="26" spans="1:12">
      <c r="A26" s="4" t="s">
        <v>461</v>
      </c>
      <c r="D26" s="4" t="s">
        <v>462</v>
      </c>
    </row>
    <row r="27" spans="1:12">
      <c r="A27" s="4" t="s">
        <v>463</v>
      </c>
      <c r="D27" s="6" t="n">
        <v>50000</v>
      </c>
    </row>
    <row r="28" spans="1:12">
      <c r="A28" s="4" t="s">
        <v>464</v>
      </c>
      <c r="D28" s="4" t="s">
        <v>476</v>
      </c>
    </row>
    <row r="29" spans="1:12">
      <c r="A29" s="4" t="s">
        <v>466</v>
      </c>
      <c r="D29" s="4" t="s">
        <v>467</v>
      </c>
    </row>
    <row r="30" spans="1:12">
      <c r="A30" s="4" t="s">
        <v>468</v>
      </c>
      <c r="D30" s="5" t="n">
        <v>500</v>
      </c>
    </row>
    <row r="31" spans="1:12">
      <c r="A31" s="4" t="s">
        <v>459</v>
      </c>
      <c r="J31" s="6" t="n">
        <v>802</v>
      </c>
      <c r="K31" s="6" t="n">
        <v>2247</v>
      </c>
    </row>
    <row r="32" spans="1:12">
      <c r="A32" s="4" t="s">
        <v>469</v>
      </c>
      <c r="B32" s="5" t="n">
        <v>5000</v>
      </c>
    </row>
    <row r="33" spans="1:12">
      <c r="A33" s="4" t="s">
        <v>475</v>
      </c>
    </row>
    <row r="34" spans="1:12">
      <c r="A34" s="4" t="s">
        <v>470</v>
      </c>
      <c r="D34" s="6" t="n">
        <v>50000</v>
      </c>
    </row>
    <row r="35" spans="1:12">
      <c r="A35" s="4" t="s">
        <v>477</v>
      </c>
    </row>
    <row r="36" spans="1:12">
      <c r="A36" s="4" t="s">
        <v>461</v>
      </c>
      <c r="C36" s="4" t="s">
        <v>478</v>
      </c>
    </row>
    <row r="37" spans="1:12">
      <c r="A37" s="4" t="s">
        <v>470</v>
      </c>
      <c r="C37" s="6" t="n">
        <v>78603</v>
      </c>
    </row>
    <row r="38" spans="1:12">
      <c r="A38" s="4" t="s">
        <v>463</v>
      </c>
      <c r="C38" s="6" t="n">
        <v>78603</v>
      </c>
    </row>
    <row r="39" spans="1:12">
      <c r="A39" s="4" t="s">
        <v>466</v>
      </c>
      <c r="C39" s="4" t="s">
        <v>479</v>
      </c>
    </row>
    <row r="40" spans="1:12">
      <c r="A40" s="4" t="s">
        <v>471</v>
      </c>
      <c r="L40" s="6" t="n">
        <v>174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82</v>
      </c>
    </row>
    <row r="3" spans="1:3">
      <c r="A3" s="4" t="s">
        <v>481</v>
      </c>
      <c r="B3" s="4" t="s">
        <v>39</v>
      </c>
      <c r="C3" s="6" t="n">
        <v>555000</v>
      </c>
    </row>
    <row r="4" spans="1:3">
      <c r="A4" s="4" t="s">
        <v>482</v>
      </c>
    </row>
    <row r="5" spans="1:3">
      <c r="A5" s="4" t="s">
        <v>481</v>
      </c>
      <c r="B5" s="5" t="n">
        <v>1250000</v>
      </c>
    </row>
    <row r="6" spans="1:3">
      <c r="A6" s="4" t="s">
        <v>483</v>
      </c>
      <c r="B6" s="5" t="n">
        <v>427502</v>
      </c>
    </row>
    <row r="7" spans="1:3">
      <c r="A7" s="4" t="s">
        <v>484</v>
      </c>
      <c r="B7" s="5" t="n">
        <v>822498</v>
      </c>
    </row>
    <row r="8" spans="1:3">
      <c r="A8" s="4" t="s">
        <v>485</v>
      </c>
    </row>
    <row r="9" spans="1:3">
      <c r="A9" s="4" t="s">
        <v>481</v>
      </c>
      <c r="B9" s="5" t="n">
        <v>10750000</v>
      </c>
    </row>
    <row r="10" spans="1:3">
      <c r="A10" s="4" t="s">
        <v>483</v>
      </c>
      <c r="B10" s="5" t="n">
        <v>5625342</v>
      </c>
    </row>
    <row r="11" spans="1:3">
      <c r="A11" s="4" t="s">
        <v>484</v>
      </c>
      <c r="B11" s="6" t="n">
        <v>51246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B112"/>
  <sheetViews>
    <sheetView workbookViewId="0">
      <selection activeCell="A1" sqref="A1"/>
    </sheetView>
  </sheetViews>
  <sheetFormatPr baseColWidth="8" defaultRowHeight="15" outlineLevelCol="0"/>
  <cols>
    <col customWidth="1" max="1" min="1" width="64"/>
    <col customWidth="1" max="2" min="2" width="13"/>
    <col customWidth="1" max="3" min="3" width="13"/>
    <col customWidth="1" max="4" min="4" width="13"/>
    <col customWidth="1" max="5" min="5" width="13"/>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80"/>
    <col customWidth="1" max="23" min="23" width="80"/>
    <col customWidth="1" max="24" min="24" width="14"/>
    <col customWidth="1" max="25" min="25" width="14"/>
    <col customWidth="1" max="26" min="26" width="14"/>
    <col customWidth="1" max="27" min="27" width="14"/>
    <col customWidth="1" max="28" min="28" width="14"/>
  </cols>
  <sheetData>
    <row r="1" spans="1:28">
      <c r="A1" s="1" t="s">
        <v>486</v>
      </c>
      <c r="B1" s="2" t="s">
        <v>487</v>
      </c>
      <c r="C1" s="2" t="s">
        <v>488</v>
      </c>
      <c r="D1" s="2" t="s">
        <v>489</v>
      </c>
      <c r="E1" s="2" t="s">
        <v>490</v>
      </c>
      <c r="F1" s="2" t="s">
        <v>491</v>
      </c>
      <c r="G1" s="2" t="s">
        <v>492</v>
      </c>
      <c r="H1" s="2" t="s">
        <v>493</v>
      </c>
      <c r="I1" s="2" t="s">
        <v>494</v>
      </c>
      <c r="J1" s="2" t="s">
        <v>495</v>
      </c>
      <c r="K1" s="2" t="s">
        <v>496</v>
      </c>
      <c r="L1" s="2" t="s">
        <v>497</v>
      </c>
      <c r="M1" s="2" t="s">
        <v>498</v>
      </c>
      <c r="N1" s="2" t="s">
        <v>499</v>
      </c>
      <c r="O1" s="2" t="s">
        <v>500</v>
      </c>
      <c r="P1" s="2" t="s">
        <v>501</v>
      </c>
      <c r="Q1" s="2" t="s">
        <v>502</v>
      </c>
      <c r="R1" s="2" t="s">
        <v>503</v>
      </c>
      <c r="S1" s="2" t="s">
        <v>504</v>
      </c>
      <c r="T1" s="2" t="s">
        <v>505</v>
      </c>
      <c r="U1" s="2" t="s">
        <v>506</v>
      </c>
      <c r="V1" s="2" t="s">
        <v>507</v>
      </c>
      <c r="W1" s="2" t="s">
        <v>365</v>
      </c>
      <c r="X1" s="2" t="s">
        <v>2</v>
      </c>
      <c r="Y1" s="2" t="s">
        <v>69</v>
      </c>
      <c r="Z1" s="2" t="s">
        <v>32</v>
      </c>
      <c r="AA1" s="2" t="s">
        <v>82</v>
      </c>
      <c r="AB1" s="2" t="s">
        <v>72</v>
      </c>
    </row>
    <row r="2" spans="1:28">
      <c r="A2" s="4" t="s">
        <v>381</v>
      </c>
      <c r="X2" s="5" t="n">
        <v>5745415</v>
      </c>
      <c r="Y2" s="5" t="n">
        <v>95699</v>
      </c>
      <c r="Z2" s="5" t="n">
        <v>4679018</v>
      </c>
      <c r="AB2" s="5" t="n">
        <v>175000</v>
      </c>
    </row>
    <row r="3" spans="1:28">
      <c r="A3" s="4" t="s">
        <v>508</v>
      </c>
      <c r="X3" s="5" t="n">
        <v>1750000</v>
      </c>
      <c r="Z3" s="5" t="n">
        <v>1000000</v>
      </c>
    </row>
    <row r="4" spans="1:28">
      <c r="A4" s="4" t="s">
        <v>509</v>
      </c>
    </row>
    <row r="5" spans="1:28">
      <c r="A5" s="4" t="s">
        <v>510</v>
      </c>
      <c r="AA5" s="6" t="n">
        <v>75</v>
      </c>
    </row>
    <row r="6" spans="1:28">
      <c r="A6" s="4" t="s">
        <v>511</v>
      </c>
      <c r="AA6" s="5" t="n">
        <v>33333</v>
      </c>
    </row>
    <row r="7" spans="1:28">
      <c r="A7" s="4" t="s">
        <v>512</v>
      </c>
    </row>
    <row r="8" spans="1:28">
      <c r="A8" s="4" t="s">
        <v>513</v>
      </c>
      <c r="W8" s="6" t="n">
        <v>5250000</v>
      </c>
    </row>
    <row r="9" spans="1:28">
      <c r="A9" s="4" t="s">
        <v>514</v>
      </c>
      <c r="W9" s="4" t="s">
        <v>515</v>
      </c>
    </row>
    <row r="10" spans="1:28">
      <c r="A10" s="4" t="s">
        <v>516</v>
      </c>
      <c r="W10" s="4" t="s">
        <v>517</v>
      </c>
    </row>
    <row r="11" spans="1:28">
      <c r="A11" s="4" t="s">
        <v>518</v>
      </c>
      <c r="W11" s="4" t="s">
        <v>519</v>
      </c>
    </row>
    <row r="12" spans="1:28">
      <c r="A12" s="4" t="s">
        <v>381</v>
      </c>
      <c r="W12" s="5" t="n">
        <v>10000</v>
      </c>
    </row>
    <row r="13" spans="1:28">
      <c r="A13" s="4" t="s">
        <v>520</v>
      </c>
      <c r="W13" s="6" t="n">
        <v>4995000</v>
      </c>
    </row>
    <row r="14" spans="1:28">
      <c r="A14" s="4" t="s">
        <v>521</v>
      </c>
      <c r="W14" s="5" t="n">
        <v>5000</v>
      </c>
    </row>
    <row r="15" spans="1:28">
      <c r="A15" s="4" t="s">
        <v>522</v>
      </c>
      <c r="W15" s="6" t="n">
        <v>5000000</v>
      </c>
    </row>
    <row r="16" spans="1:28">
      <c r="A16" s="4" t="s">
        <v>523</v>
      </c>
      <c r="W16" s="4" t="s">
        <v>524</v>
      </c>
    </row>
    <row r="17" spans="1:28">
      <c r="A17" s="4" t="s">
        <v>525</v>
      </c>
      <c r="W17" s="8" t="n">
        <v>0.1</v>
      </c>
    </row>
    <row r="18" spans="1:28">
      <c r="A18" s="4" t="s">
        <v>526</v>
      </c>
      <c r="X18" s="6" t="n">
        <v>355972</v>
      </c>
    </row>
    <row r="19" spans="1:28">
      <c r="A19" s="4" t="s">
        <v>527</v>
      </c>
    </row>
    <row r="20" spans="1:28">
      <c r="A20" s="4" t="s">
        <v>528</v>
      </c>
      <c r="N20" s="6" t="n">
        <v>2500000</v>
      </c>
    </row>
    <row r="21" spans="1:28">
      <c r="A21" s="4" t="s">
        <v>529</v>
      </c>
      <c r="N21" s="6" t="n">
        <v>875000</v>
      </c>
    </row>
    <row r="22" spans="1:28">
      <c r="A22" s="4" t="s">
        <v>530</v>
      </c>
      <c r="N22" s="5" t="n">
        <v>178473</v>
      </c>
    </row>
    <row r="23" spans="1:28">
      <c r="A23" s="4" t="s">
        <v>531</v>
      </c>
      <c r="N23" s="8" t="n">
        <v>18.9</v>
      </c>
    </row>
    <row r="24" spans="1:28">
      <c r="A24" s="4" t="s">
        <v>532</v>
      </c>
    </row>
    <row r="25" spans="1:28">
      <c r="A25" s="4" t="s">
        <v>528</v>
      </c>
      <c r="M25" s="6" t="n">
        <v>1000000</v>
      </c>
    </row>
    <row r="26" spans="1:28">
      <c r="A26" s="4" t="s">
        <v>529</v>
      </c>
      <c r="M26" s="6" t="n">
        <v>375000</v>
      </c>
    </row>
    <row r="27" spans="1:28">
      <c r="A27" s="4" t="s">
        <v>530</v>
      </c>
      <c r="M27" s="5" t="n">
        <v>71389</v>
      </c>
    </row>
    <row r="28" spans="1:28">
      <c r="A28" s="4" t="s">
        <v>531</v>
      </c>
      <c r="M28" s="8" t="n">
        <v>18.9</v>
      </c>
    </row>
    <row r="29" spans="1:28">
      <c r="A29" s="4" t="s">
        <v>533</v>
      </c>
    </row>
    <row r="30" spans="1:28">
      <c r="A30" s="4" t="s">
        <v>530</v>
      </c>
      <c r="L30" s="5" t="n">
        <v>45614</v>
      </c>
    </row>
    <row r="31" spans="1:28">
      <c r="A31" s="4" t="s">
        <v>531</v>
      </c>
      <c r="L31" s="8" t="n">
        <v>15.06</v>
      </c>
    </row>
    <row r="32" spans="1:28">
      <c r="A32" s="4" t="s">
        <v>534</v>
      </c>
    </row>
    <row r="33" spans="1:28">
      <c r="A33" s="4" t="s">
        <v>530</v>
      </c>
      <c r="U33" s="5" t="n">
        <v>18246</v>
      </c>
    </row>
    <row r="34" spans="1:28">
      <c r="A34" s="4" t="s">
        <v>531</v>
      </c>
      <c r="U34" s="8" t="n">
        <v>15.06</v>
      </c>
    </row>
    <row r="35" spans="1:28">
      <c r="A35" s="4" t="s">
        <v>535</v>
      </c>
    </row>
    <row r="36" spans="1:28">
      <c r="A36" s="4" t="s">
        <v>528</v>
      </c>
      <c r="T36" s="6" t="n">
        <v>500000</v>
      </c>
    </row>
    <row r="37" spans="1:28">
      <c r="A37" s="4" t="s">
        <v>529</v>
      </c>
      <c r="T37" s="6" t="n">
        <v>175000</v>
      </c>
    </row>
    <row r="38" spans="1:28">
      <c r="A38" s="4" t="s">
        <v>530</v>
      </c>
      <c r="T38" s="5" t="n">
        <v>45109</v>
      </c>
    </row>
    <row r="39" spans="1:28">
      <c r="A39" s="4" t="s">
        <v>531</v>
      </c>
      <c r="T39" s="6" t="n">
        <v>15</v>
      </c>
    </row>
    <row r="40" spans="1:28">
      <c r="A40" s="4" t="s">
        <v>536</v>
      </c>
    </row>
    <row r="41" spans="1:28">
      <c r="A41" s="4" t="s">
        <v>528</v>
      </c>
      <c r="E41" s="6" t="n">
        <v>750000</v>
      </c>
    </row>
    <row r="42" spans="1:28">
      <c r="A42" s="4" t="s">
        <v>529</v>
      </c>
      <c r="E42" s="6" t="n">
        <v>112500</v>
      </c>
    </row>
    <row r="43" spans="1:28">
      <c r="A43" s="4" t="s">
        <v>530</v>
      </c>
      <c r="E43" s="5" t="n">
        <v>575000</v>
      </c>
    </row>
    <row r="44" spans="1:28">
      <c r="A44" s="4" t="s">
        <v>537</v>
      </c>
    </row>
    <row r="45" spans="1:28">
      <c r="A45" s="4" t="s">
        <v>528</v>
      </c>
      <c r="D45" s="6" t="n">
        <v>600000</v>
      </c>
    </row>
    <row r="46" spans="1:28">
      <c r="A46" s="4" t="s">
        <v>529</v>
      </c>
      <c r="D46" s="6" t="n">
        <v>90000</v>
      </c>
    </row>
    <row r="47" spans="1:28">
      <c r="A47" s="4" t="s">
        <v>530</v>
      </c>
      <c r="D47" s="5" t="n">
        <v>460000</v>
      </c>
    </row>
    <row r="48" spans="1:28">
      <c r="A48" s="4" t="s">
        <v>538</v>
      </c>
    </row>
    <row r="49" spans="1:28">
      <c r="A49" s="4" t="s">
        <v>528</v>
      </c>
      <c r="C49" s="6" t="n">
        <v>595000</v>
      </c>
    </row>
    <row r="50" spans="1:28">
      <c r="A50" s="4" t="s">
        <v>529</v>
      </c>
      <c r="C50" s="6" t="n">
        <v>87250</v>
      </c>
    </row>
    <row r="51" spans="1:28">
      <c r="A51" s="4" t="s">
        <v>530</v>
      </c>
      <c r="C51" s="5" t="n">
        <v>456167</v>
      </c>
    </row>
    <row r="52" spans="1:28">
      <c r="A52" s="4" t="s">
        <v>539</v>
      </c>
    </row>
    <row r="53" spans="1:28">
      <c r="A53" s="4" t="s">
        <v>528</v>
      </c>
      <c r="B53" s="6" t="n">
        <v>350000</v>
      </c>
    </row>
    <row r="54" spans="1:28">
      <c r="A54" s="4" t="s">
        <v>529</v>
      </c>
      <c r="B54" s="6" t="n">
        <v>52500</v>
      </c>
    </row>
    <row r="55" spans="1:28">
      <c r="A55" s="4" t="s">
        <v>530</v>
      </c>
      <c r="B55" s="5" t="n">
        <v>268333</v>
      </c>
    </row>
    <row r="56" spans="1:28">
      <c r="A56" s="4" t="s">
        <v>540</v>
      </c>
    </row>
    <row r="57" spans="1:28">
      <c r="A57" s="4" t="s">
        <v>530</v>
      </c>
      <c r="S57" s="5" t="n">
        <v>43721</v>
      </c>
    </row>
    <row r="58" spans="1:28">
      <c r="A58" s="4" t="s">
        <v>531</v>
      </c>
      <c r="S58" s="8" t="n">
        <v>7.6</v>
      </c>
    </row>
    <row r="59" spans="1:28">
      <c r="A59" s="4" t="s">
        <v>541</v>
      </c>
    </row>
    <row r="60" spans="1:28">
      <c r="A60" s="4" t="s">
        <v>530</v>
      </c>
      <c r="R60" s="5" t="n">
        <v>61500</v>
      </c>
    </row>
    <row r="61" spans="1:28">
      <c r="A61" s="4" t="s">
        <v>531</v>
      </c>
      <c r="R61" s="8" t="n">
        <v>7.3</v>
      </c>
    </row>
    <row r="62" spans="1:28">
      <c r="A62" s="4" t="s">
        <v>542</v>
      </c>
    </row>
    <row r="63" spans="1:28">
      <c r="A63" s="4" t="s">
        <v>530</v>
      </c>
      <c r="Q63" s="5" t="n">
        <v>90000</v>
      </c>
    </row>
    <row r="64" spans="1:28">
      <c r="A64" s="4" t="s">
        <v>531</v>
      </c>
      <c r="Q64" s="8" t="n">
        <v>3.74</v>
      </c>
    </row>
    <row r="65" spans="1:28">
      <c r="A65" s="4" t="s">
        <v>543</v>
      </c>
    </row>
    <row r="66" spans="1:28">
      <c r="A66" s="4" t="s">
        <v>530</v>
      </c>
      <c r="K66" s="5" t="n">
        <v>97100</v>
      </c>
    </row>
    <row r="67" spans="1:28">
      <c r="A67" s="4" t="s">
        <v>531</v>
      </c>
      <c r="K67" s="8" t="n">
        <v>3.15</v>
      </c>
    </row>
    <row r="68" spans="1:28">
      <c r="A68" s="4" t="s">
        <v>544</v>
      </c>
    </row>
    <row r="69" spans="1:28">
      <c r="A69" s="4" t="s">
        <v>530</v>
      </c>
      <c r="J69" s="5" t="n">
        <v>100000</v>
      </c>
    </row>
    <row r="70" spans="1:28">
      <c r="A70" s="4" t="s">
        <v>531</v>
      </c>
      <c r="J70" s="8" t="n">
        <v>3.15</v>
      </c>
    </row>
    <row r="71" spans="1:28">
      <c r="A71" s="4" t="s">
        <v>545</v>
      </c>
    </row>
    <row r="72" spans="1:28">
      <c r="A72" s="4" t="s">
        <v>530</v>
      </c>
      <c r="P72" s="5" t="n">
        <v>108770</v>
      </c>
    </row>
    <row r="73" spans="1:28">
      <c r="A73" s="4" t="s">
        <v>531</v>
      </c>
      <c r="P73" s="8" t="n">
        <v>2.69</v>
      </c>
    </row>
    <row r="74" spans="1:28">
      <c r="A74" s="4" t="s">
        <v>546</v>
      </c>
    </row>
    <row r="75" spans="1:28">
      <c r="A75" s="4" t="s">
        <v>530</v>
      </c>
      <c r="I75" s="5" t="n">
        <v>167100</v>
      </c>
    </row>
    <row r="76" spans="1:28">
      <c r="A76" s="4" t="s">
        <v>531</v>
      </c>
      <c r="I76" s="8" t="n">
        <v>1.87</v>
      </c>
    </row>
    <row r="77" spans="1:28">
      <c r="A77" s="4" t="s">
        <v>547</v>
      </c>
    </row>
    <row r="78" spans="1:28">
      <c r="A78" s="4" t="s">
        <v>530</v>
      </c>
      <c r="G78" s="5" t="n">
        <v>54835</v>
      </c>
    </row>
    <row r="79" spans="1:28">
      <c r="A79" s="4" t="s">
        <v>531</v>
      </c>
      <c r="G79" s="8" t="n">
        <v>1.83</v>
      </c>
    </row>
    <row r="80" spans="1:28">
      <c r="A80" s="4" t="s">
        <v>548</v>
      </c>
    </row>
    <row r="81" spans="1:28">
      <c r="A81" s="4" t="s">
        <v>530</v>
      </c>
      <c r="F81" s="5" t="n">
        <v>116000</v>
      </c>
    </row>
    <row r="82" spans="1:28">
      <c r="A82" s="4" t="s">
        <v>531</v>
      </c>
      <c r="F82" s="8" t="n">
        <v>1.5</v>
      </c>
    </row>
    <row r="83" spans="1:28">
      <c r="A83" s="4" t="s">
        <v>549</v>
      </c>
    </row>
    <row r="84" spans="1:28">
      <c r="A84" s="4" t="s">
        <v>530</v>
      </c>
      <c r="O84" s="5" t="n">
        <v>163800</v>
      </c>
    </row>
    <row r="85" spans="1:28">
      <c r="A85" s="4" t="s">
        <v>531</v>
      </c>
      <c r="O85" s="8" t="n">
        <v>1.5</v>
      </c>
    </row>
    <row r="86" spans="1:28">
      <c r="A86" s="4" t="s">
        <v>550</v>
      </c>
    </row>
    <row r="87" spans="1:28">
      <c r="A87" s="4" t="s">
        <v>510</v>
      </c>
      <c r="AA87" s="6" t="n">
        <v>20</v>
      </c>
    </row>
    <row r="88" spans="1:28">
      <c r="A88" s="4" t="s">
        <v>511</v>
      </c>
      <c r="AA88" s="5" t="n">
        <v>125000</v>
      </c>
    </row>
    <row r="89" spans="1:28">
      <c r="A89" s="4" t="s">
        <v>551</v>
      </c>
    </row>
    <row r="90" spans="1:28">
      <c r="A90" s="4" t="s">
        <v>510</v>
      </c>
      <c r="AA90" s="6" t="n">
        <v>25</v>
      </c>
    </row>
    <row r="91" spans="1:28">
      <c r="A91" s="4" t="s">
        <v>511</v>
      </c>
      <c r="AA91" s="5" t="n">
        <v>100000</v>
      </c>
    </row>
    <row r="92" spans="1:28">
      <c r="A92" s="4" t="s">
        <v>552</v>
      </c>
    </row>
    <row r="93" spans="1:28">
      <c r="A93" s="4" t="s">
        <v>510</v>
      </c>
      <c r="AA93" s="6" t="n">
        <v>50</v>
      </c>
    </row>
    <row r="94" spans="1:28">
      <c r="A94" s="4" t="s">
        <v>511</v>
      </c>
      <c r="AA94" s="5" t="n">
        <v>50000</v>
      </c>
    </row>
    <row r="95" spans="1:28">
      <c r="A95" s="4" t="s">
        <v>553</v>
      </c>
    </row>
    <row r="96" spans="1:28">
      <c r="A96" s="4" t="s">
        <v>513</v>
      </c>
      <c r="V96" s="6" t="n">
        <v>10750000</v>
      </c>
    </row>
    <row r="97" spans="1:28">
      <c r="A97" s="4" t="s">
        <v>393</v>
      </c>
      <c r="V97" s="6" t="n">
        <v>20000000</v>
      </c>
    </row>
    <row r="98" spans="1:28">
      <c r="A98" s="4" t="s">
        <v>514</v>
      </c>
      <c r="V98" s="4" t="s">
        <v>515</v>
      </c>
    </row>
    <row r="99" spans="1:28">
      <c r="A99" s="4" t="s">
        <v>518</v>
      </c>
      <c r="V99" s="4" t="s">
        <v>519</v>
      </c>
    </row>
    <row r="100" spans="1:28">
      <c r="A100" s="4" t="s">
        <v>381</v>
      </c>
      <c r="V100" s="5" t="n">
        <v>125000</v>
      </c>
    </row>
    <row r="101" spans="1:28">
      <c r="A101" s="4" t="s">
        <v>554</v>
      </c>
      <c r="V101" s="5" t="n">
        <v>230000</v>
      </c>
    </row>
    <row r="102" spans="1:28">
      <c r="A102" s="4" t="s">
        <v>522</v>
      </c>
      <c r="V102" s="6" t="n">
        <v>10000000</v>
      </c>
    </row>
    <row r="103" spans="1:28">
      <c r="A103" s="4" t="s">
        <v>523</v>
      </c>
      <c r="V103" s="4" t="s">
        <v>555</v>
      </c>
    </row>
    <row r="104" spans="1:28">
      <c r="A104" s="4" t="s">
        <v>525</v>
      </c>
      <c r="V104" s="8" t="n">
        <v>0.1</v>
      </c>
    </row>
    <row r="105" spans="1:28">
      <c r="A105" s="4" t="s">
        <v>526</v>
      </c>
      <c r="X105" s="6" t="n">
        <v>2694863</v>
      </c>
    </row>
    <row r="106" spans="1:28">
      <c r="A106" s="4" t="s">
        <v>508</v>
      </c>
      <c r="V106" s="5" t="n">
        <v>215</v>
      </c>
    </row>
    <row r="107" spans="1:28">
      <c r="A107" s="4" t="s">
        <v>556</v>
      </c>
      <c r="V107" s="7" t="n">
        <v>0.075</v>
      </c>
    </row>
    <row r="108" spans="1:28">
      <c r="A108" s="4" t="s">
        <v>557</v>
      </c>
    </row>
    <row r="109" spans="1:28">
      <c r="A109" s="4" t="s">
        <v>523</v>
      </c>
      <c r="H109" s="4" t="s">
        <v>558</v>
      </c>
    </row>
    <row r="110" spans="1:28">
      <c r="A110" s="4" t="s">
        <v>559</v>
      </c>
      <c r="H110" s="4" t="s">
        <v>560</v>
      </c>
    </row>
    <row r="111" spans="1:28">
      <c r="A111" s="4" t="s">
        <v>561</v>
      </c>
    </row>
    <row r="112" spans="1:28">
      <c r="A112" s="4" t="s">
        <v>559</v>
      </c>
      <c r="H112" s="4" t="s">
        <v>5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 customWidth="1" max="5" min="5" width="14"/>
    <col customWidth="1" max="6" min="6" width="14"/>
  </cols>
  <sheetData>
    <row r="1" spans="1:6">
      <c r="A1" s="1" t="s">
        <v>563</v>
      </c>
      <c r="B1" s="2" t="s">
        <v>564</v>
      </c>
    </row>
    <row r="2" spans="1:6">
      <c r="B2" s="2" t="s">
        <v>32</v>
      </c>
      <c r="C2" s="2" t="s">
        <v>565</v>
      </c>
      <c r="D2" s="2" t="s">
        <v>566</v>
      </c>
      <c r="E2" s="2" t="s">
        <v>2</v>
      </c>
      <c r="F2" s="2" t="s">
        <v>366</v>
      </c>
    </row>
    <row r="3" spans="1:6">
      <c r="A3" s="3" t="s">
        <v>230</v>
      </c>
    </row>
    <row r="4" spans="1:6">
      <c r="A4" s="4" t="s">
        <v>567</v>
      </c>
      <c r="C4" s="6" t="n">
        <v>43170</v>
      </c>
      <c r="D4" s="6" t="n">
        <v>25448</v>
      </c>
      <c r="E4" s="6" t="n">
        <v>64033</v>
      </c>
      <c r="F4" s="6" t="n">
        <v>85280</v>
      </c>
    </row>
    <row r="5" spans="1:6">
      <c r="A5" s="4" t="s">
        <v>568</v>
      </c>
      <c r="B5" s="6" t="n">
        <v>68618</v>
      </c>
    </row>
    <row r="6" spans="1:6">
      <c r="A6" s="4" t="s">
        <v>569</v>
      </c>
      <c r="B6" s="5" t="n">
        <v>-4585</v>
      </c>
    </row>
    <row r="7" spans="1:6">
      <c r="A7" s="4" t="s">
        <v>570</v>
      </c>
      <c r="B7" s="6" t="n">
        <v>747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 customWidth="1" max="5" min="5" width="14"/>
    <col customWidth="1" max="6" min="6" width="14"/>
    <col customWidth="1" max="7" min="7" width="14"/>
  </cols>
  <sheetData>
    <row r="1" spans="1:7">
      <c r="A1" s="1" t="s">
        <v>571</v>
      </c>
      <c r="B1" s="2" t="s">
        <v>1</v>
      </c>
    </row>
    <row r="2" spans="1:7">
      <c r="B2" s="2" t="s">
        <v>2</v>
      </c>
      <c r="C2" s="2" t="s">
        <v>82</v>
      </c>
      <c r="D2" s="2" t="s">
        <v>565</v>
      </c>
      <c r="E2" s="2" t="s">
        <v>566</v>
      </c>
      <c r="F2" s="2" t="s">
        <v>366</v>
      </c>
      <c r="G2" s="2" t="s">
        <v>32</v>
      </c>
    </row>
    <row r="3" spans="1:7">
      <c r="A3" s="4" t="s">
        <v>572</v>
      </c>
      <c r="B3" s="6" t="n">
        <v>48459</v>
      </c>
      <c r="C3" s="6" t="n">
        <v>38523</v>
      </c>
    </row>
    <row r="4" spans="1:7">
      <c r="A4" s="4" t="s">
        <v>197</v>
      </c>
      <c r="B4" s="5" t="n">
        <v>85280</v>
      </c>
      <c r="C4" s="4" t="s">
        <v>39</v>
      </c>
    </row>
    <row r="5" spans="1:7">
      <c r="A5" s="4" t="s">
        <v>573</v>
      </c>
      <c r="B5" s="5" t="n">
        <v>63554</v>
      </c>
      <c r="F5" s="6" t="n">
        <v>85280</v>
      </c>
      <c r="G5" s="4" t="s">
        <v>39</v>
      </c>
    </row>
    <row r="6" spans="1:7">
      <c r="A6" s="4" t="s">
        <v>574</v>
      </c>
      <c r="B6" s="6" t="n">
        <v>64033</v>
      </c>
      <c r="D6" s="6" t="n">
        <v>43170</v>
      </c>
      <c r="E6" s="6" t="n">
        <v>25448</v>
      </c>
      <c r="F6" s="6" t="n">
        <v>85280</v>
      </c>
    </row>
    <row r="7" spans="1:7">
      <c r="A7" s="4" t="s">
        <v>575</v>
      </c>
      <c r="F7" s="4" t="s">
        <v>474</v>
      </c>
    </row>
    <row r="8" spans="1:7">
      <c r="A8" s="4" t="s">
        <v>576</v>
      </c>
      <c r="B8" s="4" t="s">
        <v>577</v>
      </c>
    </row>
    <row r="9" spans="1:7">
      <c r="A9" s="4" t="s">
        <v>578</v>
      </c>
    </row>
    <row r="10" spans="1:7">
      <c r="A10" s="4" t="s">
        <v>579</v>
      </c>
      <c r="B10" s="4" t="s">
        <v>580</v>
      </c>
    </row>
    <row r="11" spans="1:7">
      <c r="A11" s="4" t="s">
        <v>581</v>
      </c>
    </row>
    <row r="12" spans="1:7">
      <c r="A12" s="4" t="s">
        <v>579</v>
      </c>
      <c r="B12" s="4" t="s">
        <v>5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5</v>
      </c>
      <c r="B1" s="2" t="s">
        <v>1</v>
      </c>
    </row>
    <row r="2" spans="1:3">
      <c r="B2" s="2" t="s">
        <v>2</v>
      </c>
      <c r="C2" s="2" t="s">
        <v>82</v>
      </c>
    </row>
    <row r="3" spans="1:3">
      <c r="A3" s="3" t="s">
        <v>156</v>
      </c>
    </row>
    <row r="4" spans="1:3">
      <c r="A4" s="4" t="s">
        <v>106</v>
      </c>
      <c r="B4" s="6" t="n">
        <v>-7731352</v>
      </c>
      <c r="C4" s="6" t="n">
        <v>-10048091</v>
      </c>
    </row>
    <row r="5" spans="1:3">
      <c r="A5" s="3" t="s">
        <v>157</v>
      </c>
    </row>
    <row r="6" spans="1:3">
      <c r="A6" s="4" t="s">
        <v>158</v>
      </c>
      <c r="B6" s="5" t="n">
        <v>91045</v>
      </c>
      <c r="C6" s="5" t="n">
        <v>1283782</v>
      </c>
    </row>
    <row r="7" spans="1:3">
      <c r="A7" s="4" t="s">
        <v>159</v>
      </c>
      <c r="B7" s="5" t="n">
        <v>-158868</v>
      </c>
      <c r="C7" s="4" t="s">
        <v>39</v>
      </c>
    </row>
    <row r="8" spans="1:3">
      <c r="A8" s="4" t="s">
        <v>160</v>
      </c>
      <c r="B8" s="5" t="n">
        <v>21726</v>
      </c>
      <c r="C8" s="4" t="s">
        <v>39</v>
      </c>
    </row>
    <row r="9" spans="1:3">
      <c r="A9" s="4" t="s">
        <v>97</v>
      </c>
      <c r="B9" s="5" t="n">
        <v>1301364</v>
      </c>
      <c r="C9" s="5" t="n">
        <v>657119</v>
      </c>
    </row>
    <row r="10" spans="1:3">
      <c r="A10" s="4" t="s">
        <v>161</v>
      </c>
      <c r="B10" s="5" t="n">
        <v>79705</v>
      </c>
      <c r="C10" s="5" t="n">
        <v>689741</v>
      </c>
    </row>
    <row r="11" spans="1:3">
      <c r="A11" s="4" t="s">
        <v>162</v>
      </c>
      <c r="B11" s="4" t="s">
        <v>39</v>
      </c>
      <c r="C11" s="5" t="n">
        <v>19425</v>
      </c>
    </row>
    <row r="12" spans="1:3">
      <c r="A12" s="4" t="s">
        <v>163</v>
      </c>
      <c r="B12" s="5" t="n">
        <v>-824891</v>
      </c>
      <c r="C12" s="4" t="s">
        <v>39</v>
      </c>
    </row>
    <row r="13" spans="1:3">
      <c r="A13" s="4" t="s">
        <v>164</v>
      </c>
      <c r="B13" s="5" t="n">
        <v>3000959</v>
      </c>
      <c r="C13" s="5" t="n">
        <v>5605182</v>
      </c>
    </row>
    <row r="14" spans="1:3">
      <c r="A14" s="3" t="s">
        <v>165</v>
      </c>
    </row>
    <row r="15" spans="1:3">
      <c r="A15" s="4" t="s">
        <v>166</v>
      </c>
      <c r="B15" s="5" t="n">
        <v>618614</v>
      </c>
      <c r="C15" s="5" t="n">
        <v>-259541</v>
      </c>
    </row>
    <row r="16" spans="1:3">
      <c r="A16" s="4" t="s">
        <v>167</v>
      </c>
      <c r="B16" s="5" t="n">
        <v>52795</v>
      </c>
      <c r="C16" s="5" t="n">
        <v>54681</v>
      </c>
    </row>
    <row r="17" spans="1:3">
      <c r="A17" s="4" t="s">
        <v>168</v>
      </c>
      <c r="B17" s="5" t="n">
        <v>90840</v>
      </c>
      <c r="C17" s="4" t="s">
        <v>39</v>
      </c>
    </row>
    <row r="18" spans="1:3">
      <c r="A18" s="4" t="s">
        <v>169</v>
      </c>
      <c r="B18" s="5" t="n">
        <v>-588229</v>
      </c>
      <c r="C18" s="5" t="n">
        <v>-396003</v>
      </c>
    </row>
    <row r="19" spans="1:3">
      <c r="A19" s="4" t="s">
        <v>170</v>
      </c>
      <c r="B19" s="5" t="n">
        <v>2052295</v>
      </c>
      <c r="C19" s="5" t="n">
        <v>128267</v>
      </c>
    </row>
    <row r="20" spans="1:3">
      <c r="A20" s="4" t="s">
        <v>171</v>
      </c>
      <c r="B20" s="5" t="n">
        <v>-21247</v>
      </c>
      <c r="C20" s="4" t="s">
        <v>39</v>
      </c>
    </row>
    <row r="21" spans="1:3">
      <c r="A21" s="4" t="s">
        <v>172</v>
      </c>
      <c r="B21" s="5" t="n">
        <v>-66966</v>
      </c>
      <c r="C21" s="5" t="n">
        <v>-242424</v>
      </c>
    </row>
    <row r="22" spans="1:3">
      <c r="A22" s="4" t="s">
        <v>173</v>
      </c>
      <c r="B22" s="5" t="n">
        <v>-1263055</v>
      </c>
      <c r="C22" s="5" t="n">
        <v>-2507862</v>
      </c>
    </row>
    <row r="23" spans="1:3">
      <c r="A23" s="3" t="s">
        <v>174</v>
      </c>
    </row>
    <row r="24" spans="1:3">
      <c r="A24" s="4" t="s">
        <v>175</v>
      </c>
      <c r="B24" s="5" t="n">
        <v>-24910</v>
      </c>
      <c r="C24" s="5" t="n">
        <v>-25627</v>
      </c>
    </row>
    <row r="25" spans="1:3">
      <c r="A25" s="4" t="s">
        <v>176</v>
      </c>
      <c r="B25" s="5" t="n">
        <v>1141990</v>
      </c>
      <c r="C25" s="4" t="s">
        <v>39</v>
      </c>
    </row>
    <row r="26" spans="1:3">
      <c r="A26" s="4" t="s">
        <v>177</v>
      </c>
      <c r="B26" s="5" t="n">
        <v>-84925</v>
      </c>
      <c r="C26" s="5" t="n">
        <v>-331053</v>
      </c>
    </row>
    <row r="27" spans="1:3">
      <c r="A27" s="4" t="s">
        <v>178</v>
      </c>
      <c r="B27" s="5" t="n">
        <v>-750000</v>
      </c>
      <c r="C27" s="4" t="s">
        <v>39</v>
      </c>
    </row>
    <row r="28" spans="1:3">
      <c r="A28" s="4" t="s">
        <v>179</v>
      </c>
      <c r="B28" s="5" t="n">
        <v>-2001825</v>
      </c>
      <c r="C28" s="5" t="n">
        <v>-356680</v>
      </c>
    </row>
    <row r="29" spans="1:3">
      <c r="A29" s="3" t="s">
        <v>180</v>
      </c>
    </row>
    <row r="30" spans="1:3">
      <c r="A30" s="4" t="s">
        <v>181</v>
      </c>
      <c r="B30" s="5" t="n">
        <v>-67467</v>
      </c>
      <c r="C30" s="5" t="n">
        <v>-481675</v>
      </c>
    </row>
    <row r="31" spans="1:3">
      <c r="A31" s="4" t="s">
        <v>182</v>
      </c>
      <c r="B31" s="4" t="s">
        <v>39</v>
      </c>
      <c r="C31" s="5" t="n">
        <v>78603</v>
      </c>
    </row>
    <row r="32" spans="1:3">
      <c r="A32" s="4" t="s">
        <v>183</v>
      </c>
      <c r="B32" s="4" t="s">
        <v>39</v>
      </c>
      <c r="C32" s="5" t="n">
        <v>75030</v>
      </c>
    </row>
    <row r="33" spans="1:3">
      <c r="A33" s="4" t="s">
        <v>184</v>
      </c>
      <c r="B33" s="4" t="s">
        <v>39</v>
      </c>
      <c r="C33" s="5" t="n">
        <v>-457820</v>
      </c>
    </row>
    <row r="34" spans="1:3">
      <c r="A34" s="4" t="s">
        <v>185</v>
      </c>
      <c r="B34" s="4" t="s">
        <v>39</v>
      </c>
      <c r="C34" s="5" t="n">
        <v>4995000</v>
      </c>
    </row>
    <row r="35" spans="1:3">
      <c r="A35" s="4" t="s">
        <v>186</v>
      </c>
      <c r="B35" s="4" t="s">
        <v>39</v>
      </c>
      <c r="C35" s="5" t="n">
        <v>555000</v>
      </c>
    </row>
    <row r="36" spans="1:3">
      <c r="A36" s="4" t="s">
        <v>187</v>
      </c>
      <c r="B36" s="4" t="s">
        <v>39</v>
      </c>
      <c r="C36" s="5" t="n">
        <v>1088</v>
      </c>
    </row>
    <row r="37" spans="1:3">
      <c r="A37" s="4" t="s">
        <v>188</v>
      </c>
      <c r="B37" s="4" t="s">
        <v>39</v>
      </c>
      <c r="C37" s="5" t="n">
        <v>361800</v>
      </c>
    </row>
    <row r="38" spans="1:3">
      <c r="A38" s="4" t="s">
        <v>189</v>
      </c>
      <c r="B38" s="5" t="n">
        <v>-67467</v>
      </c>
      <c r="C38" s="5" t="n">
        <v>4017026</v>
      </c>
    </row>
    <row r="39" spans="1:3">
      <c r="A39" s="4" t="s">
        <v>190</v>
      </c>
      <c r="B39" s="5" t="n">
        <v>-3332347</v>
      </c>
      <c r="C39" s="5" t="n">
        <v>1152484</v>
      </c>
    </row>
    <row r="40" spans="1:3">
      <c r="A40" s="4" t="s">
        <v>191</v>
      </c>
      <c r="B40" s="5" t="n">
        <v>7838857</v>
      </c>
      <c r="C40" s="5" t="n">
        <v>412777</v>
      </c>
    </row>
    <row r="41" spans="1:3">
      <c r="A41" s="4" t="s">
        <v>192</v>
      </c>
      <c r="B41" s="5" t="n">
        <v>4506510</v>
      </c>
      <c r="C41" s="5" t="n">
        <v>1565261</v>
      </c>
    </row>
    <row r="42" spans="1:3">
      <c r="A42" s="3" t="s">
        <v>193</v>
      </c>
    </row>
    <row r="43" spans="1:3">
      <c r="A43" s="4" t="s">
        <v>194</v>
      </c>
      <c r="B43" s="5" t="n">
        <v>7606</v>
      </c>
      <c r="C43" s="5" t="n">
        <v>49750</v>
      </c>
    </row>
    <row r="44" spans="1:3">
      <c r="A44" s="4" t="s">
        <v>195</v>
      </c>
      <c r="B44" s="4" t="s">
        <v>39</v>
      </c>
      <c r="C44" s="4" t="s">
        <v>39</v>
      </c>
    </row>
    <row r="45" spans="1:3">
      <c r="A45" s="3" t="s">
        <v>196</v>
      </c>
    </row>
    <row r="46" spans="1:3">
      <c r="A46" s="4" t="s">
        <v>197</v>
      </c>
      <c r="B46" s="5" t="n">
        <v>85280</v>
      </c>
      <c r="C46" s="4" t="s">
        <v>39</v>
      </c>
    </row>
    <row r="47" spans="1:3">
      <c r="A47" s="4" t="s">
        <v>198</v>
      </c>
      <c r="B47" s="6" t="n">
        <v>998</v>
      </c>
      <c r="C47" s="4" t="s">
        <v>39</v>
      </c>
    </row>
    <row r="48" spans="1:3">
      <c r="A48" s="4" t="s">
        <v>199</v>
      </c>
      <c r="C48" s="4" t="s">
        <v>39</v>
      </c>
    </row>
    <row r="49" spans="1:3">
      <c r="A49" s="4" t="s">
        <v>200</v>
      </c>
      <c r="B49" s="5" t="n">
        <v>30</v>
      </c>
      <c r="C49" s="5" t="n">
        <v>275</v>
      </c>
    </row>
    <row r="50" spans="1:3">
      <c r="A50" s="4" t="s">
        <v>201</v>
      </c>
      <c r="B50" s="4" t="s">
        <v>39</v>
      </c>
      <c r="C50" s="6" t="n">
        <v>51225</v>
      </c>
    </row>
    <row r="51" spans="1:3">
      <c r="A51" s="4" t="s">
        <v>202</v>
      </c>
      <c r="B51" s="4" t="s">
        <v>39</v>
      </c>
      <c r="C51" s="5" t="n">
        <v>4995000</v>
      </c>
    </row>
    <row r="52" spans="1:3">
      <c r="A52" s="4" t="s">
        <v>203</v>
      </c>
      <c r="B52" s="4" t="s">
        <v>39</v>
      </c>
      <c r="C52" s="5" t="n">
        <v>6070274</v>
      </c>
    </row>
    <row r="53" spans="1:3">
      <c r="A53" s="4" t="s">
        <v>204</v>
      </c>
      <c r="B53" s="4" t="s">
        <v>39</v>
      </c>
      <c r="C53" s="5" t="n">
        <v>4725000</v>
      </c>
    </row>
    <row r="54" spans="1:3">
      <c r="A54" s="4" t="s">
        <v>205</v>
      </c>
      <c r="B54" s="4" t="s">
        <v>39</v>
      </c>
      <c r="C54" s="6" t="n">
        <v>2179</v>
      </c>
    </row>
    <row r="55" spans="1:3">
      <c r="A55" s="4" t="s">
        <v>206</v>
      </c>
      <c r="B55" s="4" t="s">
        <v>39</v>
      </c>
      <c r="C55" s="5" t="n">
        <v>4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9"/>
    <col customWidth="1" max="2" min="2" width="14"/>
    <col customWidth="1" max="3" min="3" width="80"/>
    <col customWidth="1" max="4" min="4" width="14"/>
    <col customWidth="1" max="5" min="5" width="14"/>
    <col customWidth="1" max="6" min="6" width="14"/>
  </cols>
  <sheetData>
    <row r="1" spans="1:6">
      <c r="A1" s="1" t="s">
        <v>582</v>
      </c>
      <c r="B1" s="2" t="s">
        <v>583</v>
      </c>
      <c r="C1" s="2" t="s">
        <v>584</v>
      </c>
      <c r="D1" s="2" t="s">
        <v>2</v>
      </c>
      <c r="E1" s="2" t="s">
        <v>82</v>
      </c>
      <c r="F1" s="2" t="s">
        <v>585</v>
      </c>
    </row>
    <row r="2" spans="1:6">
      <c r="A2" s="4" t="s">
        <v>586</v>
      </c>
    </row>
    <row r="3" spans="1:6">
      <c r="A3" s="4" t="s">
        <v>587</v>
      </c>
      <c r="E3" s="6" t="n">
        <v>190140</v>
      </c>
    </row>
    <row r="4" spans="1:6">
      <c r="A4" s="4" t="s">
        <v>588</v>
      </c>
    </row>
    <row r="5" spans="1:6">
      <c r="A5" s="4" t="s">
        <v>589</v>
      </c>
      <c r="D5" s="6" t="n">
        <v>55199</v>
      </c>
    </row>
    <row r="6" spans="1:6">
      <c r="A6" s="4" t="s">
        <v>590</v>
      </c>
      <c r="D6" s="5" t="n">
        <v>5575</v>
      </c>
    </row>
    <row r="7" spans="1:6">
      <c r="A7" s="4" t="s">
        <v>591</v>
      </c>
    </row>
    <row r="8" spans="1:6">
      <c r="A8" s="4" t="s">
        <v>587</v>
      </c>
      <c r="B8" s="6" t="n">
        <v>90000</v>
      </c>
      <c r="D8" s="6" t="n">
        <v>125154</v>
      </c>
      <c r="E8" s="5" t="n">
        <v>85209</v>
      </c>
    </row>
    <row r="9" spans="1:6">
      <c r="A9" s="4" t="s">
        <v>511</v>
      </c>
      <c r="C9" s="5" t="n">
        <v>90000</v>
      </c>
    </row>
    <row r="10" spans="1:6">
      <c r="A10" s="4" t="s">
        <v>592</v>
      </c>
      <c r="C10" s="6" t="n">
        <v>8</v>
      </c>
    </row>
    <row r="11" spans="1:6">
      <c r="A11" s="4" t="s">
        <v>593</v>
      </c>
      <c r="C11" s="6" t="n">
        <v>2607096</v>
      </c>
    </row>
    <row r="12" spans="1:6">
      <c r="A12" s="4" t="s">
        <v>594</v>
      </c>
      <c r="C12" s="4" t="s">
        <v>595</v>
      </c>
    </row>
    <row r="13" spans="1:6">
      <c r="A13" s="4" t="s">
        <v>400</v>
      </c>
      <c r="C13" s="4" t="s">
        <v>596</v>
      </c>
    </row>
    <row r="14" spans="1:6">
      <c r="A14" s="4" t="s">
        <v>597</v>
      </c>
      <c r="C14" s="4" t="s">
        <v>407</v>
      </c>
    </row>
    <row r="15" spans="1:6">
      <c r="A15" s="4" t="s">
        <v>598</v>
      </c>
      <c r="C15" s="4" t="s">
        <v>599</v>
      </c>
    </row>
    <row r="16" spans="1:6">
      <c r="A16" s="4" t="s">
        <v>600</v>
      </c>
      <c r="C16" s="5" t="n">
        <v>30000</v>
      </c>
      <c r="D16" s="5" t="n">
        <v>54286</v>
      </c>
    </row>
    <row r="17" spans="1:6">
      <c r="A17" s="4" t="s">
        <v>601</v>
      </c>
      <c r="C17" s="4" t="s">
        <v>602</v>
      </c>
    </row>
    <row r="18" spans="1:6">
      <c r="A18" s="4" t="s">
        <v>459</v>
      </c>
      <c r="D18" s="6" t="n">
        <v>248295</v>
      </c>
      <c r="E18" s="5" t="n">
        <v>248295</v>
      </c>
    </row>
    <row r="19" spans="1:6">
      <c r="A19" s="4" t="s">
        <v>603</v>
      </c>
    </row>
    <row r="20" spans="1:6">
      <c r="A20" s="4" t="s">
        <v>587</v>
      </c>
      <c r="D20" s="5" t="n">
        <v>0</v>
      </c>
      <c r="E20" s="5" t="n">
        <v>48000</v>
      </c>
    </row>
    <row r="21" spans="1:6">
      <c r="A21" s="4" t="s">
        <v>604</v>
      </c>
      <c r="D21" s="5" t="n">
        <v>126000</v>
      </c>
    </row>
    <row r="22" spans="1:6">
      <c r="A22" s="4" t="s">
        <v>605</v>
      </c>
    </row>
    <row r="23" spans="1:6">
      <c r="A23" s="4" t="s">
        <v>606</v>
      </c>
      <c r="D23" s="5" t="n">
        <v>49500</v>
      </c>
    </row>
    <row r="24" spans="1:6">
      <c r="A24" s="4" t="s">
        <v>607</v>
      </c>
      <c r="D24" s="5" t="n">
        <v>176000</v>
      </c>
    </row>
    <row r="25" spans="1:6">
      <c r="A25" s="4" t="s">
        <v>608</v>
      </c>
    </row>
    <row r="26" spans="1:6">
      <c r="A26" s="4" t="s">
        <v>604</v>
      </c>
      <c r="D26" s="5" t="n">
        <v>15000</v>
      </c>
      <c r="E26" s="5" t="n">
        <v>15000</v>
      </c>
    </row>
    <row r="27" spans="1:6">
      <c r="A27" s="4" t="s">
        <v>609</v>
      </c>
    </row>
    <row r="28" spans="1:6">
      <c r="A28" s="4" t="s">
        <v>610</v>
      </c>
      <c r="F28" s="6" t="n">
        <v>2500</v>
      </c>
    </row>
    <row r="29" spans="1:6">
      <c r="A29" s="4" t="s">
        <v>611</v>
      </c>
    </row>
    <row r="30" spans="1:6">
      <c r="A30" s="4" t="s">
        <v>604</v>
      </c>
      <c r="D30" s="5" t="n">
        <v>15000</v>
      </c>
      <c r="E30" s="5" t="n">
        <v>0</v>
      </c>
    </row>
    <row r="31" spans="1:6">
      <c r="A31" s="4" t="s">
        <v>612</v>
      </c>
    </row>
    <row r="32" spans="1:6">
      <c r="A32" s="4" t="s">
        <v>604</v>
      </c>
      <c r="D32" s="6" t="n">
        <v>15000</v>
      </c>
      <c r="E3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Z85"/>
  <sheetViews>
    <sheetView workbookViewId="0">
      <selection activeCell="A1" sqref="A1"/>
    </sheetView>
  </sheetViews>
  <sheetFormatPr baseColWidth="8" defaultRowHeight="15" outlineLevelCol="0"/>
  <cols>
    <col customWidth="1" max="1" min="1" width="48"/>
    <col customWidth="1" max="2" min="2" width="20"/>
    <col customWidth="1" max="3" min="3" width="20"/>
    <col customWidth="1" max="4" min="4" width="80"/>
    <col customWidth="1" max="5" min="5" width="37"/>
    <col customWidth="1" max="6" min="6" width="37"/>
    <col customWidth="1" max="7" min="7" width="20"/>
    <col customWidth="1" max="8" min="8" width="37"/>
    <col customWidth="1" max="9" min="9" width="21"/>
    <col customWidth="1" max="10" min="10" width="30"/>
    <col customWidth="1" max="11" min="11" width="20"/>
    <col customWidth="1" max="12" min="12" width="27"/>
    <col customWidth="1" max="13" min="13" width="20"/>
    <col customWidth="1" max="14" min="14" width="37"/>
    <col customWidth="1" max="15" min="15" width="37"/>
    <col customWidth="1" max="16" min="16" width="21"/>
    <col customWidth="1" max="17" min="17" width="21"/>
    <col customWidth="1" max="18" min="18" width="21"/>
    <col customWidth="1" max="19" min="19" width="37"/>
    <col customWidth="1" max="20" min="20" width="27"/>
    <col customWidth="1" max="21" min="21" width="27"/>
    <col customWidth="1" max="22" min="22" width="37"/>
    <col customWidth="1" max="23" min="23" width="20"/>
    <col customWidth="1" max="24" min="24" width="20"/>
    <col customWidth="1" max="25" min="25" width="24"/>
    <col customWidth="1" max="26" min="26" width="20"/>
  </cols>
  <sheetData>
    <row r="1" spans="1:26">
      <c r="A1" s="1" t="s">
        <v>613</v>
      </c>
      <c r="B1" s="2" t="s">
        <v>614</v>
      </c>
      <c r="C1" s="2" t="s">
        <v>615</v>
      </c>
      <c r="D1" s="2" t="s">
        <v>616</v>
      </c>
      <c r="E1" s="2" t="s">
        <v>617</v>
      </c>
      <c r="F1" s="2" t="s">
        <v>618</v>
      </c>
      <c r="G1" s="2" t="s">
        <v>619</v>
      </c>
      <c r="H1" s="2" t="s">
        <v>620</v>
      </c>
      <c r="I1" s="2" t="s">
        <v>621</v>
      </c>
      <c r="J1" s="2" t="s">
        <v>622</v>
      </c>
      <c r="K1" s="2" t="s">
        <v>623</v>
      </c>
      <c r="L1" s="2" t="s">
        <v>624</v>
      </c>
      <c r="M1" s="2" t="s">
        <v>625</v>
      </c>
      <c r="N1" s="2" t="s">
        <v>626</v>
      </c>
      <c r="O1" s="2" t="s">
        <v>627</v>
      </c>
      <c r="P1" s="2" t="s">
        <v>628</v>
      </c>
      <c r="Q1" s="2" t="s">
        <v>629</v>
      </c>
      <c r="R1" s="2" t="s">
        <v>630</v>
      </c>
      <c r="S1" s="2" t="s">
        <v>627</v>
      </c>
      <c r="T1" s="2" t="s">
        <v>631</v>
      </c>
      <c r="U1" s="2" t="s">
        <v>336</v>
      </c>
      <c r="V1" s="2" t="s">
        <v>632</v>
      </c>
      <c r="W1" s="2" t="s">
        <v>633</v>
      </c>
      <c r="X1" s="2" t="s">
        <v>634</v>
      </c>
      <c r="Y1" s="2" t="s">
        <v>635</v>
      </c>
      <c r="Z1" s="2" t="s">
        <v>636</v>
      </c>
    </row>
    <row r="2" spans="1:26">
      <c r="A2" s="4" t="s">
        <v>637</v>
      </c>
      <c r="O2" s="5" t="n">
        <v>20000000</v>
      </c>
      <c r="S2" s="5" t="n">
        <v>20000000</v>
      </c>
      <c r="V2" s="5" t="n">
        <v>100000000</v>
      </c>
      <c r="W2" s="5" t="n">
        <v>200000000</v>
      </c>
      <c r="X2" s="5" t="n">
        <v>100000000</v>
      </c>
    </row>
    <row r="3" spans="1:26">
      <c r="A3" s="4" t="s">
        <v>638</v>
      </c>
      <c r="O3" s="7" t="n">
        <v>0.001</v>
      </c>
      <c r="S3" s="7" t="n">
        <v>0.001</v>
      </c>
      <c r="V3" s="7" t="n">
        <v>0.001</v>
      </c>
    </row>
    <row r="4" spans="1:26">
      <c r="A4" s="4" t="s">
        <v>381</v>
      </c>
      <c r="O4" s="5" t="n">
        <v>5745415</v>
      </c>
      <c r="S4" s="5" t="n">
        <v>5745415</v>
      </c>
      <c r="U4" s="5" t="n">
        <v>95699</v>
      </c>
      <c r="V4" s="5" t="n">
        <v>4679018</v>
      </c>
      <c r="Z4" s="5" t="n">
        <v>175000</v>
      </c>
    </row>
    <row r="5" spans="1:26">
      <c r="A5" s="4" t="s">
        <v>639</v>
      </c>
      <c r="O5" s="6" t="n">
        <v>5745</v>
      </c>
      <c r="S5" s="6" t="n">
        <v>5745</v>
      </c>
      <c r="U5" s="6" t="n">
        <v>445000</v>
      </c>
      <c r="V5" s="6" t="n">
        <v>4679</v>
      </c>
    </row>
    <row r="6" spans="1:26">
      <c r="A6" s="4" t="s">
        <v>640</v>
      </c>
      <c r="E6" s="5" t="n">
        <v>750000</v>
      </c>
    </row>
    <row r="7" spans="1:26">
      <c r="A7" s="4" t="s">
        <v>641</v>
      </c>
      <c r="E7" s="8" t="n">
        <v>0.02</v>
      </c>
    </row>
    <row r="8" spans="1:26">
      <c r="A8" s="4" t="s">
        <v>642</v>
      </c>
      <c r="E8" s="6" t="n">
        <v>15000</v>
      </c>
    </row>
    <row r="9" spans="1:26">
      <c r="A9" s="4" t="s">
        <v>643</v>
      </c>
      <c r="O9" s="5" t="n">
        <v>10000000</v>
      </c>
      <c r="S9" s="5" t="n">
        <v>10000000</v>
      </c>
      <c r="V9" s="5" t="n">
        <v>10000000</v>
      </c>
    </row>
    <row r="10" spans="1:26">
      <c r="A10" s="4" t="s">
        <v>644</v>
      </c>
      <c r="O10" s="7" t="n">
        <v>0.001</v>
      </c>
      <c r="S10" s="7" t="n">
        <v>0.001</v>
      </c>
      <c r="V10" s="7" t="n">
        <v>0.001</v>
      </c>
    </row>
    <row r="11" spans="1:26">
      <c r="A11" s="4" t="s">
        <v>78</v>
      </c>
      <c r="O11" s="5" t="n">
        <v>1750000</v>
      </c>
      <c r="S11" s="5" t="n">
        <v>1750000</v>
      </c>
      <c r="V11" s="5" t="n">
        <v>1000000</v>
      </c>
    </row>
    <row r="12" spans="1:26">
      <c r="A12" s="4" t="s">
        <v>645</v>
      </c>
      <c r="S12" s="4" t="s">
        <v>39</v>
      </c>
      <c r="T12" s="6" t="n">
        <v>361800</v>
      </c>
    </row>
    <row r="13" spans="1:26">
      <c r="A13" s="4" t="s">
        <v>646</v>
      </c>
      <c r="O13" s="4" t="s">
        <v>39</v>
      </c>
      <c r="P13" s="4" t="s">
        <v>39</v>
      </c>
      <c r="Q13" s="4" t="s">
        <v>39</v>
      </c>
      <c r="R13" s="6" t="n">
        <v>361800</v>
      </c>
      <c r="S13" s="6" t="n">
        <v>361800</v>
      </c>
    </row>
    <row r="14" spans="1:26">
      <c r="A14" s="4" t="s">
        <v>344</v>
      </c>
      <c r="S14" s="9" t="n">
        <v>0.1</v>
      </c>
    </row>
    <row r="15" spans="1:26">
      <c r="A15" s="4" t="s">
        <v>647</v>
      </c>
    </row>
    <row r="16" spans="1:26">
      <c r="A16" s="4" t="s">
        <v>648</v>
      </c>
      <c r="S16" s="5" t="n">
        <v>997605</v>
      </c>
    </row>
    <row r="17" spans="1:26">
      <c r="A17" s="4" t="s">
        <v>649</v>
      </c>
    </row>
    <row r="18" spans="1:26">
      <c r="A18" s="4" t="s">
        <v>640</v>
      </c>
      <c r="S18" s="5" t="n">
        <v>2000</v>
      </c>
    </row>
    <row r="19" spans="1:26">
      <c r="A19" s="4" t="s">
        <v>650</v>
      </c>
    </row>
    <row r="20" spans="1:26">
      <c r="A20" s="4" t="s">
        <v>638</v>
      </c>
      <c r="N20" s="7" t="n">
        <v>0.001</v>
      </c>
    </row>
    <row r="21" spans="1:26">
      <c r="A21" s="4" t="s">
        <v>648</v>
      </c>
      <c r="T21" s="5" t="n">
        <v>45225</v>
      </c>
    </row>
    <row r="22" spans="1:26">
      <c r="A22" s="4" t="s">
        <v>651</v>
      </c>
      <c r="T22" s="5" t="n">
        <v>45225</v>
      </c>
    </row>
    <row r="23" spans="1:26">
      <c r="A23" s="4" t="s">
        <v>645</v>
      </c>
      <c r="T23" s="6" t="n">
        <v>361800</v>
      </c>
    </row>
    <row r="24" spans="1:26">
      <c r="A24" s="4" t="s">
        <v>652</v>
      </c>
    </row>
    <row r="25" spans="1:26">
      <c r="A25" s="4" t="s">
        <v>648</v>
      </c>
      <c r="T25" s="5" t="n">
        <v>18000</v>
      </c>
    </row>
    <row r="26" spans="1:26">
      <c r="A26" s="4" t="s">
        <v>653</v>
      </c>
      <c r="I26" s="6" t="n">
        <v>3000</v>
      </c>
    </row>
    <row r="27" spans="1:26">
      <c r="A27" s="4" t="s">
        <v>654</v>
      </c>
      <c r="I27" s="6" t="n">
        <v>531600</v>
      </c>
    </row>
    <row r="28" spans="1:26">
      <c r="A28" s="4" t="s">
        <v>655</v>
      </c>
    </row>
    <row r="29" spans="1:26">
      <c r="A29" s="4" t="s">
        <v>656</v>
      </c>
      <c r="T29" s="4" t="s">
        <v>657</v>
      </c>
    </row>
    <row r="30" spans="1:26">
      <c r="A30" s="4" t="s">
        <v>653</v>
      </c>
      <c r="T30" s="6" t="n">
        <v>3000</v>
      </c>
    </row>
    <row r="31" spans="1:26">
      <c r="A31" s="4" t="s">
        <v>654</v>
      </c>
      <c r="T31" s="6" t="n">
        <v>68819</v>
      </c>
    </row>
    <row r="32" spans="1:26">
      <c r="A32" s="4" t="s">
        <v>658</v>
      </c>
    </row>
    <row r="33" spans="1:26">
      <c r="A33" s="4" t="s">
        <v>638</v>
      </c>
      <c r="N33" s="7" t="n">
        <v>0.001</v>
      </c>
    </row>
    <row r="34" spans="1:26">
      <c r="A34" s="4" t="s">
        <v>659</v>
      </c>
      <c r="N34" s="5" t="n">
        <v>300</v>
      </c>
    </row>
    <row r="35" spans="1:26">
      <c r="A35" s="4" t="s">
        <v>660</v>
      </c>
      <c r="N35" s="8" t="n">
        <v>3.63</v>
      </c>
    </row>
    <row r="36" spans="1:26">
      <c r="A36" s="4" t="s">
        <v>661</v>
      </c>
      <c r="N36" s="6" t="n">
        <v>1088</v>
      </c>
    </row>
    <row r="37" spans="1:26">
      <c r="A37" s="4" t="s">
        <v>512</v>
      </c>
    </row>
    <row r="38" spans="1:26">
      <c r="A38" s="4" t="s">
        <v>656</v>
      </c>
      <c r="S38" s="4" t="s">
        <v>476</v>
      </c>
    </row>
    <row r="39" spans="1:26">
      <c r="A39" s="4" t="s">
        <v>648</v>
      </c>
      <c r="S39" s="5" t="n">
        <v>10000</v>
      </c>
    </row>
    <row r="40" spans="1:26">
      <c r="A40" s="4" t="s">
        <v>662</v>
      </c>
    </row>
    <row r="41" spans="1:26">
      <c r="A41" s="4" t="s">
        <v>656</v>
      </c>
      <c r="L41" s="4" t="s">
        <v>476</v>
      </c>
    </row>
    <row r="42" spans="1:26">
      <c r="A42" s="4" t="s">
        <v>648</v>
      </c>
      <c r="L42" s="5" t="n">
        <v>2500</v>
      </c>
    </row>
    <row r="43" spans="1:26">
      <c r="A43" s="4" t="s">
        <v>651</v>
      </c>
      <c r="L43" s="5" t="n">
        <v>2500</v>
      </c>
    </row>
    <row r="44" spans="1:26">
      <c r="A44" s="4" t="s">
        <v>646</v>
      </c>
      <c r="L44" s="6" t="n">
        <v>51225</v>
      </c>
    </row>
    <row r="45" spans="1:26">
      <c r="A45" s="4" t="s">
        <v>663</v>
      </c>
      <c r="L45" s="5" t="n">
        <v>26225</v>
      </c>
    </row>
    <row r="46" spans="1:26">
      <c r="A46" s="4" t="s">
        <v>664</v>
      </c>
      <c r="L46" s="6" t="n">
        <v>25000</v>
      </c>
    </row>
    <row r="47" spans="1:26">
      <c r="A47" s="4" t="s">
        <v>665</v>
      </c>
    </row>
    <row r="48" spans="1:26">
      <c r="A48" s="4" t="s">
        <v>666</v>
      </c>
      <c r="M48" s="5" t="n">
        <v>13750</v>
      </c>
    </row>
    <row r="49" spans="1:26">
      <c r="A49" s="4" t="s">
        <v>667</v>
      </c>
    </row>
    <row r="50" spans="1:26">
      <c r="A50" s="4" t="s">
        <v>666</v>
      </c>
      <c r="C50" s="5" t="n">
        <v>5000</v>
      </c>
    </row>
    <row r="51" spans="1:26">
      <c r="A51" s="4" t="s">
        <v>668</v>
      </c>
    </row>
    <row r="52" spans="1:26">
      <c r="A52" s="4" t="s">
        <v>666</v>
      </c>
      <c r="G52" s="5" t="n">
        <v>13750</v>
      </c>
    </row>
    <row r="53" spans="1:26">
      <c r="A53" s="4" t="s">
        <v>669</v>
      </c>
    </row>
    <row r="54" spans="1:26">
      <c r="A54" s="4" t="s">
        <v>666</v>
      </c>
      <c r="B54" s="5" t="n">
        <v>25000</v>
      </c>
    </row>
    <row r="55" spans="1:26">
      <c r="A55" s="4" t="s">
        <v>670</v>
      </c>
    </row>
    <row r="56" spans="1:26">
      <c r="A56" s="4" t="s">
        <v>648</v>
      </c>
      <c r="H56" s="5" t="n">
        <v>144417</v>
      </c>
    </row>
    <row r="57" spans="1:26">
      <c r="A57" s="4" t="s">
        <v>659</v>
      </c>
      <c r="H57" s="5" t="n">
        <v>150000</v>
      </c>
    </row>
    <row r="58" spans="1:26">
      <c r="A58" s="4" t="s">
        <v>660</v>
      </c>
      <c r="H58" s="8" t="n">
        <v>0.83</v>
      </c>
    </row>
    <row r="59" spans="1:26">
      <c r="A59" s="4" t="s">
        <v>671</v>
      </c>
    </row>
    <row r="60" spans="1:26">
      <c r="A60" s="4" t="s">
        <v>672</v>
      </c>
      <c r="H60" s="6" t="n">
        <v>2500000</v>
      </c>
    </row>
    <row r="61" spans="1:26">
      <c r="A61" s="4" t="s">
        <v>673</v>
      </c>
      <c r="H61" s="6" t="n">
        <v>875000</v>
      </c>
    </row>
    <row r="62" spans="1:26">
      <c r="A62" s="4" t="s">
        <v>530</v>
      </c>
      <c r="H62" s="5" t="n">
        <v>178472</v>
      </c>
    </row>
    <row r="63" spans="1:26">
      <c r="A63" s="4" t="s">
        <v>674</v>
      </c>
      <c r="H63" s="8" t="n">
        <v>18.9</v>
      </c>
    </row>
    <row r="64" spans="1:26">
      <c r="A64" s="4" t="s">
        <v>675</v>
      </c>
    </row>
    <row r="65" spans="1:26">
      <c r="A65" s="4" t="s">
        <v>381</v>
      </c>
      <c r="Z65" s="5" t="n">
        <v>175000</v>
      </c>
    </row>
    <row r="66" spans="1:26">
      <c r="A66" s="4" t="s">
        <v>676</v>
      </c>
    </row>
    <row r="67" spans="1:26">
      <c r="A67" s="4" t="s">
        <v>648</v>
      </c>
      <c r="K67" s="5" t="n">
        <v>24628</v>
      </c>
    </row>
    <row r="68" spans="1:26">
      <c r="A68" s="4" t="s">
        <v>659</v>
      </c>
      <c r="K68" s="5" t="n">
        <v>25000</v>
      </c>
    </row>
    <row r="69" spans="1:26">
      <c r="A69" s="4" t="s">
        <v>660</v>
      </c>
      <c r="Y69" s="4" t="s">
        <v>677</v>
      </c>
    </row>
    <row r="70" spans="1:26">
      <c r="A70" s="4" t="s">
        <v>678</v>
      </c>
    </row>
    <row r="71" spans="1:26">
      <c r="A71" s="4" t="s">
        <v>672</v>
      </c>
      <c r="F71" s="6" t="n">
        <v>1000000</v>
      </c>
    </row>
    <row r="72" spans="1:26">
      <c r="A72" s="4" t="s">
        <v>673</v>
      </c>
      <c r="F72" s="6" t="n">
        <v>350000</v>
      </c>
    </row>
    <row r="73" spans="1:26">
      <c r="A73" s="4" t="s">
        <v>530</v>
      </c>
      <c r="F73" s="5" t="n">
        <v>71389</v>
      </c>
    </row>
    <row r="74" spans="1:26">
      <c r="A74" s="4" t="s">
        <v>674</v>
      </c>
      <c r="F74" s="8" t="n">
        <v>18.9</v>
      </c>
    </row>
    <row r="75" spans="1:26">
      <c r="A75" s="4" t="s">
        <v>679</v>
      </c>
    </row>
    <row r="76" spans="1:26">
      <c r="A76" s="4" t="s">
        <v>648</v>
      </c>
      <c r="J76" s="5" t="n">
        <v>48857</v>
      </c>
    </row>
    <row r="77" spans="1:26">
      <c r="A77" s="4" t="s">
        <v>659</v>
      </c>
      <c r="J77" s="5" t="n">
        <v>50000</v>
      </c>
    </row>
    <row r="78" spans="1:26">
      <c r="A78" s="4" t="s">
        <v>660</v>
      </c>
      <c r="J78" s="8" t="n">
        <v>0.83</v>
      </c>
    </row>
    <row r="79" spans="1:26">
      <c r="A79" s="4" t="s">
        <v>680</v>
      </c>
    </row>
    <row r="80" spans="1:26">
      <c r="A80" s="4" t="s">
        <v>637</v>
      </c>
      <c r="W80" s="5" t="n">
        <v>20000000</v>
      </c>
    </row>
    <row r="81" spans="1:26">
      <c r="A81" s="4" t="s">
        <v>648</v>
      </c>
      <c r="S81" s="5" t="n">
        <v>793</v>
      </c>
    </row>
    <row r="82" spans="1:26">
      <c r="A82" s="4" t="s">
        <v>344</v>
      </c>
      <c r="D82" s="9" t="n">
        <v>0.1</v>
      </c>
    </row>
    <row r="83" spans="1:26">
      <c r="A83" s="4" t="s">
        <v>681</v>
      </c>
      <c r="D83" s="4" t="s">
        <v>682</v>
      </c>
    </row>
    <row r="84" spans="1:26">
      <c r="A84" s="4" t="s">
        <v>351</v>
      </c>
    </row>
    <row r="85" spans="1:26">
      <c r="A85" s="4" t="s">
        <v>648</v>
      </c>
      <c r="S85" s="5" t="n">
        <v>956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83</v>
      </c>
      <c r="B1" s="2" t="s">
        <v>1</v>
      </c>
    </row>
    <row r="2" spans="1:7">
      <c r="B2" s="2" t="s">
        <v>2</v>
      </c>
      <c r="C2" s="2" t="s">
        <v>684</v>
      </c>
      <c r="D2" s="2" t="s">
        <v>685</v>
      </c>
      <c r="E2" s="2" t="s">
        <v>32</v>
      </c>
      <c r="F2" s="2" t="s">
        <v>70</v>
      </c>
      <c r="G2" s="2" t="s">
        <v>71</v>
      </c>
    </row>
    <row r="3" spans="1:7">
      <c r="A3" s="4" t="s">
        <v>686</v>
      </c>
      <c r="B3" s="5" t="n">
        <v>20000000</v>
      </c>
      <c r="E3" s="5" t="n">
        <v>100000000</v>
      </c>
      <c r="F3" s="5" t="n">
        <v>200000000</v>
      </c>
      <c r="G3" s="5" t="n">
        <v>100000000</v>
      </c>
    </row>
    <row r="4" spans="1:7">
      <c r="A4" s="4" t="s">
        <v>687</v>
      </c>
      <c r="B4" s="5" t="n">
        <v>10000000</v>
      </c>
      <c r="E4" s="5" t="n">
        <v>10000000</v>
      </c>
    </row>
    <row r="5" spans="1:7">
      <c r="A5" s="4" t="s">
        <v>688</v>
      </c>
      <c r="B5" s="7" t="n">
        <v>0.001</v>
      </c>
      <c r="E5" s="7" t="n">
        <v>0.001</v>
      </c>
    </row>
    <row r="6" spans="1:7">
      <c r="A6" s="4" t="s">
        <v>680</v>
      </c>
    </row>
    <row r="7" spans="1:7">
      <c r="A7" s="4" t="s">
        <v>686</v>
      </c>
      <c r="F7" s="5" t="n">
        <v>20000000</v>
      </c>
    </row>
    <row r="8" spans="1:7">
      <c r="A8" s="4" t="s">
        <v>689</v>
      </c>
    </row>
    <row r="9" spans="1:7">
      <c r="A9" s="4" t="s">
        <v>687</v>
      </c>
      <c r="C9" s="5" t="n">
        <v>2000000</v>
      </c>
      <c r="D9" s="5" t="n">
        <v>1000000</v>
      </c>
    </row>
    <row r="10" spans="1:7">
      <c r="A10" s="4" t="s">
        <v>688</v>
      </c>
      <c r="C10" s="7" t="n">
        <v>0.001</v>
      </c>
      <c r="D10" s="7" t="n">
        <v>0.001</v>
      </c>
    </row>
    <row r="11" spans="1:7">
      <c r="A11" s="4" t="s">
        <v>690</v>
      </c>
      <c r="B11" s="4" t="s">
        <v>691</v>
      </c>
    </row>
    <row r="12" spans="1:7">
      <c r="A12" s="4" t="s">
        <v>692</v>
      </c>
      <c r="B12" s="4" t="s">
        <v>693</v>
      </c>
    </row>
    <row r="13" spans="1:7">
      <c r="A13" s="4" t="s">
        <v>694</v>
      </c>
      <c r="C13" s="8" t="n">
        <v>0.02</v>
      </c>
    </row>
    <row r="14" spans="1:7">
      <c r="A14" s="4" t="s">
        <v>695</v>
      </c>
      <c r="C1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6</v>
      </c>
      <c r="B1" s="2" t="s">
        <v>380</v>
      </c>
    </row>
    <row r="2" spans="1:4">
      <c r="B2" s="2" t="s">
        <v>697</v>
      </c>
      <c r="C2" s="2" t="s">
        <v>2</v>
      </c>
      <c r="D2" s="2" t="s">
        <v>32</v>
      </c>
    </row>
    <row r="3" spans="1:4">
      <c r="A3" s="4" t="s">
        <v>643</v>
      </c>
      <c r="C3" s="5" t="n">
        <v>10000000</v>
      </c>
      <c r="D3" s="5" t="n">
        <v>10000000</v>
      </c>
    </row>
    <row r="4" spans="1:4">
      <c r="A4" s="4" t="s">
        <v>698</v>
      </c>
      <c r="C4" s="7" t="n">
        <v>0.001</v>
      </c>
      <c r="D4" s="7" t="n">
        <v>0.001</v>
      </c>
    </row>
    <row r="5" spans="1:4">
      <c r="A5" s="4" t="s">
        <v>699</v>
      </c>
      <c r="C5" s="5" t="n">
        <v>1750000</v>
      </c>
      <c r="D5" s="5" t="n">
        <v>1000000</v>
      </c>
    </row>
    <row r="6" spans="1:4">
      <c r="A6" s="4" t="s">
        <v>700</v>
      </c>
    </row>
    <row r="7" spans="1:4">
      <c r="A7" s="4" t="s">
        <v>643</v>
      </c>
      <c r="B7" s="5" t="n">
        <v>100000</v>
      </c>
    </row>
    <row r="8" spans="1:4">
      <c r="A8" s="4" t="s">
        <v>698</v>
      </c>
      <c r="B8" s="7" t="n">
        <v>0.001</v>
      </c>
    </row>
    <row r="9" spans="1:4">
      <c r="A9" s="4" t="s">
        <v>699</v>
      </c>
      <c r="B9" s="5" t="n">
        <v>0</v>
      </c>
    </row>
    <row r="10" spans="1:4">
      <c r="A10" s="4" t="s">
        <v>701</v>
      </c>
      <c r="B10" s="4" t="s">
        <v>519</v>
      </c>
    </row>
    <row r="11" spans="1:4">
      <c r="A11" s="4" t="s">
        <v>702</v>
      </c>
      <c r="B11" s="6" t="n">
        <v>5000</v>
      </c>
    </row>
    <row r="12" spans="1:4">
      <c r="A12" s="4" t="s">
        <v>703</v>
      </c>
      <c r="B12" s="4" t="s">
        <v>704</v>
      </c>
    </row>
    <row r="13" spans="1:4">
      <c r="A13" s="4" t="s">
        <v>705</v>
      </c>
      <c r="B13" s="4" t="s">
        <v>706</v>
      </c>
    </row>
    <row r="14" spans="1:4">
      <c r="A14" s="4" t="s">
        <v>707</v>
      </c>
      <c r="B14" s="4" t="s">
        <v>515</v>
      </c>
    </row>
    <row r="15" spans="1:4">
      <c r="A15" s="4" t="s">
        <v>708</v>
      </c>
      <c r="B15" s="4" t="s">
        <v>7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10</v>
      </c>
      <c r="B1" s="2" t="s">
        <v>1</v>
      </c>
    </row>
    <row r="2" spans="1:3">
      <c r="B2" s="2" t="s">
        <v>2</v>
      </c>
      <c r="C2" s="2" t="s">
        <v>32</v>
      </c>
    </row>
    <row r="3" spans="1:3">
      <c r="A3" s="3" t="s">
        <v>212</v>
      </c>
    </row>
    <row r="4" spans="1:3">
      <c r="A4" s="4" t="s">
        <v>711</v>
      </c>
      <c r="B4" s="5" t="n">
        <v>1314063</v>
      </c>
    </row>
    <row r="5" spans="1:3">
      <c r="A5" s="4" t="s">
        <v>712</v>
      </c>
      <c r="B5" s="4" t="s">
        <v>39</v>
      </c>
    </row>
    <row r="6" spans="1:3">
      <c r="A6" s="4" t="s">
        <v>713</v>
      </c>
      <c r="B6" s="4" t="s">
        <v>39</v>
      </c>
    </row>
    <row r="7" spans="1:3">
      <c r="A7" s="4" t="s">
        <v>714</v>
      </c>
      <c r="B7" s="4" t="s">
        <v>39</v>
      </c>
    </row>
    <row r="8" spans="1:3">
      <c r="A8" s="4" t="s">
        <v>715</v>
      </c>
      <c r="B8" s="4" t="s">
        <v>39</v>
      </c>
    </row>
    <row r="9" spans="1:3">
      <c r="A9" s="4" t="s">
        <v>716</v>
      </c>
      <c r="B9" s="4" t="s">
        <v>39</v>
      </c>
    </row>
    <row r="10" spans="1:3">
      <c r="A10" s="4" t="s">
        <v>717</v>
      </c>
      <c r="B10" s="4" t="s">
        <v>39</v>
      </c>
    </row>
    <row r="11" spans="1:3">
      <c r="A11" s="4" t="s">
        <v>718</v>
      </c>
      <c r="B11" s="4" t="s">
        <v>39</v>
      </c>
    </row>
    <row r="12" spans="1:3">
      <c r="A12" s="4" t="s">
        <v>719</v>
      </c>
      <c r="B12" s="5" t="n">
        <v>1314063</v>
      </c>
    </row>
    <row r="13" spans="1:3">
      <c r="A13" s="4" t="s">
        <v>720</v>
      </c>
      <c r="B13" s="8" t="n">
        <v>21.62</v>
      </c>
      <c r="C13" s="8" t="n">
        <v>21.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6"/>
    <col customWidth="1" max="8" min="8" width="80"/>
    <col customWidth="1" max="9" min="9" width="25"/>
    <col customWidth="1" max="10" min="10" width="14"/>
    <col customWidth="1" max="11" min="11" width="14"/>
  </cols>
  <sheetData>
    <row r="1" spans="1:11">
      <c r="A1" s="1" t="s">
        <v>721</v>
      </c>
      <c r="B1" s="2" t="s">
        <v>499</v>
      </c>
      <c r="C1" s="2" t="s">
        <v>722</v>
      </c>
      <c r="D1" s="2" t="s">
        <v>723</v>
      </c>
      <c r="E1" s="2" t="s">
        <v>724</v>
      </c>
      <c r="F1" s="2" t="s">
        <v>72</v>
      </c>
      <c r="G1" s="2" t="s">
        <v>365</v>
      </c>
      <c r="H1" s="2" t="s">
        <v>725</v>
      </c>
      <c r="I1" s="2" t="s">
        <v>2</v>
      </c>
      <c r="J1" s="2" t="s">
        <v>82</v>
      </c>
      <c r="K1" s="2" t="s">
        <v>726</v>
      </c>
    </row>
    <row r="2" spans="1:11">
      <c r="A2" s="4" t="s">
        <v>158</v>
      </c>
      <c r="I2" s="6" t="n">
        <v>91045</v>
      </c>
      <c r="J2" s="6" t="n">
        <v>1283782</v>
      </c>
    </row>
    <row r="3" spans="1:11">
      <c r="A3" s="4" t="s">
        <v>727</v>
      </c>
      <c r="I3" s="4" t="s">
        <v>728</v>
      </c>
    </row>
    <row r="4" spans="1:11">
      <c r="A4" s="4" t="s">
        <v>729</v>
      </c>
      <c r="I4" s="5" t="n">
        <v>1282636</v>
      </c>
    </row>
    <row r="5" spans="1:11">
      <c r="A5" s="4" t="s">
        <v>730</v>
      </c>
      <c r="I5" s="6" t="n">
        <v>996198</v>
      </c>
    </row>
    <row r="6" spans="1:11">
      <c r="A6" s="4" t="s">
        <v>731</v>
      </c>
      <c r="I6" s="5" t="n">
        <v>317865</v>
      </c>
    </row>
    <row r="7" spans="1:11">
      <c r="A7" s="4" t="s">
        <v>732</v>
      </c>
      <c r="I7" s="5" t="n">
        <v>31429</v>
      </c>
    </row>
    <row r="8" spans="1:11">
      <c r="A8" s="4" t="s">
        <v>733</v>
      </c>
      <c r="I8" s="6" t="n">
        <v>88500</v>
      </c>
    </row>
    <row r="9" spans="1:11">
      <c r="A9" s="4" t="s">
        <v>734</v>
      </c>
      <c r="I9" s="4" t="s">
        <v>515</v>
      </c>
    </row>
    <row r="10" spans="1:11">
      <c r="A10" s="4" t="s">
        <v>735</v>
      </c>
    </row>
    <row r="11" spans="1:11">
      <c r="A11" s="4" t="s">
        <v>736</v>
      </c>
      <c r="C11" s="6" t="n">
        <v>25</v>
      </c>
    </row>
    <row r="12" spans="1:11">
      <c r="A12" s="4" t="s">
        <v>737</v>
      </c>
      <c r="C12" s="5" t="n">
        <v>3000</v>
      </c>
    </row>
    <row r="13" spans="1:11">
      <c r="A13" s="4" t="s">
        <v>738</v>
      </c>
      <c r="C13" s="6" t="n">
        <v>25</v>
      </c>
    </row>
    <row r="14" spans="1:11">
      <c r="A14" s="4" t="s">
        <v>648</v>
      </c>
      <c r="C14" s="5" t="n">
        <v>3000</v>
      </c>
    </row>
    <row r="15" spans="1:11">
      <c r="A15" s="4" t="s">
        <v>655</v>
      </c>
    </row>
    <row r="16" spans="1:11">
      <c r="A16" s="4" t="s">
        <v>158</v>
      </c>
      <c r="I16" s="6" t="n">
        <v>0</v>
      </c>
      <c r="J16" s="5" t="n">
        <v>68643</v>
      </c>
    </row>
    <row r="17" spans="1:11">
      <c r="A17" s="4" t="s">
        <v>594</v>
      </c>
      <c r="I17" s="4" t="s">
        <v>348</v>
      </c>
    </row>
    <row r="18" spans="1:11">
      <c r="A18" s="4" t="s">
        <v>739</v>
      </c>
    </row>
    <row r="19" spans="1:11">
      <c r="A19" s="4" t="s">
        <v>740</v>
      </c>
      <c r="G19" s="4" t="s">
        <v>476</v>
      </c>
    </row>
    <row r="20" spans="1:11">
      <c r="A20" s="4" t="s">
        <v>741</v>
      </c>
      <c r="G20" s="5" t="n">
        <v>308333</v>
      </c>
    </row>
    <row r="21" spans="1:11">
      <c r="A21" s="4" t="s">
        <v>594</v>
      </c>
      <c r="G21" s="4" t="s">
        <v>742</v>
      </c>
    </row>
    <row r="22" spans="1:11">
      <c r="A22" s="4" t="s">
        <v>743</v>
      </c>
    </row>
    <row r="23" spans="1:11">
      <c r="A23" s="4" t="s">
        <v>736</v>
      </c>
      <c r="H23" s="6" t="n">
        <v>8</v>
      </c>
    </row>
    <row r="24" spans="1:11">
      <c r="A24" s="4" t="s">
        <v>744</v>
      </c>
    </row>
    <row r="25" spans="1:11">
      <c r="A25" s="4" t="s">
        <v>741</v>
      </c>
      <c r="H25" s="5" t="n">
        <v>90000</v>
      </c>
    </row>
    <row r="26" spans="1:11">
      <c r="A26" s="4" t="s">
        <v>593</v>
      </c>
      <c r="H26" s="6" t="n">
        <v>2607096</v>
      </c>
    </row>
    <row r="27" spans="1:11">
      <c r="A27" s="4" t="s">
        <v>745</v>
      </c>
      <c r="H27" s="4" t="s">
        <v>746</v>
      </c>
    </row>
    <row r="28" spans="1:11">
      <c r="A28" s="4" t="s">
        <v>600</v>
      </c>
      <c r="H28" s="5" t="n">
        <v>30000</v>
      </c>
      <c r="I28" s="5" t="n">
        <v>54286</v>
      </c>
    </row>
    <row r="29" spans="1:11">
      <c r="A29" s="4" t="s">
        <v>747</v>
      </c>
      <c r="I29" s="6" t="n">
        <v>124147</v>
      </c>
      <c r="J29" s="5" t="n">
        <v>124147</v>
      </c>
    </row>
    <row r="30" spans="1:11">
      <c r="A30" s="4" t="s">
        <v>553</v>
      </c>
    </row>
    <row r="31" spans="1:11">
      <c r="A31" s="4" t="s">
        <v>594</v>
      </c>
      <c r="I31" s="4" t="s">
        <v>742</v>
      </c>
    </row>
    <row r="32" spans="1:11">
      <c r="A32" s="4" t="s">
        <v>675</v>
      </c>
    </row>
    <row r="33" spans="1:11">
      <c r="A33" s="4" t="s">
        <v>741</v>
      </c>
      <c r="F33" s="5" t="n">
        <v>50000</v>
      </c>
    </row>
    <row r="34" spans="1:11">
      <c r="A34" s="4" t="s">
        <v>593</v>
      </c>
      <c r="F34" s="6" t="n">
        <v>1102417</v>
      </c>
    </row>
    <row r="35" spans="1:11">
      <c r="A35" s="4" t="s">
        <v>738</v>
      </c>
      <c r="F35" s="6" t="n">
        <v>16</v>
      </c>
    </row>
    <row r="36" spans="1:11">
      <c r="A36" s="4" t="s">
        <v>594</v>
      </c>
      <c r="F36" s="4" t="s">
        <v>348</v>
      </c>
    </row>
    <row r="37" spans="1:11">
      <c r="A37" s="4" t="s">
        <v>748</v>
      </c>
    </row>
    <row r="38" spans="1:11">
      <c r="A38" s="4" t="s">
        <v>741</v>
      </c>
      <c r="F38" s="5" t="n">
        <v>50000</v>
      </c>
    </row>
    <row r="39" spans="1:11">
      <c r="A39" s="4" t="s">
        <v>593</v>
      </c>
      <c r="F39" s="6" t="n">
        <v>1102107</v>
      </c>
    </row>
    <row r="40" spans="1:11">
      <c r="A40" s="4" t="s">
        <v>738</v>
      </c>
      <c r="F40" s="6" t="n">
        <v>20</v>
      </c>
    </row>
    <row r="41" spans="1:11">
      <c r="A41" s="4" t="s">
        <v>594</v>
      </c>
      <c r="F41" s="4" t="s">
        <v>348</v>
      </c>
    </row>
    <row r="42" spans="1:11">
      <c r="A42" s="4" t="s">
        <v>670</v>
      </c>
    </row>
    <row r="43" spans="1:11">
      <c r="A43" s="4" t="s">
        <v>737</v>
      </c>
      <c r="B43" s="5" t="n">
        <v>144417</v>
      </c>
    </row>
    <row r="44" spans="1:11">
      <c r="A44" s="4" t="s">
        <v>648</v>
      </c>
      <c r="B44" s="5" t="n">
        <v>144417</v>
      </c>
    </row>
    <row r="45" spans="1:11">
      <c r="A45" s="4" t="s">
        <v>659</v>
      </c>
      <c r="B45" s="5" t="n">
        <v>150000</v>
      </c>
    </row>
    <row r="46" spans="1:11">
      <c r="A46" s="4" t="s">
        <v>749</v>
      </c>
      <c r="B46" s="8" t="n">
        <v>0.83</v>
      </c>
    </row>
    <row r="47" spans="1:11">
      <c r="A47" s="4" t="s">
        <v>676</v>
      </c>
    </row>
    <row r="48" spans="1:11">
      <c r="A48" s="4" t="s">
        <v>737</v>
      </c>
      <c r="E48" s="5" t="n">
        <v>24628</v>
      </c>
    </row>
    <row r="49" spans="1:11">
      <c r="A49" s="4" t="s">
        <v>648</v>
      </c>
      <c r="E49" s="5" t="n">
        <v>24628</v>
      </c>
    </row>
    <row r="50" spans="1:11">
      <c r="A50" s="4" t="s">
        <v>659</v>
      </c>
      <c r="E50" s="5" t="n">
        <v>25000</v>
      </c>
    </row>
    <row r="51" spans="1:11">
      <c r="A51" s="4" t="s">
        <v>749</v>
      </c>
      <c r="K51" s="4" t="s">
        <v>677</v>
      </c>
    </row>
    <row r="52" spans="1:11">
      <c r="A52" s="4" t="s">
        <v>679</v>
      </c>
    </row>
    <row r="53" spans="1:11">
      <c r="A53" s="4" t="s">
        <v>737</v>
      </c>
      <c r="D53" s="5" t="n">
        <v>48857</v>
      </c>
    </row>
    <row r="54" spans="1:11">
      <c r="A54" s="4" t="s">
        <v>648</v>
      </c>
      <c r="D54" s="5" t="n">
        <v>48857</v>
      </c>
    </row>
    <row r="55" spans="1:11">
      <c r="A55" s="4" t="s">
        <v>659</v>
      </c>
      <c r="D55" s="5" t="n">
        <v>50000</v>
      </c>
    </row>
    <row r="56" spans="1:11">
      <c r="A56" s="4" t="s">
        <v>749</v>
      </c>
      <c r="D56" s="8" t="n">
        <v>0.83</v>
      </c>
    </row>
    <row r="57" spans="1:11">
      <c r="A57" s="4" t="s">
        <v>750</v>
      </c>
    </row>
    <row r="58" spans="1:11">
      <c r="A58" s="4" t="s">
        <v>730</v>
      </c>
      <c r="J58" s="5" t="n">
        <v>125000</v>
      </c>
    </row>
    <row r="59" spans="1:11">
      <c r="A59" s="4" t="s">
        <v>751</v>
      </c>
    </row>
    <row r="60" spans="1:11">
      <c r="A60" s="4" t="s">
        <v>730</v>
      </c>
      <c r="G60" s="6" t="n">
        <v>125000</v>
      </c>
    </row>
    <row r="61" spans="1:11">
      <c r="A61" s="4" t="s">
        <v>752</v>
      </c>
    </row>
    <row r="62" spans="1:11">
      <c r="A62" s="4" t="s">
        <v>730</v>
      </c>
      <c r="J62" s="5" t="n">
        <v>103000</v>
      </c>
    </row>
    <row r="63" spans="1:11">
      <c r="A63" s="4" t="s">
        <v>753</v>
      </c>
    </row>
    <row r="64" spans="1:11">
      <c r="A64" s="4" t="s">
        <v>730</v>
      </c>
      <c r="G64" s="5" t="n">
        <v>100000</v>
      </c>
    </row>
    <row r="65" spans="1:11">
      <c r="A65" s="4" t="s">
        <v>754</v>
      </c>
    </row>
    <row r="66" spans="1:11">
      <c r="A66" s="4" t="s">
        <v>730</v>
      </c>
      <c r="J66" s="5" t="n">
        <v>60000</v>
      </c>
    </row>
    <row r="67" spans="1:11">
      <c r="A67" s="4" t="s">
        <v>755</v>
      </c>
    </row>
    <row r="68" spans="1:11">
      <c r="A68" s="4" t="s">
        <v>730</v>
      </c>
      <c r="G68" s="5" t="n">
        <v>50000</v>
      </c>
    </row>
    <row r="69" spans="1:11">
      <c r="A69" s="4" t="s">
        <v>509</v>
      </c>
    </row>
    <row r="70" spans="1:11">
      <c r="A70" s="4" t="s">
        <v>730</v>
      </c>
      <c r="J70" s="6" t="n">
        <v>38333</v>
      </c>
    </row>
    <row r="71" spans="1:11">
      <c r="A71" s="4" t="s">
        <v>749</v>
      </c>
      <c r="J71" s="6" t="n">
        <v>75</v>
      </c>
    </row>
    <row r="72" spans="1:11">
      <c r="A72" s="4" t="s">
        <v>756</v>
      </c>
    </row>
    <row r="73" spans="1:11">
      <c r="A73" s="4" t="s">
        <v>730</v>
      </c>
      <c r="G73" s="6" t="n">
        <v>33333</v>
      </c>
    </row>
    <row r="74" spans="1:11">
      <c r="A74" s="4" t="s">
        <v>757</v>
      </c>
    </row>
    <row r="75" spans="1:11">
      <c r="A75" s="4" t="s">
        <v>730</v>
      </c>
      <c r="J75" s="6" t="n">
        <v>5000</v>
      </c>
    </row>
    <row r="76" spans="1:11">
      <c r="A76" s="4" t="s">
        <v>758</v>
      </c>
    </row>
    <row r="77" spans="1:11">
      <c r="A77" s="4" t="s">
        <v>730</v>
      </c>
      <c r="J77" s="5" t="n">
        <v>449865</v>
      </c>
    </row>
    <row r="78" spans="1:11">
      <c r="A78" s="4" t="s">
        <v>759</v>
      </c>
    </row>
    <row r="79" spans="1:11">
      <c r="A79" s="4" t="s">
        <v>730</v>
      </c>
      <c r="J79" s="5" t="n">
        <v>200000</v>
      </c>
    </row>
    <row r="80" spans="1:11">
      <c r="A80" s="4" t="s">
        <v>760</v>
      </c>
    </row>
    <row r="81" spans="1:11">
      <c r="A81" s="4" t="s">
        <v>730</v>
      </c>
      <c r="J81" s="5" t="n">
        <v>10000</v>
      </c>
    </row>
    <row r="82" spans="1:11">
      <c r="A82" s="4" t="s">
        <v>761</v>
      </c>
    </row>
    <row r="83" spans="1:11">
      <c r="A83" s="4" t="s">
        <v>730</v>
      </c>
      <c r="J83" s="6" t="n">
        <v>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62</v>
      </c>
      <c r="B1" s="2" t="s">
        <v>1</v>
      </c>
    </row>
    <row r="2" spans="1:3">
      <c r="B2" s="2" t="s">
        <v>2</v>
      </c>
      <c r="C2" s="2" t="s">
        <v>32</v>
      </c>
    </row>
    <row r="3" spans="1:3">
      <c r="A3" s="4" t="s">
        <v>711</v>
      </c>
      <c r="B3" s="5" t="n">
        <v>1314063</v>
      </c>
    </row>
    <row r="4" spans="1:3">
      <c r="A4" s="4" t="s">
        <v>763</v>
      </c>
      <c r="B4" s="4" t="s">
        <v>39</v>
      </c>
    </row>
    <row r="5" spans="1:3">
      <c r="A5" s="4" t="s">
        <v>764</v>
      </c>
      <c r="B5" s="4" t="s">
        <v>39</v>
      </c>
    </row>
    <row r="6" spans="1:3">
      <c r="A6" s="4" t="s">
        <v>765</v>
      </c>
      <c r="B6" s="4" t="s">
        <v>39</v>
      </c>
    </row>
    <row r="7" spans="1:3">
      <c r="A7" s="4" t="s">
        <v>719</v>
      </c>
      <c r="B7" s="5" t="n">
        <v>1314063</v>
      </c>
    </row>
    <row r="8" spans="1:3">
      <c r="A8" s="4" t="s">
        <v>766</v>
      </c>
    </row>
    <row r="9" spans="1:3">
      <c r="A9" s="4" t="s">
        <v>711</v>
      </c>
      <c r="B9" s="5" t="n">
        <v>81254</v>
      </c>
    </row>
    <row r="10" spans="1:3">
      <c r="A10" s="4" t="s">
        <v>763</v>
      </c>
      <c r="B10" s="5" t="n">
        <v>233233</v>
      </c>
    </row>
    <row r="11" spans="1:3">
      <c r="A11" s="4" t="s">
        <v>764</v>
      </c>
      <c r="B11" s="8" t="n">
        <v>5.28</v>
      </c>
    </row>
    <row r="12" spans="1:3">
      <c r="A12" s="4" t="s">
        <v>765</v>
      </c>
      <c r="B12" s="5" t="n">
        <v>25000</v>
      </c>
    </row>
    <row r="13" spans="1:3">
      <c r="A13" s="4" t="s">
        <v>767</v>
      </c>
      <c r="B13" s="6" t="n">
        <v>8</v>
      </c>
    </row>
    <row r="14" spans="1:3">
      <c r="A14" s="4" t="s">
        <v>719</v>
      </c>
      <c r="B14" s="5" t="n">
        <v>289487</v>
      </c>
    </row>
    <row r="15" spans="1:3">
      <c r="A15" s="4" t="s">
        <v>720</v>
      </c>
      <c r="C15" s="8" t="n">
        <v>11.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768</v>
      </c>
      <c r="B1" s="2" t="s">
        <v>1</v>
      </c>
    </row>
    <row r="2" spans="1:3">
      <c r="B2" s="2" t="s">
        <v>2</v>
      </c>
      <c r="C2" s="2" t="s">
        <v>82</v>
      </c>
    </row>
    <row r="3" spans="1:3">
      <c r="A3" s="4" t="s">
        <v>769</v>
      </c>
      <c r="B3" s="4" t="s">
        <v>770</v>
      </c>
      <c r="C3" s="4" t="s">
        <v>771</v>
      </c>
    </row>
    <row r="4" spans="1:3">
      <c r="A4" s="4" t="s">
        <v>772</v>
      </c>
      <c r="B4" s="4" t="s">
        <v>773</v>
      </c>
      <c r="C4" s="4" t="s">
        <v>774</v>
      </c>
    </row>
    <row r="5" spans="1:3">
      <c r="A5" s="4" t="s">
        <v>775</v>
      </c>
      <c r="B5" s="4" t="s">
        <v>407</v>
      </c>
      <c r="C5" s="4" t="s">
        <v>407</v>
      </c>
    </row>
    <row r="6" spans="1:3">
      <c r="A6" s="4" t="s">
        <v>776</v>
      </c>
    </row>
    <row r="7" spans="1:3">
      <c r="A7" s="4" t="s">
        <v>777</v>
      </c>
      <c r="B7" s="4" t="s">
        <v>742</v>
      </c>
      <c r="C7" s="4" t="s">
        <v>742</v>
      </c>
    </row>
    <row r="8" spans="1:3">
      <c r="A8" s="4" t="s">
        <v>778</v>
      </c>
    </row>
    <row r="9" spans="1:3">
      <c r="A9" s="4" t="s">
        <v>777</v>
      </c>
      <c r="B9" s="4" t="s">
        <v>348</v>
      </c>
      <c r="C9" s="4" t="s">
        <v>742</v>
      </c>
    </row>
    <row r="10" spans="1:3">
      <c r="A10" s="4" t="s">
        <v>779</v>
      </c>
    </row>
    <row r="11" spans="1:3">
      <c r="A11" s="4" t="s">
        <v>780</v>
      </c>
      <c r="B11" s="4" t="s">
        <v>781</v>
      </c>
      <c r="C11" s="4" t="s">
        <v>782</v>
      </c>
    </row>
    <row r="12" spans="1:3">
      <c r="A12" s="4" t="s">
        <v>783</v>
      </c>
    </row>
    <row r="13" spans="1:3">
      <c r="A13" s="4" t="s">
        <v>780</v>
      </c>
      <c r="B13" s="4" t="s">
        <v>784</v>
      </c>
      <c r="C13" s="4" t="s">
        <v>78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7"/>
    <col customWidth="1" max="2" min="2" width="14"/>
    <col customWidth="1" max="3" min="3" width="25"/>
    <col customWidth="1" max="4" min="4" width="14"/>
    <col customWidth="1" max="5" min="5" width="14"/>
  </cols>
  <sheetData>
    <row r="1" spans="1:5">
      <c r="A1" s="1" t="s">
        <v>786</v>
      </c>
      <c r="B1" s="2" t="s">
        <v>787</v>
      </c>
      <c r="C1" s="2" t="s">
        <v>2</v>
      </c>
      <c r="D1" s="2" t="s">
        <v>82</v>
      </c>
      <c r="E1" s="2" t="s">
        <v>788</v>
      </c>
    </row>
    <row r="2" spans="1:5">
      <c r="A2" s="4" t="s">
        <v>789</v>
      </c>
      <c r="E2" s="5" t="n">
        <v>300000</v>
      </c>
    </row>
    <row r="3" spans="1:5">
      <c r="A3" s="4" t="s">
        <v>790</v>
      </c>
      <c r="C3" s="5" t="n">
        <v>10513</v>
      </c>
    </row>
    <row r="4" spans="1:5">
      <c r="A4" s="4" t="s">
        <v>791</v>
      </c>
      <c r="C4" s="5" t="n">
        <v>261577</v>
      </c>
    </row>
    <row r="5" spans="1:5">
      <c r="A5" s="4" t="s">
        <v>792</v>
      </c>
      <c r="C5" s="5" t="n">
        <v>291084</v>
      </c>
    </row>
    <row r="6" spans="1:5">
      <c r="A6" s="4" t="s">
        <v>158</v>
      </c>
      <c r="C6" s="6" t="n">
        <v>91045</v>
      </c>
      <c r="D6" s="6" t="n">
        <v>1283782</v>
      </c>
    </row>
    <row r="7" spans="1:5">
      <c r="A7" s="4" t="s">
        <v>793</v>
      </c>
      <c r="C7" s="4" t="s">
        <v>794</v>
      </c>
    </row>
    <row r="8" spans="1:5">
      <c r="A8" s="4" t="s">
        <v>795</v>
      </c>
      <c r="C8" s="4" t="s">
        <v>796</v>
      </c>
    </row>
    <row r="9" spans="1:5">
      <c r="A9" s="4" t="s">
        <v>797</v>
      </c>
    </row>
    <row r="10" spans="1:5">
      <c r="A10" s="4" t="s">
        <v>798</v>
      </c>
      <c r="C10" s="8" t="n">
        <v>4.5</v>
      </c>
      <c r="D10" s="8" t="n">
        <v>15.1</v>
      </c>
    </row>
    <row r="11" spans="1:5">
      <c r="A11" s="4" t="s">
        <v>799</v>
      </c>
    </row>
    <row r="12" spans="1:5">
      <c r="A12" s="4" t="s">
        <v>798</v>
      </c>
      <c r="C12" s="8" t="n">
        <v>8.5</v>
      </c>
      <c r="D12" s="6" t="n">
        <v>59</v>
      </c>
    </row>
    <row r="13" spans="1:5">
      <c r="A13" s="4" t="s">
        <v>800</v>
      </c>
    </row>
    <row r="14" spans="1:5">
      <c r="A14" s="4" t="s">
        <v>801</v>
      </c>
      <c r="C14" s="6" t="n">
        <v>716740</v>
      </c>
    </row>
    <row r="15" spans="1:5">
      <c r="A15" s="4" t="s">
        <v>802</v>
      </c>
      <c r="C15" s="5" t="n">
        <v>233233</v>
      </c>
      <c r="D15" s="5" t="n">
        <v>11737</v>
      </c>
    </row>
    <row r="16" spans="1:5">
      <c r="A16" s="4" t="s">
        <v>803</v>
      </c>
    </row>
    <row r="17" spans="1:5">
      <c r="A17" s="4" t="s">
        <v>802</v>
      </c>
      <c r="B17" s="5" t="n">
        <v>25000</v>
      </c>
    </row>
    <row r="18" spans="1:5">
      <c r="A18" s="4" t="s">
        <v>804</v>
      </c>
      <c r="B18" s="4" t="s">
        <v>805</v>
      </c>
    </row>
    <row r="19" spans="1:5">
      <c r="A19" s="4" t="s">
        <v>806</v>
      </c>
      <c r="B19" s="4" t="s">
        <v>467</v>
      </c>
    </row>
    <row r="20" spans="1:5">
      <c r="A20" s="4" t="s">
        <v>158</v>
      </c>
      <c r="D20" s="6" t="n">
        <v>1914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 customWidth="1" max="5" min="5" width="14"/>
  </cols>
  <sheetData>
    <row r="1" spans="1:5">
      <c r="A1" s="1" t="s">
        <v>807</v>
      </c>
      <c r="B1" s="2" t="s">
        <v>808</v>
      </c>
      <c r="C1" s="2" t="s">
        <v>2</v>
      </c>
      <c r="D1" s="2" t="s">
        <v>565</v>
      </c>
      <c r="E1" s="2" t="s">
        <v>566</v>
      </c>
    </row>
    <row r="2" spans="1:5">
      <c r="A2" s="4" t="s">
        <v>809</v>
      </c>
    </row>
    <row r="3" spans="1:5">
      <c r="A3" s="4" t="s">
        <v>810</v>
      </c>
      <c r="C3" s="6" t="n">
        <v>2300</v>
      </c>
    </row>
    <row r="4" spans="1:5">
      <c r="A4" s="4" t="s">
        <v>811</v>
      </c>
    </row>
    <row r="5" spans="1:5">
      <c r="A5" s="4" t="s">
        <v>810</v>
      </c>
      <c r="B5" s="6" t="n">
        <v>4057</v>
      </c>
    </row>
    <row r="6" spans="1:5">
      <c r="A6" s="4" t="s">
        <v>812</v>
      </c>
      <c r="B6" s="4" t="s">
        <v>813</v>
      </c>
    </row>
    <row r="7" spans="1:5">
      <c r="A7" s="4" t="s">
        <v>814</v>
      </c>
      <c r="B7" s="4" t="s">
        <v>815</v>
      </c>
    </row>
    <row r="8" spans="1:5">
      <c r="A8" s="4" t="s">
        <v>816</v>
      </c>
      <c r="D8" s="6" t="n">
        <v>43170</v>
      </c>
      <c r="E8" s="6" t="n">
        <v>25448</v>
      </c>
    </row>
    <row r="9" spans="1:5">
      <c r="A9" s="4" t="s">
        <v>817</v>
      </c>
      <c r="B9" s="4" t="s">
        <v>818</v>
      </c>
    </row>
    <row r="10" spans="1:5">
      <c r="A10" s="4" t="s">
        <v>819</v>
      </c>
    </row>
    <row r="11" spans="1:5">
      <c r="A11" s="4" t="s">
        <v>810</v>
      </c>
      <c r="C11" s="5" t="n">
        <v>1575</v>
      </c>
    </row>
    <row r="12" spans="1:5">
      <c r="A12" s="4" t="s">
        <v>820</v>
      </c>
    </row>
    <row r="13" spans="1:5">
      <c r="A13" s="4" t="s">
        <v>810</v>
      </c>
      <c r="C13" s="6" t="n">
        <v>18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821</v>
      </c>
      <c r="B1" s="2" t="s">
        <v>1</v>
      </c>
    </row>
    <row r="2" spans="1:3">
      <c r="B2" s="2" t="s">
        <v>2</v>
      </c>
      <c r="C2" s="2" t="s">
        <v>82</v>
      </c>
    </row>
    <row r="3" spans="1:3">
      <c r="A3" s="4" t="s">
        <v>822</v>
      </c>
      <c r="B3" s="4" t="s">
        <v>474</v>
      </c>
      <c r="C3" s="4" t="s">
        <v>474</v>
      </c>
    </row>
    <row r="4" spans="1:3">
      <c r="A4" s="4" t="s">
        <v>823</v>
      </c>
    </row>
    <row r="5" spans="1:3">
      <c r="A5" s="4" t="s">
        <v>822</v>
      </c>
      <c r="B5" s="4" t="s">
        <v>824</v>
      </c>
      <c r="C5" s="4" t="s">
        <v>825</v>
      </c>
    </row>
    <row r="6" spans="1:3">
      <c r="A6" s="4" t="s">
        <v>826</v>
      </c>
    </row>
    <row r="7" spans="1:3">
      <c r="A7" s="4" t="s">
        <v>822</v>
      </c>
      <c r="B7" s="4" t="s">
        <v>827</v>
      </c>
      <c r="C7" s="4" t="s">
        <v>39</v>
      </c>
    </row>
    <row r="8" spans="1:3">
      <c r="A8" s="4" t="s">
        <v>828</v>
      </c>
    </row>
    <row r="9" spans="1:3">
      <c r="A9" s="4" t="s">
        <v>822</v>
      </c>
      <c r="B9" s="4" t="s">
        <v>39</v>
      </c>
      <c r="C9" s="4" t="s">
        <v>829</v>
      </c>
    </row>
    <row r="10" spans="1:3">
      <c r="A10" s="4" t="s">
        <v>830</v>
      </c>
    </row>
    <row r="11" spans="1:3">
      <c r="A11" s="4" t="s">
        <v>822</v>
      </c>
      <c r="C11" s="4" t="s">
        <v>8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832</v>
      </c>
      <c r="B1" s="2" t="s">
        <v>1</v>
      </c>
    </row>
    <row r="2" spans="1:3">
      <c r="B2" s="2" t="s">
        <v>2</v>
      </c>
      <c r="C2" s="2" t="s">
        <v>82</v>
      </c>
    </row>
    <row r="3" spans="1:3">
      <c r="A3" s="4" t="s">
        <v>833</v>
      </c>
      <c r="B3" s="4" t="s">
        <v>474</v>
      </c>
      <c r="C3" s="4" t="s">
        <v>474</v>
      </c>
    </row>
    <row r="4" spans="1:3">
      <c r="A4" s="4" t="s">
        <v>834</v>
      </c>
    </row>
    <row r="5" spans="1:3">
      <c r="A5" s="4" t="s">
        <v>833</v>
      </c>
      <c r="B5" s="4" t="s">
        <v>835</v>
      </c>
      <c r="C5" s="4" t="s">
        <v>83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837</v>
      </c>
      <c r="B1" s="2" t="s">
        <v>1</v>
      </c>
    </row>
    <row r="2" spans="1:3">
      <c r="B2" s="2" t="s">
        <v>2</v>
      </c>
      <c r="C2" s="2" t="s">
        <v>82</v>
      </c>
    </row>
    <row r="3" spans="1:3">
      <c r="A3" s="3" t="s">
        <v>249</v>
      </c>
    </row>
    <row r="4" spans="1:3">
      <c r="A4" s="4" t="s">
        <v>838</v>
      </c>
      <c r="B4" s="4" t="s">
        <v>474</v>
      </c>
      <c r="C4" s="4" t="s">
        <v>474</v>
      </c>
    </row>
    <row r="5" spans="1:3">
      <c r="A5" s="4" t="s">
        <v>839</v>
      </c>
      <c r="B5" s="4" t="s">
        <v>474</v>
      </c>
      <c r="C5" s="4" t="s">
        <v>47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48"/>
    <col customWidth="1" max="2" min="2" width="13"/>
    <col customWidth="1" max="3" min="3" width="13"/>
    <col customWidth="1" max="4" min="4" width="13"/>
    <col customWidth="1" max="5" min="5" width="13"/>
    <col customWidth="1" max="6" min="6" width="13"/>
    <col customWidth="1" max="7" min="7" width="14"/>
    <col customWidth="1" max="8" min="8" width="14"/>
    <col customWidth="1" max="9" min="9" width="14"/>
    <col customWidth="1" max="10" min="10" width="14"/>
  </cols>
  <sheetData>
    <row r="1" spans="1:10">
      <c r="A1" s="1" t="s">
        <v>840</v>
      </c>
      <c r="B1" s="2" t="s">
        <v>3</v>
      </c>
      <c r="C1" s="2" t="s">
        <v>487</v>
      </c>
      <c r="D1" s="2" t="s">
        <v>488</v>
      </c>
      <c r="E1" s="2" t="s">
        <v>489</v>
      </c>
      <c r="F1" s="2" t="s">
        <v>490</v>
      </c>
      <c r="G1" s="2" t="s">
        <v>841</v>
      </c>
      <c r="H1" s="2" t="s">
        <v>842</v>
      </c>
      <c r="I1" s="2" t="s">
        <v>843</v>
      </c>
      <c r="J1" s="2" t="s">
        <v>844</v>
      </c>
    </row>
    <row r="2" spans="1:10">
      <c r="A2" s="4" t="s">
        <v>845</v>
      </c>
      <c r="I2" s="6" t="n">
        <v>660000</v>
      </c>
    </row>
    <row r="3" spans="1:10">
      <c r="A3" s="4" t="s">
        <v>846</v>
      </c>
    </row>
    <row r="4" spans="1:10">
      <c r="A4" s="4" t="s">
        <v>737</v>
      </c>
      <c r="H4" s="5" t="n">
        <v>172400</v>
      </c>
    </row>
    <row r="5" spans="1:10">
      <c r="A5" s="4" t="s">
        <v>531</v>
      </c>
      <c r="H5" s="8" t="n">
        <v>1.5</v>
      </c>
    </row>
    <row r="6" spans="1:10">
      <c r="A6" s="4" t="s">
        <v>847</v>
      </c>
    </row>
    <row r="7" spans="1:10">
      <c r="A7" s="4" t="s">
        <v>737</v>
      </c>
      <c r="G7" s="5" t="n">
        <v>794308</v>
      </c>
    </row>
    <row r="8" spans="1:10">
      <c r="A8" s="4" t="s">
        <v>531</v>
      </c>
      <c r="G8" s="8" t="n">
        <v>1.5</v>
      </c>
    </row>
    <row r="9" spans="1:10">
      <c r="A9" s="4" t="s">
        <v>848</v>
      </c>
    </row>
    <row r="10" spans="1:10">
      <c r="A10" s="4" t="s">
        <v>737</v>
      </c>
      <c r="J10" s="5" t="n">
        <v>1125000</v>
      </c>
    </row>
    <row r="11" spans="1:10">
      <c r="A11" s="4" t="s">
        <v>531</v>
      </c>
      <c r="J11" s="8" t="n">
        <v>1.5</v>
      </c>
    </row>
    <row r="12" spans="1:10">
      <c r="A12" s="4" t="s">
        <v>528</v>
      </c>
      <c r="J12" s="6" t="n">
        <v>1250000</v>
      </c>
    </row>
    <row r="13" spans="1:10">
      <c r="A13" s="4" t="s">
        <v>529</v>
      </c>
      <c r="J13" s="6" t="n">
        <v>437500</v>
      </c>
    </row>
    <row r="14" spans="1:10">
      <c r="A14" s="4" t="s">
        <v>849</v>
      </c>
    </row>
    <row r="15" spans="1:10">
      <c r="A15" s="4" t="s">
        <v>737</v>
      </c>
      <c r="F15" s="5" t="n">
        <v>575000</v>
      </c>
    </row>
    <row r="16" spans="1:10">
      <c r="A16" s="4" t="s">
        <v>531</v>
      </c>
      <c r="F16" s="8" t="n">
        <v>1.5</v>
      </c>
    </row>
    <row r="17" spans="1:10">
      <c r="A17" s="4" t="s">
        <v>528</v>
      </c>
      <c r="F17" s="6" t="n">
        <v>750000</v>
      </c>
    </row>
    <row r="18" spans="1:10">
      <c r="A18" s="4" t="s">
        <v>529</v>
      </c>
      <c r="F18" s="6" t="n">
        <v>112500</v>
      </c>
    </row>
    <row r="19" spans="1:10">
      <c r="A19" s="4" t="s">
        <v>850</v>
      </c>
    </row>
    <row r="20" spans="1:10">
      <c r="A20" s="4" t="s">
        <v>737</v>
      </c>
      <c r="E20" s="5" t="n">
        <v>460000</v>
      </c>
    </row>
    <row r="21" spans="1:10">
      <c r="A21" s="4" t="s">
        <v>531</v>
      </c>
      <c r="E21" s="8" t="n">
        <v>1.5</v>
      </c>
    </row>
    <row r="22" spans="1:10">
      <c r="A22" s="4" t="s">
        <v>528</v>
      </c>
      <c r="E22" s="6" t="n">
        <v>600000</v>
      </c>
    </row>
    <row r="23" spans="1:10">
      <c r="A23" s="4" t="s">
        <v>529</v>
      </c>
      <c r="E23" s="6" t="n">
        <v>90000</v>
      </c>
    </row>
    <row r="24" spans="1:10">
      <c r="A24" s="4" t="s">
        <v>851</v>
      </c>
    </row>
    <row r="25" spans="1:10">
      <c r="A25" s="4" t="s">
        <v>737</v>
      </c>
      <c r="D25" s="5" t="n">
        <v>456167</v>
      </c>
    </row>
    <row r="26" spans="1:10">
      <c r="A26" s="4" t="s">
        <v>531</v>
      </c>
      <c r="D26" s="8" t="n">
        <v>1.5</v>
      </c>
    </row>
    <row r="27" spans="1:10">
      <c r="A27" s="4" t="s">
        <v>528</v>
      </c>
      <c r="D27" s="6" t="n">
        <v>595000</v>
      </c>
    </row>
    <row r="28" spans="1:10">
      <c r="A28" s="4" t="s">
        <v>529</v>
      </c>
      <c r="D28" s="6" t="n">
        <v>87250</v>
      </c>
    </row>
    <row r="29" spans="1:10">
      <c r="A29" s="4" t="s">
        <v>852</v>
      </c>
    </row>
    <row r="30" spans="1:10">
      <c r="A30" s="4" t="s">
        <v>737</v>
      </c>
      <c r="C30" s="5" t="n">
        <v>268333</v>
      </c>
    </row>
    <row r="31" spans="1:10">
      <c r="A31" s="4" t="s">
        <v>531</v>
      </c>
      <c r="C31" s="10" t="n">
        <v>1.5</v>
      </c>
    </row>
    <row r="32" spans="1:10">
      <c r="A32" s="4" t="s">
        <v>528</v>
      </c>
      <c r="C32" s="6" t="n">
        <v>350000</v>
      </c>
    </row>
    <row r="33" spans="1:10">
      <c r="A33" s="4" t="s">
        <v>529</v>
      </c>
      <c r="C33" s="6" t="n">
        <v>52500</v>
      </c>
    </row>
    <row r="34" spans="1:10">
      <c r="A34" s="4" t="s">
        <v>853</v>
      </c>
    </row>
    <row r="35" spans="1:10">
      <c r="A35" s="4" t="s">
        <v>737</v>
      </c>
      <c r="B35" s="5" t="n">
        <v>268333</v>
      </c>
    </row>
    <row r="36" spans="1:10">
      <c r="A36" s="4" t="s">
        <v>531</v>
      </c>
      <c r="B36" s="8" t="n">
        <v>1.5</v>
      </c>
    </row>
    <row r="37" spans="1:10">
      <c r="A37" s="4" t="s">
        <v>528</v>
      </c>
      <c r="B37" s="6" t="n">
        <v>350000</v>
      </c>
    </row>
    <row r="38" spans="1:10">
      <c r="A38" s="4" t="s">
        <v>529</v>
      </c>
      <c r="B38" s="6" t="n">
        <v>52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5:31Z</dcterms:created>
  <dcterms:modified xmlns:dcterms="http://purl.org/dc/terms/" xmlns:xsi="http://www.w3.org/2001/XMLSchema-instance" xsi:type="dcterms:W3CDTF">2020-05-11T16:15:31Z</dcterms:modified>
</cp:coreProperties>
</file>